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Disposal of Busines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Quarterly Financial Dat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Disposal of Busines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Quarterly Financial Data (Table"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 Recognition (Details)" sheetId="47" state="visible" r:id="rId47"/>
    <sheet xmlns:r="http://schemas.openxmlformats.org/officeDocument/2006/relationships" name="Revenue Recognition - Disaggreg" sheetId="48" state="visible" r:id="rId48"/>
    <sheet xmlns:r="http://schemas.openxmlformats.org/officeDocument/2006/relationships" name="Revenue Recognition - Accounts " sheetId="49" state="visible" r:id="rId49"/>
    <sheet xmlns:r="http://schemas.openxmlformats.org/officeDocument/2006/relationships" name="Revenue Recognition - Changes i" sheetId="50" state="visible" r:id="rId50"/>
    <sheet xmlns:r="http://schemas.openxmlformats.org/officeDocument/2006/relationships" name="Revenue Recognition - Deferred " sheetId="51" state="visible" r:id="rId51"/>
    <sheet xmlns:r="http://schemas.openxmlformats.org/officeDocument/2006/relationships" name="Revenue Recognition - Remaining" sheetId="52" state="visible" r:id="rId52"/>
    <sheet xmlns:r="http://schemas.openxmlformats.org/officeDocument/2006/relationships" name="Fair Value Measurements (Detail" sheetId="53" state="visible" r:id="rId53"/>
    <sheet xmlns:r="http://schemas.openxmlformats.org/officeDocument/2006/relationships" name="Financial Instruments (Details)" sheetId="54" state="visible" r:id="rId54"/>
    <sheet xmlns:r="http://schemas.openxmlformats.org/officeDocument/2006/relationships" name="Financial Instruments - Net Unr" sheetId="55" state="visible" r:id="rId55"/>
    <sheet xmlns:r="http://schemas.openxmlformats.org/officeDocument/2006/relationships" name="Balance Sheet Components - Allo" sheetId="56" state="visible" r:id="rId56"/>
    <sheet xmlns:r="http://schemas.openxmlformats.org/officeDocument/2006/relationships" name="Balance Sheet Components - Prop" sheetId="57" state="visible" r:id="rId57"/>
    <sheet xmlns:r="http://schemas.openxmlformats.org/officeDocument/2006/relationships" name="Balance Sheet Components - Othe" sheetId="58" state="visible" r:id="rId58"/>
    <sheet xmlns:r="http://schemas.openxmlformats.org/officeDocument/2006/relationships" name="Balance Sheet Components - Accr" sheetId="59" state="visible" r:id="rId59"/>
    <sheet xmlns:r="http://schemas.openxmlformats.org/officeDocument/2006/relationships" name="Balance Sheet Components - Ot_2" sheetId="60" state="visible" r:id="rId60"/>
    <sheet xmlns:r="http://schemas.openxmlformats.org/officeDocument/2006/relationships" name="Balance Sheet Components - Rese" sheetId="61" state="visible" r:id="rId61"/>
    <sheet xmlns:r="http://schemas.openxmlformats.org/officeDocument/2006/relationships" name="Leases (Details)" sheetId="62" state="visible" r:id="rId62"/>
    <sheet xmlns:r="http://schemas.openxmlformats.org/officeDocument/2006/relationships" name="Leases - Payments (Details)" sheetId="63" state="visible" r:id="rId63"/>
    <sheet xmlns:r="http://schemas.openxmlformats.org/officeDocument/2006/relationships" name="Commitments and Contingencies_2" sheetId="64" state="visible" r:id="rId64"/>
    <sheet xmlns:r="http://schemas.openxmlformats.org/officeDocument/2006/relationships" name="Stock-Based Compensation (Detai" sheetId="65" state="visible" r:id="rId65"/>
    <sheet xmlns:r="http://schemas.openxmlformats.org/officeDocument/2006/relationships" name="Stock-Based Compensation - Stoc" sheetId="66" state="visible" r:id="rId66"/>
    <sheet xmlns:r="http://schemas.openxmlformats.org/officeDocument/2006/relationships" name="Stock-Based Compensation - Perf" sheetId="67" state="visible" r:id="rId67"/>
    <sheet xmlns:r="http://schemas.openxmlformats.org/officeDocument/2006/relationships" name="Stock-Based Compensation - Assu" sheetId="68" state="visible" r:id="rId68"/>
    <sheet xmlns:r="http://schemas.openxmlformats.org/officeDocument/2006/relationships" name="Stock-Based Compensation - Rest" sheetId="69" state="visible" r:id="rId69"/>
    <sheet xmlns:r="http://schemas.openxmlformats.org/officeDocument/2006/relationships" name="Stock-Based Compensation - Comp" sheetId="70" state="visible" r:id="rId70"/>
    <sheet xmlns:r="http://schemas.openxmlformats.org/officeDocument/2006/relationships" name="Debt (Details)" sheetId="71" state="visible" r:id="rId71"/>
    <sheet xmlns:r="http://schemas.openxmlformats.org/officeDocument/2006/relationships" name="Warrants (Details)" sheetId="72" state="visible" r:id="rId72"/>
    <sheet xmlns:r="http://schemas.openxmlformats.org/officeDocument/2006/relationships" name="Stockholders' Equity (Details)" sheetId="73" state="visible" r:id="rId73"/>
    <sheet xmlns:r="http://schemas.openxmlformats.org/officeDocument/2006/relationships" name="Disposal of Business (Details)" sheetId="74" state="visible" r:id="rId74"/>
    <sheet xmlns:r="http://schemas.openxmlformats.org/officeDocument/2006/relationships" name="Disposal of Business - Summary " sheetId="75" state="visible" r:id="rId75"/>
    <sheet xmlns:r="http://schemas.openxmlformats.org/officeDocument/2006/relationships" name="Income Taxes - Effective Tax Ra" sheetId="76" state="visible" r:id="rId76"/>
    <sheet xmlns:r="http://schemas.openxmlformats.org/officeDocument/2006/relationships" name="Income Taxes - Deferred Income " sheetId="77" state="visible" r:id="rId77"/>
    <sheet xmlns:r="http://schemas.openxmlformats.org/officeDocument/2006/relationships" name="Income Taxes - Net Operating Lo" sheetId="78" state="visible" r:id="rId78"/>
    <sheet xmlns:r="http://schemas.openxmlformats.org/officeDocument/2006/relationships" name="Income Taxes - Tax Credit Carry" sheetId="79" state="visible" r:id="rId79"/>
    <sheet xmlns:r="http://schemas.openxmlformats.org/officeDocument/2006/relationships" name="Income Taxes - Unrecognized Tax" sheetId="80" state="visible" r:id="rId80"/>
    <sheet xmlns:r="http://schemas.openxmlformats.org/officeDocument/2006/relationships" name="Net Loss per Share - Loss per S" sheetId="81" state="visible" r:id="rId81"/>
    <sheet xmlns:r="http://schemas.openxmlformats.org/officeDocument/2006/relationships" name="Net Loss per Share - Potentiall" sheetId="82" state="visible" r:id="rId82"/>
    <sheet xmlns:r="http://schemas.openxmlformats.org/officeDocument/2006/relationships" name="Quarterly Financial Data (Detai" sheetId="83" state="visible" r:id="rId83"/>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9</t>
  </si>
  <si>
    <t>Feb. 21,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7478</t>
  </si>
  <si>
    <t>Entity Registrant Name</t>
  </si>
  <si>
    <t>NATERA, INC.</t>
  </si>
  <si>
    <t>Entity Incorporation, State or Country Code</t>
  </si>
  <si>
    <t>DE</t>
  </si>
  <si>
    <t>Entity Tax Identification Number</t>
  </si>
  <si>
    <t>01-0894487</t>
  </si>
  <si>
    <t>Entity Address, Address Line One</t>
  </si>
  <si>
    <t>201 Industrial Road</t>
  </si>
  <si>
    <t>Entity Address, Address Line Two</t>
  </si>
  <si>
    <t>Suite 410</t>
  </si>
  <si>
    <t>Entity Address, City or Town</t>
  </si>
  <si>
    <t>San Carlos</t>
  </si>
  <si>
    <t>Entity Address, Country</t>
  </si>
  <si>
    <t>CA</t>
  </si>
  <si>
    <t>Entity Address, Postal Zip Code</t>
  </si>
  <si>
    <t>94070</t>
  </si>
  <si>
    <t>City Area Code</t>
  </si>
  <si>
    <t>650</t>
  </si>
  <si>
    <t>Local Phone Number</t>
  </si>
  <si>
    <t>249-9090</t>
  </si>
  <si>
    <t>Title of 12(g) Security</t>
  </si>
  <si>
    <t>Common Stock, par value $0.0001 per share</t>
  </si>
  <si>
    <t>Trading Symbol</t>
  </si>
  <si>
    <t>NTR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0482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 current portion</t>
  </si>
  <si>
    <t>Short-term investments</t>
  </si>
  <si>
    <t>Accounts receivable, net of allowance of $2,919 in 2019 and $1,788 in 2018</t>
  </si>
  <si>
    <t>Inventory</t>
  </si>
  <si>
    <t>Prepaid expenses and other current assets</t>
  </si>
  <si>
    <t>Total current assets</t>
  </si>
  <si>
    <t>Property and equipment, net</t>
  </si>
  <si>
    <t>Operating lease right-of-use assets</t>
  </si>
  <si>
    <t>Other assets</t>
  </si>
  <si>
    <t>Total assets</t>
  </si>
  <si>
    <t>Current liabilities:</t>
  </si>
  <si>
    <t>Accounts payable</t>
  </si>
  <si>
    <t>Accrued compensation</t>
  </si>
  <si>
    <t>Other accrued liabilities</t>
  </si>
  <si>
    <t>Deferred revenue, current portion</t>
  </si>
  <si>
    <t>Short-term debt financing</t>
  </si>
  <si>
    <t>Total current liabilities</t>
  </si>
  <si>
    <t>Long-term debt financing</t>
  </si>
  <si>
    <t>Deferred rent, net of current portion</t>
  </si>
  <si>
    <t>Deferred revenue, long-term portion</t>
  </si>
  <si>
    <t>Operating lease liabilities, long-term portion</t>
  </si>
  <si>
    <t>Other long-term liabilities</t>
  </si>
  <si>
    <t>Total liabilities</t>
  </si>
  <si>
    <t>Commitments and contingencies (Note 8)</t>
  </si>
  <si>
    <t xml:space="preserve"> </t>
  </si>
  <si>
    <t>Stockholders' equity:</t>
  </si>
  <si>
    <t>Preferred stock, $0.0001 par value: 50,000 shares authorized; no shares issued and outstanding at December 31, 2019 and 2018, respectively</t>
  </si>
  <si>
    <t>Common stock, $0.0001 par value: 750,000 shares authorized at December 31, 2019 and 2018, respectively; 78,005 and 62,083 shares issued and outstanding at December 31, 2019 and 2018, respectively</t>
  </si>
  <si>
    <t>Additional paid in capital</t>
  </si>
  <si>
    <t>Accumulated deficit</t>
  </si>
  <si>
    <t>Accumulated other comprehensive income (loss)</t>
  </si>
  <si>
    <t>Total stockholders' equity</t>
  </si>
  <si>
    <t>Total liabilities and stockholders' equity</t>
  </si>
  <si>
    <t>Consolidated Balance Sheets (Parenthetical) - USD ($) $ in Thousands</t>
  </si>
  <si>
    <t>Consolidated Balance Sheets</t>
  </si>
  <si>
    <t>Allowances on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7</t>
  </si>
  <si>
    <t>Revenues</t>
  </si>
  <si>
    <t>Total revenues</t>
  </si>
  <si>
    <t>Cost and expenses</t>
  </si>
  <si>
    <t>Research and development</t>
  </si>
  <si>
    <t>Selling, general and administrative</t>
  </si>
  <si>
    <t>Gain from disposal of business</t>
  </si>
  <si>
    <t>Total cost and expenses</t>
  </si>
  <si>
    <t>(Loss) income from operations</t>
  </si>
  <si>
    <t>Interest expense</t>
  </si>
  <si>
    <t>Interest and other (expense) income, net</t>
  </si>
  <si>
    <t>Loss before income taxes</t>
  </si>
  <si>
    <t>Income tax expense</t>
  </si>
  <si>
    <t>Net loss</t>
  </si>
  <si>
    <t>Unrealized gain (loss) on available-for-sale securities, net of tax</t>
  </si>
  <si>
    <t>Comprehensive loss</t>
  </si>
  <si>
    <t>Net loss per share (Note 15):</t>
  </si>
  <si>
    <t>Basic (in dollars per share)</t>
  </si>
  <si>
    <t>Diluted (in dollars per share)</t>
  </si>
  <si>
    <t>Weighted-average number of shares used in computing basic and diluted net loss per share:</t>
  </si>
  <si>
    <t>Basic (in shares)</t>
  </si>
  <si>
    <t>Diluted (in shares)</t>
  </si>
  <si>
    <t>Product</t>
  </si>
  <si>
    <t>Cost of revenues</t>
  </si>
  <si>
    <t>Licensing and other</t>
  </si>
  <si>
    <t>Consolidated Statements of Stockholders' Equity - USD ($) $ in Thousands</t>
  </si>
  <si>
    <t>Common stock</t>
  </si>
  <si>
    <t>Additional Paid-in Capital</t>
  </si>
  <si>
    <t>Accumulated Other Comprehensive Income (Loss)</t>
  </si>
  <si>
    <t>Accumulated Deficit</t>
  </si>
  <si>
    <t>Total</t>
  </si>
  <si>
    <t>Balance at Dec. 31, 2016</t>
  </si>
  <si>
    <t>Balance (in shares) at Dec. 31, 2016</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Vesting of restricted stock</t>
  </si>
  <si>
    <t>Vesting of restricted stock (in shares)</t>
  </si>
  <si>
    <t>Unrealized gain (loss) on available-for-sale securities</t>
  </si>
  <si>
    <t>Issuance of common stock in exchange for commitment to provide debt financing</t>
  </si>
  <si>
    <t>Issuance of common stock in exchange for commitment to provide debt financing (in shares)</t>
  </si>
  <si>
    <t>Balance at Dec. 31, 2017</t>
  </si>
  <si>
    <t>Balance (in shares) at Dec. 31, 2017</t>
  </si>
  <si>
    <t>Issuance of common stock upon exercise of warrants</t>
  </si>
  <si>
    <t>Issuance of common stock upon exercise of warrants (in shares)</t>
  </si>
  <si>
    <t>Sale of common stock through equity offering, net of issuance costs</t>
  </si>
  <si>
    <t>Sale of common stock through equity offering, net of issuance costs (in shares)</t>
  </si>
  <si>
    <t>Stock based compensation</t>
  </si>
  <si>
    <t>Balance at Dec. 31, 2018</t>
  </si>
  <si>
    <t>Balance (in shares) at Dec. 31, 2018</t>
  </si>
  <si>
    <t>Issuance of common stock to Orbimed</t>
  </si>
  <si>
    <t>Issuance of common stock to Orbimed (in shares)</t>
  </si>
  <si>
    <t>Cumulative-effect adjustment upon adoption of ASU 2018-07</t>
  </si>
  <si>
    <t>Balance at Dec. 31, 2019</t>
  </si>
  <si>
    <t>Balance (in shares) at Dec. 31, 2019</t>
  </si>
  <si>
    <t>Consolidated Statements of Stockholders' Equity (Parenthetical) $ in Millions</t>
  </si>
  <si>
    <t>Dec. 31, 2019USD ($)</t>
  </si>
  <si>
    <t>Consolidated Statements of Stockholders' Equity</t>
  </si>
  <si>
    <t>Cumulative effect adjustment</t>
  </si>
  <si>
    <t>Consolidated Statements of Cash Flows - USD ($) shares in Thousands, $ in Thousands</t>
  </si>
  <si>
    <t>Operating activities</t>
  </si>
  <si>
    <t>Adjustments to reconcile net loss to net cash used in operating activities:</t>
  </si>
  <si>
    <t>Depreciation and amortization</t>
  </si>
  <si>
    <t>Non-cash lease expense</t>
  </si>
  <si>
    <t>Impairment of assets</t>
  </si>
  <si>
    <t>Stock-based compensation</t>
  </si>
  <si>
    <t>Inventory excess adjustments</t>
  </si>
  <si>
    <t>Provision for doubtful accounts</t>
  </si>
  <si>
    <t>Premium amortization and discount accretion on investment securities</t>
  </si>
  <si>
    <t>(Gain) loss realized on investment securities</t>
  </si>
  <si>
    <t>(Gain) loss on sales of property and equipment</t>
  </si>
  <si>
    <t>Loss (gain) from changes in fair value of warrants</t>
  </si>
  <si>
    <t>Interest accrued for borrowings and claims related settlement</t>
  </si>
  <si>
    <t>Amortization of debt discount</t>
  </si>
  <si>
    <t>Other non-cash (benefits)</t>
  </si>
  <si>
    <t>Gain on disposal of business</t>
  </si>
  <si>
    <t>Changes in operating assets and liabilities</t>
  </si>
  <si>
    <t>Accounts receivable</t>
  </si>
  <si>
    <t>Deferred revenue</t>
  </si>
  <si>
    <t>Net cash used in operating activities</t>
  </si>
  <si>
    <t>Investing activities</t>
  </si>
  <si>
    <t>Purchases of investments</t>
  </si>
  <si>
    <t>Proceeds from sale of investments</t>
  </si>
  <si>
    <t>Proceeds from maturity of investments</t>
  </si>
  <si>
    <t>Net proceeds from disposal of business</t>
  </si>
  <si>
    <t>Purchases of property and equipment, net</t>
  </si>
  <si>
    <t>Net cash (used in) provided by investing activities</t>
  </si>
  <si>
    <t>Financing activities</t>
  </si>
  <si>
    <t>Proceeds from exercise of stock options</t>
  </si>
  <si>
    <t>Proceeds from issuance of common stock under employee stock purchase plan</t>
  </si>
  <si>
    <t>Proceeds from equity offering, net of issuance costs</t>
  </si>
  <si>
    <t>Borrowings under long-term debt facility</t>
  </si>
  <si>
    <t>Payment for debt issuance costs on long-term debt facility</t>
  </si>
  <si>
    <t>Net cash provided by financing activities</t>
  </si>
  <si>
    <t>Net increase (decrease)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Non-cash investing and financing activities:</t>
  </si>
  <si>
    <t>Purchases of property and equipment in accounts payable and accruals</t>
  </si>
  <si>
    <t>Issuance of common stock for exercise of warrants</t>
  </si>
  <si>
    <t>Issuance of common stock for lender's commitment to debt financing</t>
  </si>
  <si>
    <t>Description of Business</t>
  </si>
  <si>
    <t>1 . Description of Business ​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operating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to analyze chromosomal anomalies or inherited genetic conditions during an in vitro fertilization ("IVF") cycle to select embryos for the highest probability of a successful pregnancy;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and the Company also offers its Panorama test to customers primarily in Europe.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Signatera (“Signatera”), a circulating tumor DNA technology that analyzes and tracks mutations specific to an individual's tumor. The Company offered Evercord, a cord blood and cord tissue processing and storage service, through September 2019. The Evercord service line was sold to a third-party buyer in September 2019 (Note 13). Further, the Company has expanded its Panorama test to now screen twin pregnancies for zygosity and chromosomal abnormalities.</t>
  </si>
  <si>
    <t>Summary of Significant Accounting Policies</t>
  </si>
  <si>
    <t>2 Summary of Significant Accounting Policies ​ Basis of Presentation ​ The accompanying consolidated financial statements have been prepared in conformity with U.S. generally accepted accounting principles (“U.S. GAAP”). ​ Liquidity Matters ​ The Company has incurred net losses since its inception and anticipates net losses and negative operating cash flows for the near future. For the year ended December 31, 2019, the Company had a net loss of $124.8 million, which increased the accumulated deficit to $699.2 million from $574.5 million at December 31, 2018 following the modified retrospective adoption of ASU 2018-07, which required a cumulative-effect adjustment to accumulated deficit as of the earliest period presented in the consolidated financial statements. At December 31, 2019, the Company had $62.0 million in cash, cash equivalents and restricted cash, $379.1 million in marketable securities, $50.1 million of outstanding balance of the Credit Line (as defined in Note 10) including accrued interest, and $73.7 million of net carrying amount of the 2017 Term Loan (as defined in Note 10).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 ​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 On April 23,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On October 17,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February 28, 2020. ​ Principles of Consolidation ​ The accompanying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 ​ Use of Estimates ​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 Cash and Cash Equivalents ​ Cash and cash equivalents consist of cash and money market deposits with financial institutions. ​ Restricted Cash ​ The Company discloses both short-term and long-term restricted cash. As of December 31, 2019, short-term restricted cash totaled $0.1 million and long-term restricted cash totaled zero in cash deposits held as collateral for the settlement of foreign currency transactions and deposit per credit card terms. ​ In the first quarter of 2019, the Company paid the final quarterly installment of $1.4 million in connection with a 2018 settlement agreement relating to reimbursement-related claims, and accordingly, the restriction imposed on the $4.2 million cash deposits to secure the letter of credit required under the settlement agreement was released.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 ​ ​ ​ ​ ​ ​ ​ ​ ​ December 31, ​ December 31, ​ 2019 2018 ​ ​ (in thousands) Cash and cash equivalents in balance sheet ​ $ 61,926 ​ $ 46,407 Restricted cash, current portion in balance sheet ​ ​ 55 ​ ​ 4,597 Total cash, cash equivalents and restricted cash in statements of cash flows ​ $ 61,981 ​ $ 51,004 ​ Investments ​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 Risk and Uncertainties ​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 The Company performs evaluations of financial conditions for clinics and laboratory partners and generally does not require collateral to support credit sales. In 2019, 2018 and 2017, there were no no ​ Allowance for Doubtful Accounts ​ Trade accounts receivable are recorded at the amount billed to the laboratory partners and clinics, insurance payers, oncologists, pharmaceutical companies, and patient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 ​ Revenue Recognition ​ The Company adopted the new revenue recognition guidance, ASC 606, beginning January 1, 2018 on a full retrospective basis. ASC 606 mandates revenue recognition to be evaluated using the following five step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Revenue Recognition, ​ Cost of Product Revenues ​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 ​ Cost of Licensing and Other Revenues ​ The components of cost of licensing and other revenues are material costs associated with test kits, engineering costs incurred by the research and development team to improve and maintain the Constellation software platform, amortization of Constellation software development costs, development and support services relating to our strategic partnership agreements, and costs associated with specimens and Whole Exome Sequencing (“WES”) relating to our Signatera offering. Costs also include labor and other costs of development activities, collection kits consumed during the processing of cord blood samples, processing service and storage of the cord blood samples, and freight charged to transport the samples to the storage facility. Through the third quarter of 2019, cost of licensing and other revenues also includes costs associated with Evercord (See Note 13, Disposal of Business ​ Research and Development ​ The Company records research and development costs in the period incurred. Research and development costs consist of personnel costs, contract services, cost of materials utilized in performing tests, costs of clinical trials and allocated facilities and related overhead expenses. ​ Advertising Costs ​ The Company expenses advertising costs as incurred. The Company incurred advertising costs of $0.2 million, $0.2 million and $0.5 million for the years ended December 31, 2019, 2018 and 2017, respectively. ​ Product Shipment Costs ​ The Company expenses product shipment costs in cost of product revenues in the accompanying statements of operations. Shipping and handling costs for the years ended December 31, 2019, 2018 and 2017 were $13.3 million, $12.4 million and $9.5 million, respectively. ​ Income Taxes ​ Income taxes are recorded in accordance with Financial Accounting Standards Board ASC Topic 740, Income Taxes ​ Stock-Based Compensation ​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The Company also recognizes stock-based compensation from option awards and RSUs granted to non-employees. Prior to January 1, 2019, the fair value of non-employee awards was subject to remeasurement at the end of each reporting period until the vesting date of such awards, and the resulting change in fair value was recognized in the Company's statements of operations and comprehensive loss during the period that the related services were rendered. ​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 ​ Warrants ​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and comprehensive loss. Further adjustments resulting from changes in fair value are no longer required as the warrants were fully exercised in June 2018.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Refer to Property and Equipment, net ​ The Company amortizes its internal-use software over the estimated useful lives of three years. The net book value of capitalized software held for internal use was $1.2 million and $1.7 million as of December 31, 2019 and 2018, respectively. Amortized expense for amounts previously capitalized for the years ended December 31, 2019, 2018 and 2017 was $1.2 million, $1.3 million and $1.0 million, respectively. In addition, the Company recorded $0.1 million of impairment expense in relation to the disposal of business in the year ended December 31, 2019. ​ Accumulated Other Comprehensive Income (Loss) ​ Comprehensive income (loss) and its components encompass all changes in equity other than those with stockholders, and include net loss, unrealized gains and losses on available-for-sale marketable securities. As of December 31, 2019, and 2018, accumulated other comprehensive income (loss) consisted of $0.9 million of unrealized gains on available-for sale marketable securities and $0.6 million of unrealized losses on available-for-sale marketable securities. See Note 5, Financial Instruments ​ Property and Equipment ​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about assets impairment. ​ Inventory ​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 The Company recorded inventory obsolescence charges totaling $0.3 million, $0.3 million, and $0.5 million in the years ended December 31, 2019, 2018, and 2017, respectively. ​ Recent Accounting Pronouncements ​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 Recently Adopted Accounting Pronouncements ​ Leases On January 1, 2019, the Company adopted ASU 2016-02 and concurrently elected to adopt ASU 2018-11, which are collectively known as ASC 842, Leases . Upon transition, the Company has elected the package of practical expedients available under ASC 842, which allows the Company not to reassess (i) whether any expired or existing contracts as of the transition date are or contain a lease, (ii) lease classification for any expired or existing leases as of the transition date, and (iii) initial direct costs for any existing leases as of the transition date. The Company has decided not to elect the practical expedient on applying hindsight in determining the lease term and the impairment of the right-of-use assets. See Note 7, Leases Non-employee stock-based compensation Effective January 1, 2019, the Company transitioned to the new accounting requirements under ASU 2018-07 for non-employee stock-based awards using the modified retrospective approach. The new guidance aligns the accounting treatment for both the employee and non-employee stock-based awards, which simplifies the fair value measurement process by requiring a one-time valuation of the non-employee stock options as of the grant date. Upon transition, the Company performed the final fair value remeasurement for its existing unvested non-employee stock-based awards, which included stock options and restricted stock units, up until the transition date, and adjusted the amount of the cumulative stock-based compensation expense accordingly by $0.2 million. The Company recorded this amount as a cumulative-effect adjustment to the opening balance of accumulated deficit in its balance sheet. Under the new guidance, the Company is permitted to carry-over the method it has used to recognize stock-based compensation expense from non-employee awards, which is accounted for on a straight-line basis as services are rendered over the vesting period. However, there are certain accounting options available for election in connection with estimated forfeitures and the valuation input for the expected term or remaining contractual term. The Company has elected to account for the actual forfeitures upon the cancellation of the awards, and to use of the same expected term valuation input as it uses for employee awards. Reclassification of tax effects from accumulated other comprehensive income The Company adopted ASU 2018-02 on January 1, 2019, which was established as a result of the Tax Cuts and Jobs Act passed in December 2017 and provided an opportunity for entities to reclassify residual income tax effects from accumulated other comprehensive income to retained earnings due to the reduction of the corporate income tax rate. Upon adoption, the Company had the option to apply this new guidance using either the full retrospective approach or to record the reclassifications as of the adoption date. As of January 1, 2019, the Company had a full valuation allowance reserved against its deferred tax assets, and as a result, there was no restatement or reclassification required. New Accounting Pronouncements Not Yet Adopted ​ In June 2016, the FASB issued ASU 2016-13, Financial Instruments—Credit Losses: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In November 2018, the FASB issued ASU 2018-18, Collaborative Arrangements (Topic 808): Clarifying the Interaction between Topic 808 and Topic 606 In December 2019, the FASB issued ASU No. 2019-12, Simplifying the Accounting for Income Taxes (Topic 740), Income Taxes</t>
  </si>
  <si>
    <t>Revenue Recognition</t>
  </si>
  <si>
    <t>3. Revenue Recognition ​ ​ Product Revenues ​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a single performance obligation in those contracts, which is the delivery of the test results.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When assessing the total consideration for insurance carriers and patients, a certain percentage of revenues is further constrained for estimated refunds.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wo Product revenue is recognized in an amount that equals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years ended December 31, 2019, 2018, and 2017 $2.4 million, $3.3 million, and 4.9 million respectively, were released from amounts previously held in reserves in other accrued liabilities and recognized as product revenue. ​ Licensing and Other Revenues ​ Disposal of Business ​ Constellation ​ Signatera Evercord ​ The Company offered its processing services together with storage services, and each of them is capable of being distinct, and is distinct in the context of the contract, and therefore, represents separate performance obligations. Evercord customers may have paid for both processing and storage services over a period of six and significant financing components. The Company determined that the transaction price represents the standalone selling prices that are observable in the market for both the processing and storage services. The total consideration was allocated between the processing services and storage services based on their standalone selling prices. Upon the completion of the processing services, the Company issued a certificate of preservation indicating that the cord blood and cord tissue units are ready for storage, and processing revenues were recognized at this particular point in time. Storage revenues were recognized over time, which is the applicable storage period. The Company believes the methodology of recognizing storage revenues over time meaningfully depicts the timing of storage services delivered to customers as it exerts the necessary efforts to deliver such services equally over time. Evercord revenues are reported in licensing and other revenues in the statements of operations and comprehensive loss through the period the Evercord business was sold in September 2019. Qiagen In March 2018, the Company entered into a License, Development and Distribution Agreement (“the Qiagen Agreement”) with Qiagen LLC under which the Company granted Qiagen a license to develop, manufacture, distribute and commercialize NGS-based genetic testing assays and sequencing systems utilizing such assays, which incorporate the Company’s proprietary technology. According to the terms of the agreement, the Company is initially entitled to receive an upfront license fee and prepaid royalties totaling $40.0 million, which was fully collected in 2018. All or a portion of the prepaid royalties are refundable in limited circumstances, including upon termination in certain circumstances. In addition, the Company is entitled to potential milestone payments from Qiagen upon the successful achievement of certain volume, regulatory and commercial milestones, and tiered royalties of $10.0 million, of which the Company has received $5.0 million as of December 31, 2019. The Qiagen Agreement has a term of 10 years and expires in March 2028, and it may be terminated earlier in certain circumstances. Upon termination of the Qiagen Agreement, the license granted to Qiagen will also terminate, except in certain limited circumstances. The Company provided to Qiagen standard indemnification protections, which is part of an assurance that the license meets the contract’s specifications and is not an obligation to provide goods or services. Qiagen has announced that it has discontinued the development of its Next Generation Sequencing Platform. The Company is in discussions with Qiagen regarding the resulting impact on the Qiagen Agreement. The Company identified the following goods and services in the agreement that it concluded were distinct performance obligations: Technology license. Development services. Market development support. Option to expand commercialization to another country. The initial transaction price was primarily comprised of the upfront non-refundable fee and a payment associated with the initial milestone under the agreement. The Company constrains the estimated variable consideration when it assesses it is probable that a significant reversal in the amount of cumulative revenue recognized may occur in future periods. The remaining milestone and prepaid royalty amounts were constrained and not included in the transaction price due to the uncertainties of research and development and the potential for prepaid royalty refund.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Future variable consideration such as milestones and royalties are considered associated with the technology license performance obligation. The amounts included in the initial transaction price were allocated to the remaining value of the technology license, as well as development services, market development support and the option to expand commercialization using the relative standalone selling price approach. The amount initially allocated to the technology license was $5.5 million.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BGI Genomics In February 2019, the Company entered into a License Agreement with BGI Genomics Co., Ltd. (“BGI Genomics” or “BGI”) to develop, manufacture, and commercialize NGS-based genetic testing assays for clinical and commercial use. The agreement has a term of ten years and expires in February 2029. According to the agreement, the Company is entitled to a total of $50 million, comprised of upfront technology license fees, prepaid royalties relating to future sales of licensed products and performance of assay interpretation services, and milestone payments. During the three months ended June 30, 2019, the Company received $35.6 million, net of withholding taxes, of these amounts. The Company recorded a receivable of $2.5 million upon achieving the first milestone as of June 30, 2019. Also, as required by the agreement with BGI Genomics, in June 2019 the Company prepaid $6.0 million to BGI Genomics for future sequencing services and $4.0 million for future sequencing equipment. These advance payments for equipment and services to be received in future periods aggregating $10 million were recorded in long-term advances. ​ Pursuant to the agreement, the Company licensed its intellectual property and will provide development services. Following completion of development services, the Company will provide assay interpretation services over the term of the agreement. The Company concluded that the license is not a distinct performance obligation as it is highly interrelated and interdependent with the related development services. Therefore, license and related development services, for each of NIPT and Oncology products, represents a single performance obligation. The Company is responsible for granting a license to specifi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arrangement is not material on an accumulated basis and therefore will not be capitalized on the balance sheet but will be expensed as incurred. Foundation Medicine, Inc. In August 2019, the Company entered into a License and Collaboration Agreement with Foundation Medicine, Inc. (“Foundation Medicine” or “FMI”) to develop and commercialize personalized circulating tumor DNA monitoring assays, for use by biopharmaceutical and clinical customers who order Foundation Medicine’s FoundationOne CDx. The agreement has an initial term of five years, expiring in August 2024, with automatic renewals thereafter for successive one-year terms. Natera and Foundation Medicine will share the revenues generated from both biopharmaceutical and clinical customers. The agreement provides for approximately $13.3 million in upfront licensing fees and prepaid revenues payable to Natera, and up to approximately $32.0 million in minimum annual payments and payments tied to Natera’s achievement of certain developmental, regulatory, and commercial milestones. During the year ended December 31, 2019, the Company received $16.3 million of these amounts, of which $3.0 million was for achieving development performance milestones, and $13.3 million was for licensing fees and prepaid revenue. ​ Pursuant to the agreement, the Company will provide development services in conjunction with granting the use of the Company’s intellectual property. Following completion of development services, the Company will provide assay testing services over the term of the agreement. The Company concluded that the license is not a distinct performance obligation as it is highly interrelated and interdependent with the related development services. Therefore, license and related development services represents a single performance obligation. ​ The Company is responsible for providing the technology license and certain development services that are required to customize its proprietary Signatera test to work with FMI’s FoundationOne CDX. The intellectual property has been licensed to Foundation Medicine for the customized test. In addition, the Company is responsible for delivering clinical study plans in order to demonstrate efficacy of the customized test.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In accordance with ASC 340-40, any incremental costs incurred to obtain a contract with a customer are required to be capitalized and amortized over the period in which the goods and services are transferred to the customer. The Company has elected to apply a practical expedient Disaggregation of Revenues ​ ​ ​ ​ ​ ​ ​ ​ ​ ​ ​ ​ ​ ​ Year Ended December 31, ​ ​ 2019 ​ 2018 ​ 2017 (Amounts in thousands) ​ ​ ​ ​ ​ ​ ​ Product revenues ​ ​ ​ ​ ​ ​ ​ ​ ​ Sale of genetic tests ​ $ 269,881 ​ $ 240,366 ​ $ 203,777 Licensing and other ​ ​ ​ ​ ​ ​ ​ ​ Upfront license and Constellation and paternity ​ ​ 5,089 ​ ​ 10,344 ​ ​ 4,229 License and development services ​ ​ 16,379 ​ ​ 294 ​ ​ — Other ​ ​ 10,979 ​ ​ 6,650 ​ ​ 1,619 Licensing and other revenues ​ ​ 32,447 ​ ​ 17,288 ​ ​ 5,848 Total revenues ​ $ 302,328 ​ $ 257,654 ​ $ 209,625 ​ ​ ​ ​ ​ ​ ​ ​ ​ ​ ​ ​ ​ ​ Year Ended December 31, ​ ​ 2019 ​ 2018 ​ 2017 (Amounts in thousands) ​ ​ ​ ​ ​ ​ ​ Insurance carriers ​ $ 210,919 ​ $ 193,895 ​ $ 163,861 Laboratory partners ​ ​ 59,876 ​ ​ 44,062 ​ ​ 36,001 Patients ​ ​ 31,533 ​ ​ 19,697 ​ ​ 9,763 Total revenues ​ $ 302,328 ​ $ 257,654 ​ $ 209,625 ​ ​ ​ ​ ​ ​ ​ ​ ​ ​ ​ ​ ​ ​ Year ended December 31, ​ ​ 2019 2018 2017 (Amounts in thousands) ​ ​ ​ ​ ​ ​ ​ United States ​ $ 260,846 $ 225,931 $ 185,533 Americas, excluding U.S. ​ ​ 3,218 ​ 3,472 ​ 3,028 Europe, Middle East, India, Africa ​ ​ 15,434 ​ 20,866 ​ 13,998 Asia Pacific and Other ​ ​ 22,830 ​ 7,385 ​ 7,066 Total ​ $ 302,328 $ 257,654 ​ $ 209,625 ​ ​ Contract Balances ​ The following table summarizes the Company’s beginning and ending balances of accounts receivable and deferred revenues: ​ ​ ​ ​ ​ ​ ​ ​ ​ ​ Balance at ​ Balance at ​ ​ December 31, ​ December 31, ​ ​ 2019 ​ 2018 (Amounts in thousands) ​ ​ ​ ​ Assets: ​ ​ ​ ​ ​ ​ Accounts receivable ​ $ 53,351 ​ $ 62,223 Liabilities: ​ ​ ​ ​ ​ ​ Deferred revenue, current portion ​ $ 56,016 ​ $ 4,131 Deferred revenue, long-term portion ​ ​ 23,808 ​ ​ 40,058 Total deferred revenues ​ $ 79,824 ​ $ 44,189 ​ ​ ​ ​ ​ ​ ​ ​ Deferred ​ ​ Revenues ​ ​ (in thousands) Balance at December 31, 2018 ​ $ 44,189 Increase in deferred revenues ​ ​ 65,026 Revenue recognized during the period that was included in ​ ​ (970) Revenue recognized from performance obligations satisfied ​ ​ (23,209) Transferred in the sale of business ​ ​ (5,212) Balance at December 31, 2019 ​ $ 79,824 ​ As of December 31, 2019, total deferred revenues were $79.8 million were comprised of the current and long-term portions of $56.0 million and $23.8 million, respectively. The current portion was primarily comprised of unsatisfied performance obligations from our strategic partnership agreements of $55.3 million. The increase of $51.9 million in current deferred revenues from $4.1 million in December 31, 2018 was primarily attributable to two new strategic partnership agreements executed in the current year resulting in an additional $16.7 million of current deferred revenues and the reclassification of long-term deferred revenues to current deferred revenues of $36.2 million due to the discontinuance of Qiagen’s GeneReader NGS sequencing platform and the Company’s expectation to resolve contractual obligations within the next 12 months. The long-term portion included $23.8 million of unsatisfied performance obligations expected to be provided through the end of fiscal year 2021, resulting from two new strategic partnership agreements executed in the current year of $23.8 million. ​</t>
  </si>
  <si>
    <t>Fair Value Measurements</t>
  </si>
  <si>
    <t>4. Fair Value Measurements ​ The Company's financial assets and liabilities carried at fair value are comprised of investment assets that include money market and investments, and a liability for common stock warrants. ​ The fair value accounting guidance requires that assets and liabilities be carried at fair value and classified in one of the following three categories: ​ Level I: Quoted prices in active markets for identical assets and liabilities that the Company has the ability to access. ​ Level II: Observable market-based inputs or unobservable inputs that are corroborated by market data, such as quoted prices, interest rates, and yield curves. ​ Level III: Inputs that are unobservable data points that are not corroborated by market data. ​ This hierarchy requires the Company to use observable market data, when available, and to minimize the use of unobservable inputs when determining fair value. There were no transfers between Level III during the periods ​ Assets and Liabilities That Are Measured at Fair Value on a Recurring Basis ​ The following table represents the fair value hierarchy for the Company’s financial assets and financial liabilities measured at fair value on a recurring basis: ​ ​ ​ ​ ​ ​ ​ ​ ​ ​ ​ ​ ​ ​ ​ ​ ​ ​ ​ ​ ​ ​ ​ ​ ​ ​ ​ ​ ​ December 31, 2019 ​ December 31, 2018 ​ Level I Level II Level III Total Level I Level II Level III Total ​ ​ (in thousands) Financial Assets: ​ ​ ​ ​ ​ ​ ​ ​ ​ ​ ​ ​ ​ ​ ​ ​ ​ ​ ​ ​ ​ ​ ​ ​ ​ Money market deposits ​ $ 22,477 ​ $ — ​ $ — ​ $ 22,477 ​ $ 26,539 ​ $ — ​ $ — ​ $ 26,539 ​ U.S. Treasury securities ​ ​ 293,157 ​ ​ — ​ ​ — ​ ​ 293,157 ​ ​ 75,685 ​ ​ — ​ ​ — ​ ​ 75,685 ​ U.S. agency securities ​ ​ — ​ ​ — ​ ​ — ​ ​ — ​ ​ — ​ ​ 12,891 ​ ​ — ​ ​ 12,891 ​ Municipal securities ​ ​ — ​ ​ 85,908 ​ ​ — ​ ​ 85,908 ​ ​ — ​ ​ 18,885 ​ ​ — ​ ​ 18,885 ​ Total financial assets ​ $ 315,634 ​ $ 85,908 ​ $ — ​ $ 401,542 ​ $ 102,224 ​ $ 31,776 ​ $ — ​ $ 134,000 ​ ​ ​</t>
  </si>
  <si>
    <t>Financial Instruments</t>
  </si>
  <si>
    <t>5. Financial Instruments ​ The Company elected to invest a portion of its cash assets in conservative, income earning, liquid investments. Cash equivalents and investments, all of which are classified as available-for-sale securities, consisted of the following: ​ ​ ​ ​ ​ ​ ​ ​ ​ ​ ​ ​ ​ ​ ​ ​ ​ ​ ​ ​ ​ ​ ​ ​ ​ ​ ​ ​ ​ December 31, 2019 ​ December 31, 2018 ​ Amortized Gross Gross Estimated Fair Amortized Gross Gross Estimated Fair ​ ​ (in thousands) Money market deposits ​ $ 22,477 ​ $ — ​ $ — ​ $ 22,477 ​ $ 26,539 ​ $ — ​ $ — ​ $ 26,539 ​ U.S. Treasury securities ​ 292,506 ​ 731 ​ (80) ​ 293,157 ​ 76,061 ​ 29 ​ (405) ​ 75,685 ​ U.S. agency securities ​ — ​ — ​ — ​ — ​ 13,017 ​ — ​ (126) ​ 12,891 ​ Municipal securities ​ ​ 85,638 ​ ​ 277 ​ ​ (7) ​ ​ 85,908 ​ ​ 18,935 ​ ​ 7 ​ ​ (57) ​ ​ 18,885 ​ Total ​ $ 400,621 ​ $ 1,008 ​ $ (87) ​ $ 401,542 ​ $ 134,552 ​ $ 36 ​ $ (588) ​ $ 134,000 ​ ​ ​ ​ ​ ​ ​ ​ ​ ​ ​ ​ ​ ​ ​ ​ ​ ​ ​ ​ ​ ​ ​ ​ ​ ​ ​ Classified as: ​ ​ ​ ​ ​ ​ ​ ​ ​ ​ ​ ​ ​ ​ ​ ​ ​ ​ ​ ​ ​ ​ ​ ​ ​ Cash equivalents ​ ​ ​ ​ ​ ​ ​ ​ ​ ​ $ 22,477 ​ ​ ​ ​ ​ ​ ​ ​ ​ ​ $ 26,539 ​ Short-term investments ​ ​ ​ ​ ​ ​ ​ ​ ​ ​ ​ 379,065 ​ ​ ​ ​ ​ ​ ​ ​ ​ ​ ​ 107,461 ​ Total ​ ​ ​ ​ ​ ​ ​ ​ ​ ​ $ 401,542 ​ ​ ​ ​ ​ ​ ​ ​ ​ ​ $ 134,000 ​ ​ The Company invests in U.S. Treasuries, U.S. agency and high-quality municipal bonds which mature at par and are all paying their coupons on schedule. Thus, the Company has determined there is currently no ​ ​ ​ ​ ​ ​ ​ ​ ​ ​ December 31, ​ ​ 2019 ​ 2018 ​ ​ (in thousands) Balance at beginning of year ​ $ (552) ​ $ (766) Net unrealized gains (losses) on available-for-sale securities, net of tax ​ ​ 1,487 ​ ​ 171 Reclassifications of losses (gains) realized from sale of available-for-sale securities ​ ​ (16) ​ ​ 43 Increase (decrease) in other comprehensive loss ​ ​ 1,471 ​ ​ 214 Balance at end of year ​ $ 919 ​ $ (552) ​ ​ ​ ​ ​ ​ ​ ​ During the years ended December 31, 2019, 2018 and 2017, the Company earned interest income of $4.1 million, $1.8 million and $1.2 million, respectively, from its investment portfolio. ​ The following table summarizes the Company’s portfolio of available-for-sale securities by contractual maturity as of December 31, 2019: ​ ​ ​ ​ ​ ​ ​ ​ ​ ​ ​ December 31, 2019 ​ ​ ​ Amortized ​ Fair ​ ​ ​ (in thousands) ​ Less than one year ​ $ 141,380 ​ $ 141,552 ​ Greater than one year but less than five years ​ ​ 236,764 ​ ​ 237,513 ​ Total ​ $ 378,144 ​ $ 379,065 ​ ​</t>
  </si>
  <si>
    <t>Balance Sheet Components</t>
  </si>
  <si>
    <t>6. Balance Sheet Components ​ Allowance for Doubtful Accounts ​ The following table presents a reconciliation of the allowance for doubtful accounts: ​ ​ ​ ​ ​ ​ ​ ​ ​ ​ ​ December 31, ​ December 31, ​ December 31, ​ 2019 ​ 2018 ​ 2017 ​ (in thousands) Beginning balance $ 1,788 ​ $ 2,000 ​ $ 1,890 Provision for estimated bad debts ​ 1,141 ​ ​ (41) ​ ​ 143 Write offs ​ (10) ​ ​ (171) ​ ​ (33) Ending balance $ 2,919 ​ $ 1,788 ​ $ 2,000 ​ ​ ​ ​ ​ ​ ​ ​ ​ ​ Property and Equipment, net ​ The Company’s property and equipment consisted of the following: ​ ​ ​ ​ ​ ​ ​ ​ ​ ​ ​ ​ ​ ​ December 31, ​ December 31, ​ ​ Useful Life 2019 2018 ​ ​ ​ ​ ​ (in thousands) ​ Machinery and equipment 3-5 years $ 36,414 ​ $ 35,400 ​ Furniture and fixtures 3 years ​ 1,376 ​ 1,319 ​ Computer equipment 3 years ​ 1,828 ​ 2,117 ​ Capitalized software held for internal use ​ 3 years ​ ​ 5,917 ​ ​ 4,868 ​ Leasehold improvements Life of lease ​ 11,556 ​ 10,916 ​ Construction-in-process ​ ​ ​ 7,716 ​ 4,013 ​ ​ ​ ​ ​ 64,807 ​ 58,633 ​ Less: Accumulated depreciation and amortization ​ ​ ​ (41,524) ​ (34,297) ​ Total Property and Equipment, net ​ ​ ​ $ 23,283 ​ $ 24,336 ​ ​ All of the Company’s long-lived assets are located in the United States. ​ During the year ended December 31, 2019, an impairment charge of $1.7 million was recorded in selling, general, and administrative expenses in the consolidated statement of operations and comprehensive loss. This charge is comprised of $1.2 million from the impairment of leasehold improvements, $0.1 million from the impairment of capitalized software held for internal use, and $0.4 million from the right-of-use asset (Note 7, Leases Disposal of Business) software relate to an internally developed module that was solely used for the Evercord business and scrapped subsequent to the sale of Evercord. ​ During the year ended December 31, 2018, an asset impairment charge of $1.5 million was recorded in research and development expenses in the statements of operations and comprehensive loss. This charge was recorded to write off certain project development costs that were previously capitalized. ​ Other Assets ​ In August 2017, the Company entered into the 2017 Term Loan with OrbiMed (as described in Note 10) and issued 300,000 shares of its common stock in exchange for OrbiMed’s initial and remaining funding commitments. In April 2019, the Company issued an additional 25,000 shares of its common stock to OrbiMed for extending the expiration date to draw the unused borrowing capacity until December 31, 2019. The Company has classified $1.2 million out of the total debt issuance costs in noncurrent assets for the unused borrowing capacity of $50.0 million. The debt discount is being amortized on a straight-line basis over the remaining term of the loan. For the year ended December 31, 2019 and 2018, debt discount amortized from noncurrent assets was $0.2 million and $0.1 million, respectively. The debt discount amortized from noncurrent assets for the year ended December 31, 2017 was not significant. As of December 31, 2019, total unamortized remaining in noncurrent assets was $0.9 million. ​ As of December 31, 2019, other assets also included long-term advances to BGI of $10.0 million for future sequencing equipment and services. In addition, other assets include additional consideration of consideration estimated at $4.7 million in connection with the disposal of business (Note 13). It is primarily related to the accounts receivable transferred to the buyer. ​ Accrued Compensation ​ The Company’s accrued compensation consisted of the following: ​ ​ ​ ​ ​ ​ ​ ​ ​ ​ December 31, December 31, ​ ​ 2019 2018 ​ ​ (in thousands) ​ Accrued paid time off ​ $ 1,850 ​ $ 1,825 ​ Accrued commissions ​ 5,767 ​ 4,492 ​ Accrued bonuses ​ 5,710 ​ 3,757 ​ Other accrued compensation ​ 2,761 ​ 2,594 ​ Total accrued compensation ​ $ 16,088 ​ $ 12,668 ​ ​ ​ ​ Other Accrued Liabilities ​ ​ ​ ​ ​ ​ ​ ​ ​ ​ ​ December 31, December 31, ​ 2019 2018 (Amounts in thousands) ​ ​ ​ ​ ​ Settlement accrued for reimbursement related claims ​ $ — ​ $ 1,378 ​ Reserves for refunds to insurance carriers ​ ​ 9,410 ​ ​ 10,012 ​ Accrued charges for outsourced testing ​ ​ 8,408 ​ ​ 5,001 ​ Testing and laboratory materials from suppliers ​ ​ 4,301 ​ ​ 2,742 ​ Marketing and corporate affairs ​ ​ 2,957 ​ ​ 1,306 ​ Legal, audit and consulting fees ​ ​ 2,873 ​ ​ 1,058 ​ Accrued shipping charges ​ ​ 305 ​ ​ 852 ​ Sales tax payable ​ ​ 1,691 ​ ​ 1,255 ​ Accrued specimen service fees ​ ​ 2,269 ​ ​ 1,378 ​ Accrued rent ​ — ​ 903 ​ Clinical trials and studies ​ 1,092 ​ 1,694 ​ Operating lease liabilities, current portion ​ ​ 5,739 ​ ​ — ​ Fixed asset purchases ​ ​ 1,482 ​ ​ — ​ Other accrued expenses ​ 8,516 ​ 4,863 ​ Total other accrued liabilities ​ $ 49,043 ​ $ 32,442 ​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statements of operations and comprehensive loss. ​ The following table summarizes the reserve balance and activities for refunds to insurance carriers (in thousands): ​ ​ ​ ​ ​ ​ ​ ​ ​ December 31, December 31, ​ 2019 2018 ​ ​ ​ ​ ​ ​ ​ (Amounts in thousands) ​ ​ ​ ​ ​ Beginning balance ​ $ 10,012 ​ $ 6,795 Additional reserves ​ ​ 9,560 ​ ​ 10,295 Reserves released ​ ​ (10,162) ​ ​ (7,078) Ending balance ​ $ 9,410 ​ $ 10,012 ​ ​ ​ ​ ​ ​ ​ Released into revenue ​ $ 2,410 ​ $ 3,324 ​</t>
  </si>
  <si>
    <t>Leases</t>
  </si>
  <si>
    <t>7. Leases ​ Operating Leases ​ In October 2016, the Company entered into a lease directly with its landlord for laboratory and office spaces at its corporate headquarters located in San Carlos, California. The Company currently occupies approximately 136,000 square feet comprised of two office spaces (the “First Space” and the “Second Space”). The First Space covers approximately 88,000 square feet, and the Second Space totals approximately 48,000 square feet. The term of this lease is approximately 84 months and expires in October 2023. This lease contains an option to renew the lease term for five years, but the fair market rent amount upon renewal is not available from the landlord. In addition, the Company entered into a sublease agreement in June 2019 with a third party to sublease 25,879 square feet of space located on the third floor of the San Carlos, California building while maintaining its primary obligation as the intermediate lessor. The term of this lease is approximately 48 months commencing in October 2019 and expiring in September 2023. The yearly lease payment starts at $1.9 million and will escalate annually starting in October 2020. In March 2018, the Company entered into a lease for its cord blood tissue storage facility in Tukwila, Washington that covers approximately 10,000 square feet. The lease term of this facility began in June 2018 with rent payment commencing in August 2018. The lease term is 62 months expiring in July 2023. The Company has the option to extend this lease for five years, and the fair market rent upon renewal is not determinable. However, since the Company sold its business related to cord blood and tissue storage in September 2019, it is expected the Company will sublet the facility and will not exercise its option to renew the facility upon expiration.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As a result of electing the package of practical expedients, the Company did not reassess the classification for the three existing leases described above upon the adoption of ASC 842, which carried over as operating leases. These leases are not impacted by any renewal or termination option. In addition, the Company has also entered into leases of individual workspaces at premises located in different locations on a month-to-month basis and is not committed to an established lease term. The Company has elected to not recognize them as the right-of-use assets on the balance sheet as they are all considered as short-term leases. Short-term lease expenses were insignificant in the year ended December 31, 2019. The operating lease right-of-use assets are classified as noncurrent assets in the balance sheet. The corresponding lease liabilities current long-term ​ ​ ​ ​ ​ ​ ​ December 31, ​ ​ 2019 ​ ​ (in thousands) Operating lease liabilities, current portion included in other accrued liabilities ​ $ 5,739 Operating lease liabilities, long-term portion ​ ​ 26,297 Total operating lease liabilities ​ $ 32,036 ​ The initial recognition of the operating lease liabilities was measured as the present value of the future minimum lease payments using a discount rate determined as of January 1, 2019. The operating right-of-use assets was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As of the adoption date, the incremental borrowing rate was estimated as the annual percentage yield resulting from a corporate debt financing over a loan term approximating the remaining term of each lease, with the effect of certain credit risk rating. As of December 31, 2019, the weighted-average remaining lease term was 3.04 years and the weighted-average discount rate was 10.77%. Subsequent to the adoption date, the Company continues to recognize lease expense on a straight-line basis as was required under the previous guidance, ASC 840. The lease expense includes the amortization of the right-of-assets with the associated interest component estimated by applying the effective interest method. For the year ended December 31, 2019, total lease expense of $7.8 million was recognized in the statements of operations and comprehensive loss. In addition, the Company recorded an impairment expense of $0.4 million in selling general and administrative expenses for the right-of-use asset related to the storage facility lease in connection with the disposal of business in the year ended December 31, 2019 (Note 13). Cash paid for amounts in the measurement of operating lease liabilities totaled $8.6 million for the year ended December 31, 2019. The future annual minimum lease payments under all non-cancelable operating leases as of December 31, 2019 are as follows: ​ ​ ​ ​ ​ ​ ​ Operating Leases ​ ​ (in thousands) Year ending December 31: ​ ​ ​ ​ 2020 ​ $ 8,825 ​ 2021 ​ ​ 9,067 ​ 2022 ​ ​ 9,319 ​ 2023 ​ ​ 7,797 ​ 2024 ​ ​ 2,400 ​ 2025 and thereafter ​ ​ 4,730 ​ Total future minimum lease payments ​ ​ 42,138 ​ Less: imputed interest ​ ​ (10,102) ​ Operating lease liabilities ​ $ 32,036 ​ ​ As of December 31, 2018, prior to the adoption of Topic 842, annual future minimum payments of our operating leases were as follows: ​ ​ ​ ​ ​ ​ Operating Leases ​ ​ (in thousands) Year ending December 31: ​ ​ ​ 2019 ​ $ 8,588 2020 ​ ​ 8,825 2021 ​ ​ 9,067 2022 ​ ​ 9,319 2023 ​ ​ 7,702 2024 and thereafter ​ ​ 7,130 Total future minimum lease payments ​ $ 50,631 ​ Rent expense for the years ended December 31, 2019, 2018 and 2017 was $7.8 million, $7.4 million and $7.2 million, respectively. Several lease arrangements contain provisions for variable lease payments relating to utilities and maintenance costs. Variable lease payments are expensed in the period in which the obligation for those payments is incurred and excluded from the calculation of lease liabilities and right-of-use assets.</t>
  </si>
  <si>
    <t>Commitments and Contingencies</t>
  </si>
  <si>
    <t>8. Commitments and Contingencies ​ Legal Proceedings ​ From time to time, the Company is involved in disputes, litigation, and other legal actions. The Company is aggressively defending and/or prosecuting its current litigation matters, but cannot provide any assurance as to the ultimate outcome or that an adverse resolution would not have a material adverse effect on its financial condition and results of operations. There are many uncertainties associated with any litigation and these actions or other third party claims against the Company, or by the Company against third parties,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Illumina Litigation. On March 16, 2018, a lawsuit (the ’831 lawsuit) against the Company was filed in the United States District Court for the Northern District of California by Illumina, Inc., or Illumina, alleging that the Company’s Panorama test infringes certain claims of U.S. Patent No. 9,493,831 (the ’831 patent). Among other relief, the complaint seeks damages or other monetary relief including costs and pre- and post-judgment interest, treble damages, injunctive relief, attorneys’ fees and costs. On August 16, 2018, the Company filed a counterclaim against Illumina, alleging that certain of Illumina’s NIPT tests infringe on the Company’s U.S. Patent No. 8,682,592 (the ’592 patent). Among other relief, Natera seeks damages or other monetary relief including costs and pre- and post-judgment interest, treble damages, injunctive relief, attorneys’ fees and costs. On June 13, 2019, Illumina filed a petition for inter partes CareDX Litigation Matters. On March 26, 2019, CareDX, Inc., or CareDX, filed suit against the Company in the United States District Court for the District of Delaware (“CareDX’s Patent Case”). The suit alleges that the Company infringed two of CareDX’s patents, 9,845,497 and 8,703,652. The complaint seeks unspecified damages and injunctive relief. On May 16, 2019, the Company filed a motion to dismiss CareDX’s Patent Case for failure to state a claim, and a hearing on the motion took place on November 21, 2019. On February 24, 2020, Natera filed an objection to a preliminary recommendation by the magistrate judge that Natera’s motion to dismiss be denied. ​ In addition, on April 10, 2019, CareDX filed suit against the Company in the United States District Court for the District of Delaware, alleging false advertising, trademark disparagement, unfair competition, and unfair or deceptive trade practices based on statements describing studies that concern the Company’s technology and CareDX’s technology (“CareDX’s Advertising Case”). The complaint seeks unspecified damages and injunctive relief. On May 30, 2019, the Company filed a motion to dismiss the entirety of CareDX’s Advertising Case for failure to state a claim. On February 7, 2020, CareDx filed an amended complaint withdrawing its trademark disparagement claim. On February 18, 2020, the Company filed a counterclaim against CareDX in the United States District Court for the District of Delaware, alleging false advertising, unfair competition and deceptive trade practices and seeking unspecified damages and injunctive relief. ​ On or about January 13, 2020, the Company filed suit against CareDX in the United States District Court for the District of Delaware (“Natera’s Patent Case”), alleging infringement of the Company’s U.S. Patent No. 10,526,658 (the ’658 patent) covering cell-free DNA-based diagnostic methods for transplant. The complaint seeks unspecified damages and injunctive relief. Natera’s Patent Case has been consolidated with CareDx’s Patent Case. Other Litigation Matters. On or about January 27, 2020, the Company filed suit against ArcherDX, Inc., or ArcherDX, in the United States District Court for the District of Delaware, alleging that certain of ArcherDX’s DNA oncology products infringe on the Company’s U.S. Patent No. 10,538,814 (the ’814 patent). The complaint seeks monetary damages and injunctive relief. ​ On or about August 13, 2019, a suit was filed against the Company in the Circuit Court of Cook County, Illinois by a patient alleging claims relating to a discordant test result and seeking monetary damages. On March 15, 2019, a purported class action lawsuit was filed against the Company in the United States District Court for the Northern District of California, alleging that the plaintiff received an unauthorized text message to her cellular telephone in violation of the Telephone Consumer Protection Act. Among other relief, the complaint seeks statutory and other damages, injunctive relief, attorneys’ fees, and costs. On June 18, 2019, the Company filed a motion to dismiss, which was denied.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ed claims under Sections 11, 12(a)(2) and 15 of the Securities Act of 1933, as amended. The complaints alleged,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ought class certification, unspecified compensatory damages, rescission, attorneys' fees, and costs. On October 23, 2017, the San Mateo Superior Court granted the Company’s motion to dismiss the claims under Sections 12(a)(2) and 15 of the Securities Act of 1933, as amended, without leave to re-file, and granted the Company’s motion to dismiss the claims under Section 11 of the Act with leave to re-file. Plaintiffs refiled an amended complaint on November 22, 2017. On August 7, 2018 the judge granted a motion by the Company for judgment on the pleadings, without leave to amend, and ordered that judgment be entered in favor of the defendants. Plaintiffs appealed the judgment on or about March 29, 2019, and the appeal was heard on February 18, 2020. On February 28, 2020, the Court of Appeal for the State of California affirmed the judgment on the pleadings in favor of Natera. ​ Director and Officer Indemnifications ​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 Third-Party Payer Reimbursement Audits ​ From time to time, the Company receives recoupment requests from third-party payers for alleged overpayments. The Company disagrees with the contentions of pending requests and/or has recorded an estimated reserve for the alleged overpayments. The Company is unable to predict the outcome and is unable to make a meaningful estimate of the amount or range of loss, if any, that could result from any unfavorable outcome, and/or amounts recorded as an estimated reserve for the alleged overpayments is not material. ​ Contractual Commitments ​ The following table sets forth the material contractual commitments as of December 31, 2019: ​ ​ ​ ​ ​ Party Total Commitments Expiry Date ​ ​ (in thousands) ​ Laboratory instruments supplier $ 10,679 December 2021 Material supplier ​ 8,495 January 2020 Application service provider ​ 1,964 September 2023 Gene sequencing reagents and kits provider ​ 1,148 April 2021 Specimen samples provider ​ 300 April 2020 Biological sample processing and storage provider ​ 250 September 2020 Other material supplier ​ 6,598 Various dates ​</t>
  </si>
  <si>
    <t>Stock-Based Compensation</t>
  </si>
  <si>
    <t>9. Stock-Based Compensation ​ Equity Plans ​ 2015 Equity Incentive Plan ​ General ​ Share Reserve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 Restricted Shares and Stock Units. ​ 2015 Employee Stock Purchase Plan ​ General ​ Share Reserve. ​ ● 880,000 shares; ​ ● 1% of the shares of common stock outstanding on the last business day of the prior fiscal year; or ​ ● the number of shares determined by the Company’s board of directors. ​ The number of shares reserved under the 2015 ESPP will automatically be adjusted in the event of a stock split, stock dividend or a reverse stock split (including an adjustment to the per-purchase period share limit). ​ Purchase Price. ​ Offering Periods. ​ The following table summarizes the offering activity during the years ended December 31, 2019 and 2018: ​ ​ ​ ​ ​ ​ ​ ​ ​ Number of ​ Total ​ ​ Shares Purchased ​ Proceeds Offering Period ​ ​ ​ ​ (in thousands) November 1, 2017 - April 30, 2018 ​ 206,447 ​ $ 1,855 May 1, 2018 - October 31, 2018 ​ 184,825 ​ $ 1,763 November 1, 2018 - April 30, 2019 ​ 132,177 ​ $ 2,147 May 1, 2019 - October 31, 2019 ​ 136,084 ​ $ 2,176 ​ Stock Options ​ The following table summarizes option activity during the year ended December 31, 2019: ​ ​ ​ ​ ​ ​ ​ ​ ​ ​ ​ ​ ​ ​ ​ ​ ​ Outstanding Option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18 5,431 9,463 ​ $ 7.69 6.91 ​ $ 61,718 ​ Additional shares authorized 2,483 ​ — ​ $ — ​ ​ ​ ​ ​ ​ Options granted (1,838) 1,838 ​ $ 18.01 ​ ​ ​ ​ ​ ​ Options exercised — (2,464) ​ $ 5.29 ​ ​ ​ ​ ​ ​ Options forfeited 340 (340) ​ $ 13.13 ​ ​ ​ ​ ​ ​ Balance at December 31, 2019 6,416 8,497 ​ $ 10.39 6.88 ​ $ 197,955 ​ Exercisable at December 31, 2019 ​ ​ 4,835 ​ $ 7.27 5.56 ​ $ 127,753 ​ Vested and expected to vest at December 31, 2019 ​ ​ 8,288 ​ $ 10.29 6.83 ​ $ 193,940 ​ ​ The total intrinsic value of stock options exercised during the years ended December 31, 2019, 2018 and 2017 was $70.0 million, $25.6 million and $3.7 million, respectively. The total fair value of stock options vested during the years ended December 31, 2019, 2018 and 2017 was $11.0 million, $11.3 million, and $12.1 million, respectively. ​ The weighted-average grant date fair value of options granted during the years ended December 31, 2019, 2018 and 2017 was $8.01, $4.85 and $5.71 per share, respectively. ​ Performance-based Awards In June 2017, the Board approved a stock option grant of 425,000 shares to the Company’s executive chairman, of which 200,000 shares are performance-based options. The vesting of these performance-based options is contingent upon the completion of requisite service for the next three years and the achievement of certain milestones within such time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Milestones (i) and (ii) described above were achieved during the first quarter of 2019 and 2018, respectively. Milestone (iii) described above was achieved during the third quarter of 2019. During the year ended December 31, 2019 and 2018 total stock-based compensation expense recorded for the performance-based options was $0.6 million, $0.4 million, respectively. For the year ended December 31, 2017, the Company did not recognize any compensation expense associated with the performance-based options since none of the milestones were achieved or were probable of being achieved. In December 2018, the Board approved a performance-based option grant of 600,000 shares to the Company’s executive chairman. The vesting of these performance-based options is contingent upon the achievement of a certain milestone, and provided that the completion of requisite service is through the date of such vesting, at which point the performance-based options will become fully vested and exercisable. The revenue milestone was concluded to be probable of being achieved in the third quarter of 2019, and the Company recognized $3.3 million of stock-based compensation expense in the year ended December 31, 2019. In January 2019, the Board approved a stock option grant of 200,000 shares and 100,000 restricted stock units to the Company’s chief executive officer, which are performance-based awards with market conditions. Such awards will vest based on the achievement of certain values of the Company’s common stock at two separate thresholds within certain periods and are contingent upon the completion of requisite service through the date of such vesting. The Company utilized a Monte Carlo Simulation to determine the grant date fair value of such awards and the period when such award will become probable. The first milestone was achieved in the third quarter of 2019, resulting in 18,750 of restricted stock units and 37,500 stock options to vest. For the year ended December 31, 2019 the Company recorded approximately $0.6 million of stock-based compensation related to such awards. Additionally, the Board approved 100,000 restricted stock units each to the Company’s chief financial officer and chief operating officer in March 2019 2019 In May 2019, the Board approved a grant of 188,099 restricted stock units to several employees, which are performance-based awards. Such awards will vest based on the achievement of a certain product line revenues over a calendar year. The other performance target requires the achievement of a certain run rate for tests in another product line and are contingent upon the completion of requisite service through the date of such vesting. The revenue milestone was probable of being achieved in the third quarter of 2019. The Company recorded approximately $1.3 million of stock-based compensation related to such awards year ended December 31, 2019. In September 2019, the Board approved a grant of 50,000 restricted stock units to the Chief Business Officer. Such awards will vest based on the achievement of certain values of the Company’s common stock at a specific threshold within certain periods and are contingent upon the completion of requisite service through the date of such vesting. The Company utilized a Monte Carlo Simulation to determine the grant date fair value of such awards and the period when such award will become probable. For the year ended December 31, 2019, the Company recorded approximately $0.3 million of stock-based compensation related to such awards. ​ The fair value of the performance-based awards with market conditions granted estimated using a Monte Carlo simulation model used the following inputs for the year ended December 31, 2019: ​ ​ ​ ​ ​ December 31, ​ 2019 Risk-free interest rate ​ 1.63% – 2.61% Expected dividend yield ​ — Expected volatility ​ 50.00% Expected term (years) ​ 7.25 ​ The risk-free interest rate input was based on U.S. Treasury note yields with remaining terms comparable to the expected term input used in the valuation model. The expected dividend yield was selected to be zero as the vesting condition is based on total shareholder return, which includes changes in price, plus reinvestment of dividends paid. The expected volatility was based on historical daily price changes for a period of time that corresponds with the expected term input used in the valuation model. The expected term input was based on the contractual remaining period of time until the award vests in accordance with the award agreement. ​ Restricted Stock Units ​ The following table summarizes restricted stock unit activity for the year ended December 31, 2019: ​ ​ ​ ​ ​ ​ ​ ​ ​ ​ ​ Weighted- ​ ​ ​ ​ Average ​ ​ Number of ​ Grant Date ​ ​ Shares ​ Fair Value ​ ​ ​ ​ ​ ​ Balance at December 31, 2018 ​ 1,084 ​ $ 11.72 Granted ​ 2,019 ​ $ 20.97 Vested ​ (541) ​ $ 12.56 Canceled/Forfeited ​ (158) ​ $ 16.68 Balance at December 31, 2019 2,404 ​ $ 19.86 ​ ​ ​ ​ ​ ​ ​ Stock-Based Compensation Expense ​ Employee and non-employee stock-based compensation expense was calculated based on awards ultimately expected to vest and have been reduced for estimated forfeitures. Forfeitures are estimated at the time of grant and revised, if necessary, in subsequent periods, if actual forfeitures differ from those estimates. ​ The following table presents the effect of employee and non-employee stock-based compensation expense on selected statements of operations line items for the years ended December 31, 2019, 2018 and 2017. ​ ​ ​ ​ ​ ​ ​ ​ ​ ​ ​ ​ ​ ​ ​ ​ ​ ​ ​ ​ ​ ​ ​ ​ ​ ​ ​ ​ ​ ​ ​ ​ Year ended December 31, ​ ​ 2019 ​ 2018 ​ 2017 ​ Employee Non-Employee Total Employee Non-Employee Total Employee Non-Employee Total ​ (in thousands) ​ Cost of revenues ​ $ 905 ​ $ 32 ​ ` 937 ​ $ 564 ​ $ 5 ​ $ 569 ​ $ 544 ​ $ — ​ $ 544 ​ Research and development ​ 5,354 ​ — ​ 5,354 ​ 4,043 ​ — ​ 4,043 ​ ​ 3,214 ​ — ​ ​ 3,214 ​ Selling, general and administrative ​ 21,730 ​ 603 ​ 22,333 ​ 9,474 ​ 112 ​ 9,586 ​ ​ 7,644 ​ — ​ ​ 7,644 ​ Total ​ $ 27,989 ​ $ 635 ​ $ 28,624 ​ $ 14,081 ​ $ 117 ​ $ 14,198 ​ $ 11,402 ​ $ — ​ $ 11,402 ​ ​ As of December 31, 2019, approximately $50.2 million of unrecognized compensation expense related to unvested option awards and RSUs, net of estimated forfeitures. The unrecognized compensation expense will be recognized over a weighted-average period of approximately 2.86 years. ​ Valuation of Stock Option Grants to Employees and Non-Employees ​ Upon the adoption of ASU 2018-07 on January 1, 2019, the fair value of stock options granted to both employees and non-employees is estimated on the grant date using the Black-Scholes option-pricing model except for the performance-based options with a market condition. Prior to January 1, 2019, the Company only estimated the fair value of the stock options granted to its employees on the grant date, while the fair value of its unvested non-employee stock options was remeasured at the end of each reporting period up until their vesting date. The fair value of the stock options is amortized on a straight‑line basis over the requisite service period of the awards, which is generally the vesting period. ​ The Company utilizes Black-Scholes option pricing model when estimating the fair value of stock options. For the year ended December 31, 2019 the following valuation assumptions were applied on both the employee and non-employee options. For the years ended December 31, 2018 and 2017, the valuation assumptions as follows were only used for stock options granted to employees. ​ ​ ​ ​ ​ ​ ​ ​ ​ ​ ​ ​ ​ ​ ​ ​ ​ ​ ​ ​ ​ ​ Year ended December 31, ​ 2019 2018 2017 ​ Expected term (years) 5.23 ​ — 10.00 ​ ​ 5.24 ​ — 5.62 ​ ​ 5.14 ​ — 5.24 ​ Expected volatility 42.53 % — 45.84 % 40.28 % — 42.53 % ​ 40.75 % — 62.93 % Expected dividend rate ​ ​ ​ 0 % ​ ​ ​ 0 % ​ ​ ​ ​ 0 % Risk-free interest rate 1.60 % — 2.60 % 2.37 % — 3.06 % ​ 1.67 % — 2.16 % ​ For the years ended December 31, 2018 and 2017, the Company used a different set of Black-Scholes valuation assumptions when estimating the fair value of stock options granted to its non-employees. The fair value was remeasured at the end of each reporting period up until December 31, 2018. The following table summarizes the valuation assumptions used: ​ ​ ​ ​ ​ ​ ​ ​ ​ ​ ​ ​ ​ ​ ​ ​ Year ended December 31, ​ 2018 2017 Expected term (years) 2.72 ​ — 2.76 ​ ​ 2.67 ​ — 2.71 ​ Expected volatility 41.36 % — 43.84 % ​ 41.22 % — 52.18 % Expected dividend rate ​ ​ ​ 0 % ​ ​ ​ ​ 0 % Risk-free interest rate 2.36 % — 2.86 % ​ 1.42 % — 1.95 % ​ Expected Term ​ Expected Volatility ​ Expected Dividend Rate ​ Risk-Free Interest Rate</t>
  </si>
  <si>
    <t>Debt</t>
  </si>
  <si>
    <t>10. Debt ​ Credit Line Agreement ​ In September 2015, the Company entered into a credit line with UBS (the “Credit Line”) providing for a $50.0 million revolving line of credit which can be drawn down in increments at any time. The Credit Line was amended in July 2017 and bears interest at 30-day LIBOR plus 1.10%, and it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 For the years ended December 31, 2019, 2018 and 2017, the Company recorded interest expense of $1.7 million, $1.6 million and $1.0 million, respectively. Interest payments totaling $1.7 million, $1.5 million, and $0.5 million had been made on the Credit Line during the years ended December 31, 2019, 2018, and 2017, respectively. As of December 31, 2019, remaining accrued interest was $1.1 million, and the total principal amount outstanding including accrued interest was $50.1 million. ​ 2017 Term Loan ​ no ​ ​ ​ ​ ​ ​ ​ ​ ​ ​ December 31, December 31, ​ ​ 2019 ​ 2018 ​ (Amounts in thousands) ​ ​ ​ ​ Debt principal balance ​ $ 75,000 ​ $ 75,000 ​ Less: unamortized debt discount ​ ​ (1,344) ​ ​ (1,643) ​ Net carrying amount at end of period ​ $ 73,656 ​ $ 73,357 ​ ​ ​</t>
  </si>
  <si>
    <t>Warrants</t>
  </si>
  <si>
    <t>Warrants.</t>
  </si>
  <si>
    <t>11. Warrants ​ In April 2014, the Company granted warrants to purchase approximately 376,691 warrants to purchase common stock with an exercise price of $2.3229 per common share. The warrants were granted to ROS Acquisition Offshore LP in connection with the Company’s senior secured term loan that has since been repaid and have an expiration date of April 18, 2023. It was determined that the warrants granted are detachable and therefore are a stand-alone component of the senior secured term loan to be fair valued using Level III inputs as a separate derivative. ​ On June 26, 2018, the warrants were fully exercised by ROS using the option of net share settlement. Instead of remitting cash exercise proceeds to purchase the shares, ROS elected to receive a net amount of 332,896 shares. The Company remeasured the fair value of its warrant liability to $6.8 million during this period until June 26, 2018 and reclassified this amount to stockholders’ equity. ​</t>
  </si>
  <si>
    <t>Stockholders' Equity</t>
  </si>
  <si>
    <t>12. Stockholders’ Equity ​ As of December 31, 2019, the Company had 50,000,000 authorized shares of its preferred stock, of which no shares were issued and outstanding; and 750,000,000 authorized shares of its common stock, at $0.0001 par value, and there were 78,004,669 shares of common stock issued ​ In August 2017, the Company paid OrbiMed a fee in consideration of providing the 2017 Term Loan (as defined in Note 9) by issuing 300,000 shares of its common stock. The fair value of the fee was $2.4 million, which was determined based on the Company’s stock price of $8.16 on August 8, 2017. ​ In June 2018, OrbiMed exercised all of its warrants, which were all converted into common stock. The exercise was a cashless transaction, and there were 332,896 of net shares issued to OrbiMed following the exercise at the fair value of $6.8 million. ​ In July 2018, the Company completed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the Company received proceeds of $97.3 million before offering expenses, which totaled approximately $0.5 million. ​ In April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In October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t>
  </si>
  <si>
    <t>Disposal of Business</t>
  </si>
  <si>
    <t>​ 13. Disposal of Business ​ Sale of Evercord ​ In September 2019, the Company sold the Evercord business that provides cord blood and cord tissue processing and storage services for total estimated consideration of $15.4 million, including $9.7 million in cash, $1.0 million of cash deposited in a third-party escrow account recorded in short-term other receivables, and $4.7 million of additional consideration. The additional consideration is primarily related to the accounts receivable transferred to the buyer. The cash held in escrow serve as security for the indemnification obligations of the Company and eligible for release 12 months after the closing date. The assets relating to the Evercord services transferred to the buyer had a net book value of $6.2 million as of the sale date, and consisted of accounts receivables and equipment. The obligations and liabilities relating to the Evercord services transferred to the buyer consisted of deferred revenues of $5.2 million. The sale of the Evercord business did not meet criteria to be reported as a discontinued operation, because it did not represent a strategic shift with a major effect on the Company’s operations and financial results. The Company recognized a gain of $14.4 million on the sale, which was included in Loss from operations in the Consolidated Statements of Operations and Comprehensive Loss. The following table summarizes the computation of the gain realized from the disposal of business: ​ ​ ​ ​ ​ ​ ​ ​ ​ ​ ​ ​ ​ December 31, ​ ​ ​ 2019 ​ ​ ​ ​ ​ (in thousands) ​ ​ ​ ​ ​ ​ ​ Proceeds on disposal: ​ ​ ​ ​ $ 15,377 Assets sold: ​ ​ ​ ​ ​ ​ Accounts receivable, net ​ ​ ​ ​ ​ 5,782 Equipment and inventory ​ ​ ​ ​ ​ 419 Total assets sold ​ ​ ​ ​ $ 6,201 Liabilities assumed by purchaser: ​ ​ ​ ​ ​ ​ Deferred revenues ​ ​ ​ ​ ​ 5,212 Net assets and liabilities sold ​ ​ ​ ​ $ 989 Net gain realized on disposal ​ ​ ​ ​ $ 14,388 ​ In connection with the sale of the Evercord business, the Company recorded impairment expense on the retained assets previously used in this business of $1.7 million in selling, general, and administrative expenses in the consolidated statement of operations and comprehensive loss. This expense is comprised of $1.2 million from the impairment of leasehold improvements, $0.1 million from the impairment of capitalized software held for internal use, and $0.4 million of right-of-use asset from the storage facility lease. In addition, the Company expects to incur $0.4 million of exit or disposal activity—$0.1 million of involuntary employee termination benefits were incurred in the third quarter of 2019, recorded in selling, general and administrative expense in the consolidated statements of operations and comprehensive loss, and $0.3 million of early contract termination fee from biological sample processing and storage provider to be incurred in the next fiscal year.</t>
  </si>
  <si>
    <t>Income Taxes</t>
  </si>
  <si>
    <t>14. Income Taxes ​ The Company's effective tax rates for the years ended December 31, 2019, 2018 and 2017 differ from the U.S. federal statutory rate as follows: ​ ​ ​ ​ ​ ​ ​ ​ ​ ​ ​ ​ ​ ​ ​ ​ ​ ​ ​ ​ ​ ​ Year Ended December 31, ​ ​ 2019 ​ 2018 ​ 2017 ​ ​ ​ (in thousands, except percentages) ​ U.S. federal taxes (benefit) at statutory rate ​ $ (25,794) (21.00) % ​ $ (26,800) (21.00) % ​ $ (46,206) (34.00) % State tax expense ​ ​ (6,607) ​ (5.38) % ​ ​ (4,468) ​ (3.50) % ​ ​ (6,559) ​ (4.83) % Research and development credits ​ ​ (1,645) ​ (1.34) % ​ ​ (1,164) ​ (0.91) % ​ ​ (1,149) ​ (0.85) % Stock-based compensation ​ ​ (7,544) ​ (6.14) % ​ ​ (3,148) ​ (2.47) % ​ ​ (5,036) ​ (3.71) % Change in federal tax rate ​ ​ — ​ 0.00 % ​ ​ — ​ 0.00 % ​ ​ 44,701 ​ 32.89 % Mark to market fair value adjustments ​ ​ — ​ 0.00 % ​ ​ 865 ​ 0.68 % ​ ​ (390) ​ (0.29) % Nondeductible settlement for claims ​ ​ — ​ 0.00 % ​ ​ 1 ​ 0.00 % ​ ​ 3,873 ​ 2.85 % Foreign tax ​ ​ 1,612 ​ 1.31 % ​ ​ 195 ​ 0.15 % ​ ​ 153 ​ 0.11 % Other nondeductible items ​ ​ 1,378 ​ 1.12 % ​ ​ 690 ​ 0.54 % ​ ​ 856 ​ 0.63 % Change in valuation allowance ​ ​ 40,599 ​ 33.06 % ​ ​ 34,150 ​ 26.76 % ​ ​ 10,211 ​ 7.51 % Provision for income taxes ​ $ 1,999 ​ 1.63 % ​ $ 321 ​ 0.25 % ​ $ 454 ​ 0.31 % ​ During the year ended December 31, 2019, the Company recorded total income tax expense of $2.0 million. The Company incurred $1.9 million of foreign withholding tax on a license agreement signed in February 2019. The Company provides testing to clinics and also licenses its cloud-based software to licensees that are based in a foreign country, which contributed to a foreign income tax expense of $0.1 million. Total income tax expense also included a state income tax benefit of $41,000 for the year ended December 31, 2019. ​ During the year ended December 31, 2018, the Company recorded total income tax expense of $0.3 million, which included foreign income tax expense of $0.2 million and state income tax expense of $0.1 million. During the year ended December 31, 2017, the Company recorded total income tax expense of $0.5 million, which included foreign income tax expense of $0.3 million and state income tax expense of $0.2 million. ​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 ​ ​ ​ ​ ​ ​ ​ ​ ​ ​ ​ ​ ​ ​ ​ ​ December 31, ​ ​ ​ ​ 2019 ​ 2018 ​ ​ ​ ​ ​ ​ (in thousands) ​ Deferred tax assets: ​ ​ ​ ​ ​ ​ ​ ​ ​ ​ Net operating loss carryforwards ​ ​ ​ ​ $ 124,777 ​ $ 95,321 ​ Research and development tax credit carryforwards ​ ​ ​ ​ ​ 18,189 ​ ​ 15,632 ​ Reserves and accruals ​ ​ ​ ​ ​ 10,002 ​ ​ 7,839 ​ Lease Liabilities ​ ​ ​ ​ ​ 7,838 ​ ​ — ​ Deferred revenue ​ ​ ​ ​ ​ 3,288 ​ ​ 83 ​ Stock-based compensation ​ ​ ​ ​ ​ 6,106 ​ ​ 4,076 ​ Total deferred tax assets before valuation allowance ​ ​ ​ ​ ​ 170,200 ​ ​ 122,951 ​ Less: valuation allowance ​ ​ ​ ​ ​ (163,040) ​ ​ (122,441) ​ ​ ​ ​ ​ ​ ​ 7,160 ​ ​ 510 ​ Deferred tax liabilities: ​ ​ ​ ​ ​ ​ ​ ​ ​ ​ Property and equipment ​ ​ ​ ​ ​ — ​ ​ (510) ​ Right-of-use lease assets ​ ​ ​ ​ ​ (7,160) ​ ​ — ​ Net deferred tax assets ​ ​ ​ ​ $ — ​ $ — ​ ​ The Company established a full valuation allowance against its net deferred tax assets in 2019 and 2018 due to the uncertainty surrounding realization of these assets. The valuation allowance increased to $163.0 million as of December 31, 2019 from $122.4 million as of December 31, 2018. The valuation allowance increased during 2019 due to current year losses and credits claimed. The valuation allowance increased to $122.4 million as of December 31, 2018 from $95.8 million as of December 31, 2017. ​ As of December 31, 2019, the Company had federal and state net operating loss (“NOLs”) carryforwards of approximately $514.0 million and $271.6 million, respectively, which begin to expire in 2027 and 2028, respectively, if not utilized. Approximately $194.2 million of federal net operating loss included above can be carried forward indefinitely. ​ The Company also had federal research and development credit carryforwards of approximately $15.7 million, which begin to expire in 2027, and state research and development credit carryforwards of approximately $13.0 million, which can be carried forward indefinitely. Realization of these deferred tax assets would require $650.1 million in taxable income to fully utilize. Realization is dependent on generating sufficient taxable income prior to expiration of the loss and credit carryforwards. ​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 A reconciliation of the beginning and ending amount of gross unrecognized tax benefits is as follows: ​ ​ ​ ​ ​ ​ ​ ​ ​ ​ ​ ​ ​ ​ Year Ended December 31, ​ ​ 2019 2018 ​ 2017 ​ ​ (in thousands) ​ Balance at beginning of year ​ $ 7,362 ​ $ 5,945 ​ $ 4,293 ​ Additions based on tax positions related to the current year ​ ​ 1,426 ​ ​ 1,416 ​ ​ 1,651 ​ Additions (reductions) for tax positions of prior years ​ ​ (169) ​ ​ 1 ​ ​ 1 ​ Balance at end of year ​ $ 8,619 ​ $ 7,362 ​ $ 5,945 ​ ​ The Company adopted the provisions of ASC 740-10-50, Accounting for Uncertainty in Income Taxes ​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20. ​ The Company recognizes any interest and/or penalties related to income tax matters as a component of income tax expense. As of December 31, 2019, there were no</t>
  </si>
  <si>
    <t>Net Loss per Share</t>
  </si>
  <si>
    <t>15. Net Loss per Share ​ Basic net loss per share attributable to common stockholders is calculated by dividing the net loss attributable to common stockholders by the weighted-average number of shares of common stock outstanding for the period. ​ In periods when the Company has incurred a net loss, common stock equivalents such as outstanding common stock options, restricted stock units, unvested common shares subject to repurchase and warrants are excluded from the calculation of diluted net loss per share as they give an anti-dilutive effect. ​ For the year ended December 31, 2017, the Company reversed $1.1 million of remeasurement gain on the change in the fair value of warrants from its net loss and included the incremental shares from the assumed exercise of the warrants in the computation of its weighted-average shares outstanding as they yielded a dilutive effect to the net loss per share in the period. Other potentially dilutive common stock equivalents such as outstanding common stock options, shares to be purchased under the employee stock purchase plan, and restricted stock units were excluded as their effect was anti-dilutive and the net loss per share would be reduced. ​ The following table provides the basic and diluted net loss per share computations for the years ended December 31, 2019, 2018 and 2017: ​ ​ ​ ​ ​ ​ ​ ​ ​ ​ ​ ​ ​ ​ Year ended December 31, ​ (in thousands, except per share data) ​ 2019 ​ 2018 ​ 2017 ​ ​ ​ ​ ​ ​ Numerator: ​ ​ ​ ​ ​ ​ ​ ​ ​ ​ Net loss used to compute net loss per share, basic ​ $ (124,827) ​ $ (128,154) ​ $ (137,628) ​ ​ ​ ​ ​ ​ ​ ​ ​ ​ ​ ​ Less: Remeasurement gain on warrant liability ​ ​ — ​ ​ — ​ ​ (1,148) ​ Net loss used to compute net loss per share, diluted ​ $ (124,827) ​ $ (128,154) ​ $ (138,776) ​ ​ ​ ​ ​ ​ ​ ​ ​ ​ ​ ​ Denominator: ​ ​ ​ ​ ​ ​ ​ ​ ​ ​ Weighted-average common shares outstanding ​ ​ 69,555 ​ ​ 57,848 ​ ​ 53,312 ​ Less: Weighted-average unvested common shares subject to repurchase ​ ​ — ​ ​ — ​ ​ — ​ Weighted-average number of shares used in computing net loss per share, basic ​ 69,555 ​ 57,848 ​ 53,312 ​ ​ ​ ​ ​ ​ ​ ​ ​ ​ ​ Add: Incremental shares from assumed exercise of warrants ​ ​ — ​ ​ — ​ ​ 292 ​ Weighted-average number of shares used in computing net loss per share, diluted ​ 69,555 ​ 57,848 ​ 53,604 ​ ​ ​ ​ ​ ​ ​ ​ ​ ​ ​ ​ Net loss per share, basic ​ $ (1.79) ​ $ (2.22) ​ $ (2.58) ​ Net loss per share, diluted $ (1.79) $ (2.22) $ (2.59) ​ ​ ​ ​ ​ ​ ​ ​ ​ ​ ​ ​ The following table shows the potentially dilutive common stock equivalents that were excluded from the computations of diluted net loss per share as their effect would be anti-dilutive, as of December 31, 2019, 2018 and 2017: ​ ​ ​ ​ ​ ​ ​ ​ ​ ​ ​ As of December 31, ​ ​ 2019 2018 2017 ​ ​ ​ ​ ​ ​ ​ Options to purchase common stock ​ 8,497 9,463 9,963 ​ Restricted stock units ​ 2,404 ​ 1,084 ​ 389 ​ Employee stock purchase plan ​ 32 ​ 42 ​ 79 ​ ​ ​ 10,933 10,589 ​ 10,431 ​ ​</t>
  </si>
  <si>
    <t>Quarterly Financial Data</t>
  </si>
  <si>
    <t>​ ​ 16 Quarterly Financial Data (unaudited) ​ ​ ​ ​ ​ ​ ​ ​ ​ ​ ​ ​ ​ ​ ​ ​ Three months ended ​ ​ ​ December 31, ​ ​ September 30, ​ ​ June 30, ​ ​ March 31, ​ ​ ​ (in thousands, except per share data) ​ 2019 ​ ​ ​ ​ ​ ​ ​ ​ ​ ​ ​ ​ Operating results: ​ ​ ​ ​ ​ ​ ​ ​ ​ ​ ​ ​ Total revenues $ 83,240 ​ $ 77,909 ​ $ 74,355 ​ $ 66,824 ​ Cost of product revenues ​ 39,479 ​ ​ 40,138 ​ ​ 41,382 ​ ​ 41,605 ​ Cost of licensing and other revenues ​ 4,983 ​ ​ 3,742 ​ ​ 2,443 ​ ​ 1,698 ​ Gross profit ​ 38,778 ​ ​ 34,029 ​ ​ 30,530 ​ ​ 23,521 ​ Operating expenses ​ 73,589 ​ ​ 55,123 ​ ​ 59,166 ​ ​ 55,267 ​ Interest expense and other (expense) income, net ​ (386) ​ ​ (1,999) ​ ​ (1,885) ​ ​ (2,271) ​ Income tax expense ​ 14 ​ ​ (44) ​ ​ (1,895) ​ ​ (74) ​ Net loss $ (35,183) ​ $ (23,137) ​ $ (32,416) ​ $ (34,091) ​ Per share data: ​ ​ ​ ​ ​ ​ ​ ​ ​ ​ ​ ​ Net loss - basic $ (0.46) ​ $ (0.33) ​ $ (0.48) ​ $ (0.54) ​ Net loss - diluted $ (0.46) ​ $ (0.33) ​ $ (0.48) ​ $ (0.54) ​ ​ ​ ​ ​ ​ ​ ​ ​ ​ ​ ​ ​ ​ 2018 ​ ​ ​ ​ ​ ​ ​ ​ ​ ​ ​ ​ Operating results: ​ ​ ​ ​ ​ ​ ​ ​ ​ ​ ​ ​ Total revenues $ 66,965 ​ $ 65,280 ​ $ 63,069 ​ $ 62,340 ​ Cost of product revenues ​ 40,345 ​ ​ 39,477 ​ ​ 39,204 ​ ​ 39,055 ​ Cost of licensing and other revenues ​ 2,444 ​ ​ 2,202 ​ ​ 1,791 ​ ​ 1,537 ​ Gross profit ​ 24,176 ​ ​ 23,601 ​ ​ 22,074 ​ ​ 21,748 ​ Operating expenses ​ 53,903 ​ ​ 50,767 ​ ​ 49,292 ​ ​ 52,265 ​ Interest expense and other (expense) income, net ​ (2,128) ​ ​ (2,332) ​ ​ (6,493) ​ ​ (2,252) ​ Income tax expense ​ 14 ​ ​ (118) ​ ​ (113) ​ ​ (104) ​ Net loss $ (31,841) ​ $ (29,616) ​ $ (33,824) ​ $ (32,873) ​ Per share data: ​ ​ ​ ​ ​ ​ ​ ​ ​ ​ ​ ​ Net loss - basic $ (0.51) ​ $ (0.49) ​ $ (0.62) ​ $ (0.61) ​ Net loss - diluted $ (0.51) ​ $ (0.49) ​ $ (0.62) ​ $ (0.61) ​ ​</t>
  </si>
  <si>
    <t>Summary of Significant Accounting Policies (Policies)</t>
  </si>
  <si>
    <t>Basis of Presentation</t>
  </si>
  <si>
    <t>​ Basis of Presentation ​ The accompanying consolidated financial statements have been prepared in conformity with U.S. generally accepted accounting principles (“U.S. GAAP”).</t>
  </si>
  <si>
    <t>Liquidity Matters</t>
  </si>
  <si>
    <t>Liquidity Matters ​ The Company has incurred net losses since its inception and anticipates net losses and negative operating cash flows for the near future. For the year ended December 31, 2019, the Company had a net loss of $124.8 million, which increased the accumulated deficit to $699.2 million from $574.5 million at December 31, 2018 following the modified retrospective adoption of ASU 2018-07, which required a cumulative-effect adjustment to accumulated deficit as of the earliest period presented in the consolidated financial statements. At December 31, 2019, the Company had $62.0 million in cash, cash equivalents and restricted cash, $379.1 million in marketable securities, $50.1 million of outstanding balance of the Credit Line (as defined in Note 10) including accrued interest, and $73.7 million of net carrying amount of the 2017 Term Loan (as defined in Note 10).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 ​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 On April 23,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On October 17,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February 28, 2020.</t>
  </si>
  <si>
    <t>Principles of Consolidation</t>
  </si>
  <si>
    <t>Principles of Consolidation ​ The accompanying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t>
  </si>
  <si>
    <t>Use of Estimates</t>
  </si>
  <si>
    <t xml:space="preserve">Use of Estimates ​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t>
  </si>
  <si>
    <t>Fair Value</t>
  </si>
  <si>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si>
  <si>
    <t>Cash and Cash Equivalents</t>
  </si>
  <si>
    <t>Cash and Cash Equivalents ​ Cash and cash equivalents consist of cash and money market deposits with financial institutions.</t>
  </si>
  <si>
    <t>Restricted Cash</t>
  </si>
  <si>
    <t>Restricted Cash ​ The Company discloses both short-term and long-term restricted cash. As of December 31, 2019, short-term restricted cash totaled $0.1 million and long-term restricted cash totaled zero in cash deposits held as collateral for the settlement of foreign currency transactions and deposit per credit card terms. ​ In the first quarter of 2019, the Company paid the final quarterly installment of $1.4 million in connection with a 2018 settlement agreement relating to reimbursement-related claims, and accordingly, the restriction imposed on the $4.2 million cash deposits to secure the letter of credit required under the settlement agreement was released.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 ​ ​ ​ ​ ​ ​ ​ ​ ​ December 31, ​ December 31, ​ 2019 2018 ​ ​ (in thousands) Cash and cash equivalents in balance sheet ​ $ 61,926 ​ $ 46,407 Restricted cash, current portion in balance sheet ​ ​ 55 ​ ​ 4,597 Total cash, cash equivalents and restricted cash in statements of cash flows ​ $ 61,981 ​ $ 51,004</t>
  </si>
  <si>
    <t>Investments</t>
  </si>
  <si>
    <t xml:space="preserve">Investments ​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t>
  </si>
  <si>
    <t>Risk and Uncertainties</t>
  </si>
  <si>
    <t>Risk and Uncertainties ​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 The Company performs evaluations of financial conditions for clinics and laboratory partners and generally does not require collateral to support credit sales. In 2019, 2018 and 2017, there were no no</t>
  </si>
  <si>
    <t>Allowance for Doubtful Accounts</t>
  </si>
  <si>
    <t>Allowance for Doubtful Accounts ​ Trade accounts receivable are recorded at the amount billed to the laboratory partners and clinics, insurance payers, oncologists, pharmaceutical companies, and patient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t>
  </si>
  <si>
    <t>Revenue Recognition ​ The Company adopted the new revenue recognition guidance, ASC 606, beginning January 1, 2018 on a full retrospective basis. ASC 606 mandates revenue recognition to be evaluated using the following five step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Revenue Recognition, ​</t>
  </si>
  <si>
    <t>Cost of Product Revenues</t>
  </si>
  <si>
    <t>Cost of Product Revenues ​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t>
  </si>
  <si>
    <t>Cost of Licensing and Other Revenues</t>
  </si>
  <si>
    <t>Cost of Licensing and Other Revenues ​ The components of cost of licensing and other revenues are material costs associated with test kits, engineering costs incurred by the research and development team to improve and maintain the Constellation software platform, amortization of Constellation software development costs, development and support services relating to our strategic partnership agreements, and costs associated with specimens and Whole Exome Sequencing (“WES”) relating to our Signatera offering. Costs also include labor and other costs of development activities, collection kits consumed during the processing of cord blood samples, processing service and storage of the cord blood samples, and freight charged to transport the samples to the storage facility. Through the third quarter of 2019, cost of licensing and other revenues also includes costs associated with Evercord (See Note 13, Disposal of Business</t>
  </si>
  <si>
    <t>Research and Development</t>
  </si>
  <si>
    <t xml:space="preserve">Research and Development ​ The Company records research and development costs in the period incurred. Research and development costs consist of personnel costs, contract services, cost of materials utilized in performing tests, costs of clinical trials and allocated facilities and related overhead expenses. </t>
  </si>
  <si>
    <t>Advertising Costs</t>
  </si>
  <si>
    <t>Advertising Costs ​ The Company expenses advertising costs as incurred. The Company incurred advertising costs of $0.2 million, $0.2 million and $0.5 million for the years ended December 31, 2019, 2018 and 2017, respectively.</t>
  </si>
  <si>
    <t>Product Shipment Costs</t>
  </si>
  <si>
    <t xml:space="preserve">Product Shipment Costs ​ The Company expenses product shipment costs in cost of product revenues in the accompanying statements of operations. Shipping and handling costs for the years ended December 31, 2019, 2018 and 2017 were $13.3 million, $12.4 million and $9.5 million, respectively. </t>
  </si>
  <si>
    <t>Income Taxes ​ Income taxes are recorded in accordance with Financial Accounting Standards Board ASC Topic 740, Income Taxes</t>
  </si>
  <si>
    <t>Stock-Based Compensation ​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The Company also recognizes stock-based compensation from option awards and RSUs granted to non-employees. Prior to January 1, 2019, the fair value of non-employee awards was subject to remeasurement at the end of each reporting period until the vesting date of such awards, and the resulting change in fair value was recognized in the Company's statements of operations and comprehensive loss during the period that the related services were rendered. ​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t>
  </si>
  <si>
    <t xml:space="preserve">Warrants ​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and comprehensive loss. Further adjustments resulting from changes in fair value are no longer required as the warrants were fully exercised in June 2018. </t>
  </si>
  <si>
    <t>Capitalized Software Held for Internal Use</t>
  </si>
  <si>
    <t xml:space="preserve">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Refer to Property and Equipment, net ​ The Company amortizes its internal-use software over the estimated useful lives of three years. The net book value of capitalized software held for internal use was $1.2 million and $1.7 million as of December 31, 2019 and 2018, respectively. Amortized expense for amounts previously capitalized for the years ended December 31, 2019, 2018 and 2017 was $1.2 million, $1.3 million and $1.0 million, respectively. In addition, the Company recorded $0.1 million of impairment expense in relation to the disposal of business in the year ended December 31, 2019. </t>
  </si>
  <si>
    <t>Accumulated Other Comprehensive Income (Loss) ​ Comprehensive income (loss) and its components encompass all changes in equity other than those with stockholders, and include net loss, unrealized gains and losses on available-for-sale marketable securities. As of December 31, 2019, and 2018, accumulated other comprehensive income (loss) consisted of $0.9 million of unrealized gains on available-for sale marketable securities and $0.6 million of unrealized losses on available-for-sale marketable securities. See Note 5, Financial Instruments</t>
  </si>
  <si>
    <t>Property and Equipment</t>
  </si>
  <si>
    <t xml:space="preserve">Property and Equipment ​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t>
  </si>
  <si>
    <t>Impairment of Long-lived Assets</t>
  </si>
  <si>
    <t xml:space="preserve">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about assets impairment. </t>
  </si>
  <si>
    <t>Inventory ​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 The Company recorded inventory obsolescence charges totaling $0.3 million, $0.3 million, and $0.5 million in the years ended December 31, 2019, 2018, and 2017, respectively.</t>
  </si>
  <si>
    <t>Recent Accounting Pronouncements</t>
  </si>
  <si>
    <t>Recent Accounting Pronouncements ​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 Recently Adopted Accounting Pronouncements ​ Leases On January 1, 2019, the Company adopted ASU 2016-02 and concurrently elected to adopt ASU 2018-11, which are collectively known as ASC 842, Leases . Upon transition, the Company has elected the package of practical expedients available under ASC 842, which allows the Company not to reassess (i) whether any expired or existing contracts as of the transition date are or contain a lease, (ii) lease classification for any expired or existing leases as of the transition date, and (iii) initial direct costs for any existing leases as of the transition date. The Company has decided not to elect the practical expedient on applying hindsight in determining the lease term and the impairment of the right-of-use assets. See Note 7, Leases Non-employee stock-based compensation Effective January 1, 2019, the Company transitioned to the new accounting requirements under ASU 2018-07 for non-employee stock-based awards using the modified retrospective approach. The new guidance aligns the accounting treatment for both the employee and non-employee stock-based awards, which simplifies the fair value measurement process by requiring a one-time valuation of the non-employee stock options as of the grant date. Upon transition, the Company performed the final fair value remeasurement for its existing unvested non-employee stock-based awards, which included stock options and restricted stock units, up until the transition date, and adjusted the amount of the cumulative stock-based compensation expense accordingly by $0.2 million. The Company recorded this amount as a cumulative-effect adjustment to the opening balance of accumulated deficit in its balance sheet. Under the new guidance, the Company is permitted to carry-over the method it has used to recognize stock-based compensation expense from non-employee awards, which is accounted for on a straight-line basis as services are rendered over the vesting period. However, there are certain accounting options available for election in connection with estimated forfeitures and the valuation input for the expected term or remaining contractual term. The Company has elected to account for the actual forfeitures upon the cancellation of the awards, and to use of the same expected term valuation input as it uses for employee awards. Reclassification of tax effects from accumulated other comprehensive income The Company adopted ASU 2018-02 on January 1, 2019, which was established as a result of the Tax Cuts and Jobs Act passed in December 2017 and provided an opportunity for entities to reclassify residual income tax effects from accumulated other comprehensive income to retained earnings due to the reduction of the corporate income tax rate. Upon adoption, the Company had the option to apply this new guidance using either the full retrospective approach or to record the reclassifications as of the adoption date. As of January 1, 2019, the Company had a full valuation allowance reserved against its deferred tax assets, and as a result, there was no restatement or reclassification required. New Accounting Pronouncements Not Yet Adopted ​ In June 2016, the FASB issued ASU 2016-13, Financial Instruments—Credit Losses: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In November 2018, the FASB issued ASU 2018-18, Collaborative Arrangements (Topic 808): Clarifying the Interaction between Topic 808 and Topic 606 In December 2019, the FASB issued ASU No. 2019-12, Simplifying the Accounting for Income Taxes (Topic 740), Income Taxes</t>
  </si>
  <si>
    <t>Summary of Significant Accounting Policies (Tables)</t>
  </si>
  <si>
    <t>Accounting Standards Update 2016-18</t>
  </si>
  <si>
    <t>Summary Of Significant Accounting Policies [Line Items]</t>
  </si>
  <si>
    <t>Schedule of reconciliation of restricted cash</t>
  </si>
  <si>
    <t>​ ​ ​ ​ ​ ​ ​ ​ ​ ​ December 31, ​ December 31, ​ 2019 2018 ​ ​ (in thousands) Cash and cash equivalents in balance sheet ​ $ 61,926 ​ $ 46,407 Restricted cash, current portion in balance sheet ​ ​ 55 ​ ​ 4,597 Total cash, cash equivalents and restricted cash in statements of cash flows ​ $ 61,981 ​ $ 51,004</t>
  </si>
  <si>
    <t>Revenue Recognition (Tables)</t>
  </si>
  <si>
    <t>Schedule of disaggregation of revenue by test families</t>
  </si>
  <si>
    <t>​ ​ ​ ​ ​ ​ ​ ​ ​ ​ ​ ​ ​ Year Ended December 31, ​ ​ 2019 ​ 2018 ​ 2017 (Amounts in thousands) ​ ​ ​ ​ ​ ​ ​ Product revenues ​ ​ ​ ​ ​ ​ ​ ​ ​ Sale of genetic tests ​ $ 269,881 ​ $ 240,366 ​ $ 203,777 Licensing and other ​ ​ ​ ​ ​ ​ ​ ​ Upfront license and Constellation and paternity ​ ​ 5,089 ​ ​ 10,344 ​ ​ 4,229 License and development services ​ ​ 16,379 ​ ​ 294 ​ ​ — Other ​ ​ 10,979 ​ ​ 6,650 ​ ​ 1,619 Licensing and other revenues ​ ​ 32,447 ​ ​ 17,288 ​ ​ 5,848 Total revenues ​ $ 302,328 ​ $ 257,654 ​ $ 209,625</t>
  </si>
  <si>
    <t>Schedule of disaggregation of revenue by payer types</t>
  </si>
  <si>
    <t>​ ​ ​ ​ ​ ​ ​ ​ ​ ​ ​ ​ ​ Year Ended December 31, ​ ​ 2019 ​ 2018 ​ 2017 (Amounts in thousands) ​ ​ ​ ​ ​ ​ ​ Insurance carriers ​ $ 210,919 ​ $ 193,895 ​ $ 163,861 Laboratory partners ​ ​ 59,876 ​ ​ 44,062 ​ ​ 36,001 Patients ​ ​ 31,533 ​ ​ 19,697 ​ ​ 9,763 Total revenues ​ $ 302,328 ​ $ 257,654 ​ $ 209,625</t>
  </si>
  <si>
    <t>Schedule of total revenue by geographic area</t>
  </si>
  <si>
    <t>​ ​ ​ ​ ​ ​ ​ ​ ​ ​ ​ ​ ​ Year ended December 31, ​ ​ 2019 2018 2017 (Amounts in thousands) ​ ​ ​ ​ ​ ​ ​ United States ​ $ 260,846 $ 225,931 $ 185,533 Americas, excluding U.S. ​ ​ 3,218 ​ 3,472 ​ 3,028 Europe, Middle East, India, Africa ​ ​ 15,434 ​ 20,866 ​ 13,998 Asia Pacific and Other ​ ​ 22,830 ​ 7,385 ​ 7,066 Total ​ $ 302,328 $ 257,654 ​ $ 209,625</t>
  </si>
  <si>
    <t>Schedule of beginning and ending balances of accounts receivable and deferred revenues</t>
  </si>
  <si>
    <t>​ ​ ​ ​ ​ ​ ​ ​ ​ ​ Balance at ​ Balance at ​ ​ December 31, ​ December 31, ​ ​ 2019 ​ 2018 (Amounts in thousands) ​ ​ ​ ​ Assets: ​ ​ ​ ​ ​ ​ Accounts receivable ​ $ 53,351 ​ $ 62,223 Liabilities: ​ ​ ​ ​ ​ ​ Deferred revenue, current portion ​ $ 56,016 ​ $ 4,131 Deferred revenue, long-term portion ​ ​ 23,808 ​ ​ 40,058 Total deferred revenues ​ $ 79,824 ​ $ 44,189</t>
  </si>
  <si>
    <t>Schedule of changes in the balance of deferred revenues</t>
  </si>
  <si>
    <t>​ ​ ​ ​ ​ ​ ​ Deferred ​ ​ Revenues ​ ​ (in thousands) Balance at December 31, 2018 ​ $ 44,189 Increase in deferred revenues ​ ​ 65,026 Revenue recognized during the period that was included in ​ ​ (970) Revenue recognized from performance obligations satisfied ​ ​ (23,209) Transferred in the sale of business ​ ​ (5,212) Balance at December 31, 2019 ​ $ 79,824</t>
  </si>
  <si>
    <t>Schedule of insurance carrier reserve balance</t>
  </si>
  <si>
    <t>​ ​ ​ ​ ​ ​ ​ ​ ​ December 31, December 31, ​ 2019 2018 ​ ​ ​ ​ ​ ​ ​ (Amounts in thousands) ​ ​ ​ ​ ​ Beginning balance ​ $ 10,012 ​ $ 6,795 Additional reserves ​ ​ 9,560 ​ ​ 10,295 Reserves released ​ ​ (10,162) ​ ​ (7,078) Ending balance ​ $ 9,410 ​ $ 10,012 ​ ​ ​ ​ ​ ​ ​ Released into revenue ​ $ 2,410 ​ $ 3,324</t>
  </si>
  <si>
    <t>Fair Value Measurements (Tables)</t>
  </si>
  <si>
    <t>Summary of financial assets and liabilities measured on recurring basis</t>
  </si>
  <si>
    <t>​ ​ ​ ​ ​ ​ ​ ​ ​ ​ ​ ​ ​ ​ ​ ​ ​ ​ ​ ​ ​ ​ ​ ​ ​ ​ ​ ​ ​ December 31, 2019 ​ December 31, 2018 ​ Level I Level II Level III Total Level I Level II Level III Total ​ ​ (in thousands) Financial Assets: ​ ​ ​ ​ ​ ​ ​ ​ ​ ​ ​ ​ ​ ​ ​ ​ ​ ​ ​ ​ ​ ​ ​ ​ ​ Money market deposits ​ $ 22,477 ​ $ — ​ $ — ​ $ 22,477 ​ $ 26,539 ​ $ — ​ $ — ​ $ 26,539 ​ U.S. Treasury securities ​ ​ 293,157 ​ ​ — ​ ​ — ​ ​ 293,157 ​ ​ 75,685 ​ ​ — ​ ​ — ​ ​ 75,685 ​ U.S. agency securities ​ ​ — ​ ​ — ​ ​ — ​ ​ — ​ ​ — ​ ​ 12,891 ​ ​ — ​ ​ 12,891 ​ Municipal securities ​ ​ — ​ ​ 85,908 ​ ​ — ​ ​ 85,908 ​ ​ — ​ ​ 18,885 ​ ​ — ​ ​ 18,885 ​ Total financial assets ​ $ 315,634 ​ $ 85,908 ​ $ — ​ $ 401,542 ​ $ 102,224 ​ $ 31,776 ​ $ — ​ $ 134,000 ​</t>
  </si>
  <si>
    <t>Financial Instruments (Tables)</t>
  </si>
  <si>
    <t>Schedule of available-for-sale securities</t>
  </si>
  <si>
    <t>​ ​ ​ ​ ​ ​ ​ ​ ​ ​ ​ ​ ​ ​ ​ ​ ​ ​ ​ ​ ​ ​ ​ ​ ​ ​ ​ ​ ​ December 31, 2019 ​ December 31, 2018 ​ Amortized Gross Gross Estimated Fair Amortized Gross Gross Estimated Fair ​ ​ (in thousands) Money market deposits ​ $ 22,477 ​ $ — ​ $ — ​ $ 22,477 ​ $ 26,539 ​ $ — ​ $ — ​ $ 26,539 ​ U.S. Treasury securities ​ 292,506 ​ 731 ​ (80) ​ 293,157 ​ 76,061 ​ 29 ​ (405) ​ 75,685 ​ U.S. agency securities ​ — ​ — ​ — ​ — ​ 13,017 ​ — ​ (126) ​ 12,891 ​ Municipal securities ​ ​ 85,638 ​ ​ 277 ​ ​ (7) ​ ​ 85,908 ​ ​ 18,935 ​ ​ 7 ​ ​ (57) ​ ​ 18,885 ​ Total ​ $ 400,621 ​ $ 1,008 ​ $ (87) ​ $ 401,542 ​ $ 134,552 ​ $ 36 ​ $ (588) ​ $ 134,000 ​ ​ ​ ​ ​ ​ ​ ​ ​ ​ ​ ​ ​ ​ ​ ​ ​ ​ ​ ​ ​ ​ ​ ​ ​ ​ ​ Classified as: ​ ​ ​ ​ ​ ​ ​ ​ ​ ​ ​ ​ ​ ​ ​ ​ ​ ​ ​ ​ ​ ​ ​ ​ ​ Cash equivalents ​ ​ ​ ​ ​ ​ ​ ​ ​ ​ $ 22,477 ​ ​ ​ ​ ​ ​ ​ ​ ​ ​ $ 26,539 ​ Short-term investments ​ ​ ​ ​ ​ ​ ​ ​ ​ ​ ​ 379,065 ​ ​ ​ ​ ​ ​ ​ ​ ​ ​ ​ 107,461 ​ Total ​ ​ ​ ​ ​ ​ ​ ​ ​ ​ $ 401,542 ​ ​ ​ ​ ​ ​ ​ ​ ​ ​ $ 134,000 ​</t>
  </si>
  <si>
    <t>Change in net unrealized positions of available-for-sale securities and reclassifications from AOCL upon sale</t>
  </si>
  <si>
    <t>​ ​ ​ ​ ​ ​ ​ ​ ​ ​ December 31, ​ ​ 2019 ​ 2018 ​ ​ (in thousands) Balance at beginning of year ​ $ (552) ​ $ (766) Net unrealized gains (losses) on available-for-sale securities, net of tax ​ ​ 1,487 ​ ​ 171 Reclassifications of losses (gains) realized from sale of available-for-sale securities ​ ​ (16) ​ ​ 43 Increase (decrease) in other comprehensive loss ​ ​ 1,471 ​ ​ 214 Balance at end of year ​ $ 919 ​ $ (552) ​ ​ ​ ​ ​ ​ ​</t>
  </si>
  <si>
    <t>Summarized portfolio of available-for-sale securities by contractual maturity</t>
  </si>
  <si>
    <t>​ ​ ​ ​ ​ ​ ​ ​ ​ ​ ​ December 31, 2019 ​ ​ ​ Amortized ​ Fair ​ ​ ​ (in thousands) ​ Less than one year ​ $ 141,380 ​ $ 141,552 ​ Greater than one year but less than five years ​ ​ 236,764 ​ ​ 237,513 ​ Total ​ $ 378,144 ​ $ 379,065 ​</t>
  </si>
  <si>
    <t>Balance Sheet Components (Tables)</t>
  </si>
  <si>
    <t>Schedule of allowance for doubtful accounts</t>
  </si>
  <si>
    <t>​ ​ ​ ​ ​ ​ ​ ​ ​ ​ ​ December 31, ​ December 31, ​ December 31, ​ 2019 ​ 2018 ​ 2017 ​ (in thousands) Beginning balance $ 1,788 ​ $ 2,000 ​ $ 1,890 Provision for estimated bad debts ​ 1,141 ​ ​ (41) ​ ​ 143 Write offs ​ (10) ​ ​ (171) ​ ​ (33) Ending balance $ 2,919 ​ $ 1,788 ​ $ 2,000 ​ ​ ​ ​ ​ ​ ​ ​ ​</t>
  </si>
  <si>
    <t>Schedule of property and equipment</t>
  </si>
  <si>
    <t>​ ​ ​ ​ ​ ​ ​ ​ ​ ​ ​ ​ ​ ​ December 31, ​ December 31, ​ ​ Useful Life 2019 2018 ​ ​ ​ ​ ​ (in thousands) ​ Machinery and equipment 3-5 years $ 36,414 ​ $ 35,400 ​ Furniture and fixtures 3 years ​ 1,376 ​ 1,319 ​ Computer equipment 3 years ​ 1,828 ​ 2,117 ​ Capitalized software held for internal use ​ 3 years ​ ​ 5,917 ​ ​ 4,868 ​ Leasehold improvements Life of lease ​ 11,556 ​ 10,916 ​ Construction-in-process ​ ​ ​ 7,716 ​ 4,013 ​ ​ ​ ​ ​ 64,807 ​ 58,633 ​ Less: Accumulated depreciation and amortization ​ ​ ​ (41,524) ​ (34,297) ​ Total Property and Equipment, net ​ ​ ​ $ 23,283 ​ $ 24,336 ​</t>
  </si>
  <si>
    <t>Schedule of accrued compensation</t>
  </si>
  <si>
    <t>​ ​ ​ ​ ​ ​ ​ ​ ​ ​ December 31, December 31, ​ ​ 2019 2018 ​ ​ (in thousands) ​ Accrued paid time off ​ $ 1,850 ​ $ 1,825 ​ Accrued commissions ​ 5,767 ​ 4,492 ​ Accrued bonuses ​ 5,710 ​ 3,757 ​ Other accrued compensation ​ 2,761 ​ 2,594 ​ Total accrued compensation ​ $ 16,088 ​ $ 12,668 ​</t>
  </si>
  <si>
    <t>Schedule of other accrued liabilities</t>
  </si>
  <si>
    <t>​ ​ ​ ​ ​ ​ ​ ​ ​ ​ December 31, December 31, ​ 2019 2018 (Amounts in thousands) ​ ​ ​ ​ ​ Settlement accrued for reimbursement related claims ​ $ — ​ $ 1,378 ​ Reserves for refunds to insurance carriers ​ ​ 9,410 ​ ​ 10,012 ​ Accrued charges for outsourced testing ​ ​ 8,408 ​ ​ 5,001 ​ Testing and laboratory materials from suppliers ​ ​ 4,301 ​ ​ 2,742 ​ Marketing and corporate affairs ​ ​ 2,957 ​ ​ 1,306 ​ Legal, audit and consulting fees ​ ​ 2,873 ​ ​ 1,058 ​ Accrued shipping charges ​ ​ 305 ​ ​ 852 ​ Sales tax payable ​ ​ 1,691 ​ ​ 1,255 ​ Accrued specimen service fees ​ ​ 2,269 ​ ​ 1,378 ​ Accrued rent ​ — ​ 903 ​ Clinical trials and studies ​ 1,092 ​ 1,694 ​ Operating lease liabilities, current portion ​ ​ 5,739 ​ ​ — ​ Fixed asset purchases ​ ​ 1,482 ​ ​ — ​ Other accrued expenses ​ 8,516 ​ 4,863 ​ Total other accrued liabilities ​ $ 49,043 ​ $ 32,442 ​</t>
  </si>
  <si>
    <t>Leases (Tables)</t>
  </si>
  <si>
    <t>Schedule of lease liabilities</t>
  </si>
  <si>
    <t>​ ​ ​ ​ ​ ​ ​ December 31, ​ ​ 2019 ​ ​ (in thousands) Operating lease liabilities, current portion included in other accrued liabilities ​ $ 5,739 Operating lease liabilities, long-term portion ​ ​ 26,297 Total operating lease liabilities ​ $ 32,036</t>
  </si>
  <si>
    <t>Schedule of annual minimum lease payments</t>
  </si>
  <si>
    <t>​ ​ ​ ​ ​ ​ ​ Operating Leases ​ ​ (in thousands) Year ending December 31: ​ ​ ​ ​ 2020 ​ $ 8,825 ​ 2021 ​ ​ 9,067 ​ 2022 ​ ​ 9,319 ​ 2023 ​ ​ 7,797 ​ 2024 ​ ​ 2,400 ​ 2025 and thereafter ​ ​ 4,730 ​ Total future minimum lease payments ​ ​ 42,138 ​ Less: imputed interest ​ ​ (10,102) ​ Operating lease liabilities ​ $ 32,036 ​</t>
  </si>
  <si>
    <t>Schedule of annual minimum lease payments prior to adoption of Topic 842</t>
  </si>
  <si>
    <t>​ ​ ​ ​ ​ ​ Operating Leases ​ ​ (in thousands) Year ending December 31: ​ ​ ​ 2019 ​ $ 8,588 2020 ​ ​ 8,825 2021 ​ ​ 9,067 2022 ​ ​ 9,319 2023 ​ ​ 7,702 2024 and thereafter ​ ​ 7,130 Total future minimum lease payments ​ $ 50,631</t>
  </si>
  <si>
    <t>Commitments and Contingencies (Tables)</t>
  </si>
  <si>
    <t>Schedule of material contractual commitments</t>
  </si>
  <si>
    <t>​ ​ ​ ​ Party Total Commitments Expiry Date ​ ​ (in thousands) ​ Laboratory instruments supplier $ 10,679 December 2021 Material supplier ​ 8,495 January 2020 Application service provider ​ 1,964 September 2023 Gene sequencing reagents and kits provider ​ 1,148 April 2021 Specimen samples provider ​ 300 April 2020 Biological sample processing and storage provider ​ 250 September 2020 Other material supplier ​ 6,598 Various dates</t>
  </si>
  <si>
    <t>Stock-Based Compensation (Tables)</t>
  </si>
  <si>
    <t>Share-based Compensation Arrangement by Share-based Payment Award [Line Items]</t>
  </si>
  <si>
    <t>Summary of stock option activity</t>
  </si>
  <si>
    <t>​ ​ ​ ​ ​ ​ ​ ​ ​ ​ ​ ​ ​ ​ ​ ​ ​ Outstanding Option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18 5,431 9,463 ​ $ 7.69 6.91 ​ $ 61,718 ​ Additional shares authorized 2,483 ​ — ​ $ — ​ ​ ​ ​ ​ ​ Options granted (1,838) 1,838 ​ $ 18.01 ​ ​ ​ ​ ​ ​ Options exercised — (2,464) ​ $ 5.29 ​ ​ ​ ​ ​ ​ Options forfeited 340 (340) ​ $ 13.13 ​ ​ ​ ​ ​ ​ Balance at December 31, 2019 6,416 8,497 ​ $ 10.39 6.88 ​ $ 197,955 ​ Exercisable at December 31, 2019 ​ ​ 4,835 ​ $ 7.27 5.56 ​ $ 127,753 ​ Vested and expected to vest at December 31, 2019 ​ ​ 8,288 ​ $ 10.29 6.83 ​ $ 193,940 ​</t>
  </si>
  <si>
    <t>Summary of offering activity</t>
  </si>
  <si>
    <t>​ ​ ​ ​ ​ ​ ​ ​ ​ Number of ​ Total ​ ​ Shares Purchased ​ Proceeds Offering Period ​ ​ ​ ​ (in thousands) November 1, 2017 - April 30, 2018 ​ 206,447 ​ $ 1,855 May 1, 2018 - October 31, 2018 ​ 184,825 ​ $ 1,763 November 1, 2018 - April 30, 2019 ​ 132,177 ​ $ 2,147 May 1, 2019 - October 31, 2019 ​ 136,084 ​ $ 2,176</t>
  </si>
  <si>
    <t>Restricted stock units</t>
  </si>
  <si>
    <t>​ ​ ​ ​ ​ ​ ​ ​ ​ ​ ​ Weighted- ​ ​ ​ ​ Average ​ ​ Number of ​ Grant Date ​ ​ Shares ​ Fair Value ​ ​ ​ ​ ​ ​ Balance at December 31, 2018 ​ 1,084 ​ $ 11.72 Granted ​ 2,019 ​ $ 20.97 Vested ​ (541) ​ $ 12.56 Canceled/Forfeited ​ (158) ​ $ 16.68 Balance at December 31, 2019 2,404 ​ $ 19.86 ​ ​ ​ ​ ​ ​</t>
  </si>
  <si>
    <t>Summary of stock-based compensation expenses</t>
  </si>
  <si>
    <t>​ ​ ​ ​ ​ ​ ​ ​ ​ ​ ​ ​ ​ ​ ​ ​ ​ ​ ​ ​ ​ ​ ​ ​ ​ ​ ​ ​ ​ ​ ​ ​ Year ended December 31, ​ ​ 2019 ​ 2018 ​ 2017 ​ Employee Non-Employee Total Employee Non-Employee Total Employee Non-Employee Total ​ (in thousands) ​ Cost of revenues ​ $ 905 ​ $ 32 ​ ` 937 ​ $ 564 ​ $ 5 ​ $ 569 ​ $ 544 ​ $ — ​ $ 544 ​ Research and development ​ 5,354 ​ — ​ 5,354 ​ 4,043 ​ — ​ 4,043 ​ ​ 3,214 ​ — ​ ​ 3,214 ​ Selling, general and administrative ​ 21,730 ​ 603 ​ 22,333 ​ 9,474 ​ 112 ​ 9,586 ​ ​ 7,644 ​ — ​ ​ 7,644 ​ Total ​ $ 27,989 ​ $ 635 ​ $ 28,624 ​ $ 14,081 ​ $ 117 ​ $ 14,198 ​ $ 11,402 ​ $ — ​ $ 11,402 ​</t>
  </si>
  <si>
    <t>Performance-based awards</t>
  </si>
  <si>
    <t>Schedule of assumptions used in valuation of fair value of employee stock options</t>
  </si>
  <si>
    <t>​ ​ ​ ​ ​ December 31, ​ 2019 Risk-free interest rate ​ 1.63% – 2.61% Expected dividend yield ​ — Expected volatility ​ 50.00% Expected term (years) ​ 7.25</t>
  </si>
  <si>
    <t>Employee stock options</t>
  </si>
  <si>
    <t>​ ​ ​ ​ ​ ​ ​ ​ ​ ​ ​ ​ ​ ​ ​ ​ ​ ​ ​ ​ ​ ​ Year ended December 31, ​ 2019 2018 2017 ​ Expected term (years) 5.23 ​ — 10.00 ​ ​ 5.24 ​ — 5.62 ​ ​ 5.14 ​ — 5.24 ​ Expected volatility 42.53 % — 45.84 % 40.28 % — 42.53 % ​ 40.75 % — 62.93 % Expected dividend rate ​ ​ ​ 0 % ​ ​ ​ 0 % ​ ​ ​ ​ 0 % Risk-free interest rate 1.60 % — 2.60 % 2.37 % — 3.06 % ​ 1.67 % — 2.16 %</t>
  </si>
  <si>
    <t>Non-employee stock options</t>
  </si>
  <si>
    <t>​ ​ ​ ​ ​ ​ ​ ​ ​ ​ ​ ​ ​ ​ ​ ​ Year ended December 31, ​ 2018 2017 Expected term (years) 2.72 ​ — 2.76 ​ ​ 2.67 ​ — 2.71 ​ Expected volatility 41.36 % — 43.84 % ​ 41.22 % — 52.18 % Expected dividend rate ​ ​ ​ 0 % ​ ​ ​ ​ 0 % Risk-free interest rate 2.36 % — 2.86 % ​ 1.42 % — 1.95 %</t>
  </si>
  <si>
    <t>Debt (Tables)</t>
  </si>
  <si>
    <t>Schedule of long-term debt</t>
  </si>
  <si>
    <t>​ ​ ​ ​ ​ ​ ​ ​ ​ ​ December 31, December 31, ​ ​ 2019 ​ 2018 ​ (Amounts in thousands) ​ ​ ​ ​ Debt principal balance ​ $ 75,000 ​ $ 75,000 ​ Less: unamortized debt discount ​ ​ (1,344) ​ ​ (1,643) ​ Net carrying amount at end of period ​ $ 73,656 ​ $ 73,357 ​</t>
  </si>
  <si>
    <t>Disposal of Business (Tables)</t>
  </si>
  <si>
    <t>Schedule of computation of the gain realized from the disposal of business</t>
  </si>
  <si>
    <t>​ ​ ​ ​ ​ ​ ​ ​ ​ ​ ​ ​ ​ December 31, ​ ​ ​ 2019 ​ ​ ​ ​ ​ (in thousands) ​ ​ ​ ​ ​ ​ ​ Proceeds on disposal: ​ ​ ​ ​ $ 15,377 Assets sold: ​ ​ ​ ​ ​ ​ Accounts receivable, net ​ ​ ​ ​ ​ 5,782 Equipment and inventory ​ ​ ​ ​ ​ 419 Total assets sold ​ ​ ​ ​ $ 6,201 Liabilities assumed by purchaser: ​ ​ ​ ​ ​ ​ Deferred revenues ​ ​ ​ ​ ​ 5,212 Net assets and liabilities sold ​ ​ ​ ​ $ 989 Net gain realized on disposal ​ ​ ​ ​ $ 14,388</t>
  </si>
  <si>
    <t>Income Taxes (Tables)</t>
  </si>
  <si>
    <t>Schedule of effective tax rates differing from U.S. federal statutory rate</t>
  </si>
  <si>
    <t>​ ​ ​ ​ ​ ​ ​ ​ ​ ​ ​ ​ ​ ​ ​ ​ ​ ​ ​ ​ ​ ​ Year Ended December 31, ​ ​ 2019 ​ 2018 ​ 2017 ​ ​ ​ (in thousands, except percentages) ​ U.S. federal taxes (benefit) at statutory rate ​ $ (25,794) (21.00) % ​ $ (26,800) (21.00) % ​ $ (46,206) (34.00) % State tax expense ​ ​ (6,607) ​ (5.38) % ​ ​ (4,468) ​ (3.50) % ​ ​ (6,559) ​ (4.83) % Research and development credits ​ ​ (1,645) ​ (1.34) % ​ ​ (1,164) ​ (0.91) % ​ ​ (1,149) ​ (0.85) % Stock-based compensation ​ ​ (7,544) ​ (6.14) % ​ ​ (3,148) ​ (2.47) % ​ ​ (5,036) ​ (3.71) % Change in federal tax rate ​ ​ — ​ 0.00 % ​ ​ — ​ 0.00 % ​ ​ 44,701 ​ 32.89 % Mark to market fair value adjustments ​ ​ — ​ 0.00 % ​ ​ 865 ​ 0.68 % ​ ​ (390) ​ (0.29) % Nondeductible settlement for claims ​ ​ — ​ 0.00 % ​ ​ 1 ​ 0.00 % ​ ​ 3,873 ​ 2.85 % Foreign tax ​ ​ 1,612 ​ 1.31 % ​ ​ 195 ​ 0.15 % ​ ​ 153 ​ 0.11 % Other nondeductible items ​ ​ 1,378 ​ 1.12 % ​ ​ 690 ​ 0.54 % ​ ​ 856 ​ 0.63 % Change in valuation allowance ​ ​ 40,599 ​ 33.06 % ​ ​ 34,150 ​ 26.76 % ​ ​ 10,211 ​ 7.51 % Provision for income taxes ​ $ 1,999 ​ 1.63 % ​ $ 321 ​ 0.25 % ​ $ 454 ​ 0.31 %</t>
  </si>
  <si>
    <t>Schedule of tax effects of temporary differences that give rise to significant portions of the deferred tax assets</t>
  </si>
  <si>
    <t>​ ​ ​ ​ ​ ​ ​ ​ ​ ​ ​ ​ ​ ​ ​ ​ ​ December 31, ​ ​ ​ ​ 2019 ​ 2018 ​ ​ ​ ​ ​ ​ (in thousands) ​ Deferred tax assets: ​ ​ ​ ​ ​ ​ ​ ​ ​ ​ Net operating loss carryforwards ​ ​ ​ ​ $ 124,777 ​ $ 95,321 ​ Research and development tax credit carryforwards ​ ​ ​ ​ ​ 18,189 ​ ​ 15,632 ​ Reserves and accruals ​ ​ ​ ​ ​ 10,002 ​ ​ 7,839 ​ Lease Liabilities ​ ​ ​ ​ ​ 7,838 ​ ​ — ​ Deferred revenue ​ ​ ​ ​ ​ 3,288 ​ ​ 83 ​ Stock-based compensation ​ ​ ​ ​ ​ 6,106 ​ ​ 4,076 ​ Total deferred tax assets before valuation allowance ​ ​ ​ ​ ​ 170,200 ​ ​ 122,951 ​ Less: valuation allowance ​ ​ ​ ​ ​ (163,040) ​ ​ (122,441) ​ ​ ​ ​ ​ ​ ​ 7,160 ​ ​ 510 ​ Deferred tax liabilities: ​ ​ ​ ​ ​ ​ ​ ​ ​ ​ Property and equipment ​ ​ ​ ​ ​ — ​ ​ (510) ​ Right-of-use lease assets ​ ​ ​ ​ ​ (7,160) ​ ​ — ​ Net deferred tax assets ​ ​ ​ ​ $ — ​ $ — ​</t>
  </si>
  <si>
    <t>Schedule of reconciliation of the beginning and ending amount of gross unrecognized tax benefits</t>
  </si>
  <si>
    <t>​ ​ ​ ​ ​ ​ ​ ​ ​ ​ ​ ​ ​ ​ Year Ended December 31, ​ ​ 2019 2018 ​ 2017 ​ ​ (in thousands) ​ Balance at beginning of year ​ $ 7,362 ​ $ 5,945 ​ $ 4,293 ​ Additions based on tax positions related to the current year ​ ​ 1,426 ​ ​ 1,416 ​ ​ 1,651 ​ Additions (reductions) for tax positions of prior years ​ ​ (169) ​ ​ 1 ​ ​ 1 ​ Balance at end of year ​ $ 8,619 ​ $ 7,362 ​ $ 5,945 ​</t>
  </si>
  <si>
    <t>Net Loss per Share (Tables)</t>
  </si>
  <si>
    <t>Basic and diluted net loss per common share</t>
  </si>
  <si>
    <t>​ ​ ​ ​ ​ ​ ​ ​ ​ ​ ​ ​ ​ ​ Year ended December 31, ​ (in thousands, except per share data) ​ 2019 ​ 2018 ​ 2017 ​ ​ ​ ​ ​ ​ Numerator: ​ ​ ​ ​ ​ ​ ​ ​ ​ ​ Net loss used to compute net loss per share, basic ​ $ (124,827) ​ $ (128,154) ​ $ (137,628) ​ ​ ​ ​ ​ ​ ​ ​ ​ ​ ​ ​ Less: Remeasurement gain on warrant liability ​ ​ — ​ ​ — ​ ​ (1,148) ​ Net loss used to compute net loss per share, diluted ​ $ (124,827) ​ $ (128,154) ​ $ (138,776) ​ ​ ​ ​ ​ ​ ​ ​ ​ ​ ​ ​ Denominator: ​ ​ ​ ​ ​ ​ ​ ​ ​ ​ Weighted-average common shares outstanding ​ ​ 69,555 ​ ​ 57,848 ​ ​ 53,312 ​ Less: Weighted-average unvested common shares subject to repurchase ​ ​ — ​ ​ — ​ ​ — ​ Weighted-average number of shares used in computing net loss per share, basic ​ 69,555 ​ 57,848 ​ 53,312 ​ ​ ​ ​ ​ ​ ​ ​ ​ ​ ​ Add: Incremental shares from assumed exercise of warrants ​ ​ — ​ ​ — ​ ​ 292 ​ Weighted-average number of shares used in computing net loss per share, diluted ​ 69,555 ​ 57,848 ​ 53,604 ​ ​ ​ ​ ​ ​ ​ ​ ​ ​ ​ ​ Net loss per share, basic ​ $ (1.79) ​ $ (2.22) ​ $ (2.58) ​ Net loss per share, diluted $ (1.79) $ (2.22) $ (2.59) ​ ​ ​ ​ ​ ​ ​ ​ ​ ​ ​</t>
  </si>
  <si>
    <t>Total outstanding potentially dilutive shares not included in the calculation of dilutive EPS</t>
  </si>
  <si>
    <t>​ ​ ​ ​ ​ ​ ​ ​ ​ ​ ​ As of December 31, ​ ​ 2019 2018 2017 ​ ​ ​ ​ ​ ​ ​ Options to purchase common stock ​ 8,497 9,463 9,963 ​ Restricted stock units ​ 2,404 ​ 1,084 ​ 389 ​ Employee stock purchase plan ​ 32 ​ 42 ​ 79 ​ ​ ​ 10,933 10,589 ​ 10,431 ​</t>
  </si>
  <si>
    <t>Quarterly Financial Data (Tables)</t>
  </si>
  <si>
    <t>Schedule of quarterly financial data</t>
  </si>
  <si>
    <t>​ ​ ​ ​ ​ ​ ​ ​ ​ ​ ​ ​ ​ ​ ​ ​ Three months ended ​ ​ ​ December 31, ​ ​ September 30, ​ ​ June 30, ​ ​ March 31, ​ ​ ​ (in thousands, except per share data) ​ 2019 ​ ​ ​ ​ ​ ​ ​ ​ ​ ​ ​ ​ Operating results: ​ ​ ​ ​ ​ ​ ​ ​ ​ ​ ​ ​ Total revenues $ 83,240 ​ $ 77,909 ​ $ 74,355 ​ $ 66,824 ​ Cost of product revenues ​ 39,479 ​ ​ 40,138 ​ ​ 41,382 ​ ​ 41,605 ​ Cost of licensing and other revenues ​ 4,983 ​ ​ 3,742 ​ ​ 2,443 ​ ​ 1,698 ​ Gross profit ​ 38,778 ​ ​ 34,029 ​ ​ 30,530 ​ ​ 23,521 ​ Operating expenses ​ 73,589 ​ ​ 55,123 ​ ​ 59,166 ​ ​ 55,267 ​ Interest expense and other (expense) income, net ​ (386) ​ ​ (1,999) ​ ​ (1,885) ​ ​ (2,271) ​ Income tax expense ​ 14 ​ ​ (44) ​ ​ (1,895) ​ ​ (74) ​ Net loss $ (35,183) ​ $ (23,137) ​ $ (32,416) ​ $ (34,091) ​ Per share data: ​ ​ ​ ​ ​ ​ ​ ​ ​ ​ ​ ​ Net loss - basic $ (0.46) ​ $ (0.33) ​ $ (0.48) ​ $ (0.54) ​ Net loss - diluted $ (0.46) ​ $ (0.33) ​ $ (0.48) ​ $ (0.54) ​ ​ ​ ​ ​ ​ ​ ​ ​ ​ ​ ​ ​ ​ 2018 ​ ​ ​ ​ ​ ​ ​ ​ ​ ​ ​ ​ Operating results: ​ ​ ​ ​ ​ ​ ​ ​ ​ ​ ​ ​ Total revenues $ 66,965 ​ $ 65,280 ​ $ 63,069 ​ $ 62,340 ​ Cost of product revenues ​ 40,345 ​ ​ 39,477 ​ ​ 39,204 ​ ​ 39,055 ​ Cost of licensing and other revenues ​ 2,444 ​ ​ 2,202 ​ ​ 1,791 ​ ​ 1,537 ​ Gross profit ​ 24,176 ​ ​ 23,601 ​ ​ 22,074 ​ ​ 21,748 ​ Operating expenses ​ 53,903 ​ ​ 50,767 ​ ​ 49,292 ​ ​ 52,265 ​ Interest expense and other (expense) income, net ​ (2,128) ​ ​ (2,332) ​ ​ (6,493) ​ ​ (2,252) ​ Income tax expense ​ 14 ​ ​ (118) ​ ​ (113) ​ ​ (104) ​ Net loss $ (31,841) ​ $ (29,616) ​ $ (33,824) ​ $ (32,873) ​ Per share data: ​ ​ ​ ​ ​ ​ ​ ​ ​ ​ ​ ​ Net loss - basic $ (0.51) ​ $ (0.49) ​ $ (0.62) ​ $ (0.61) ​ Net loss - diluted $ (0.51) ​ $ (0.49) ​ $ (0.62) ​ $ (0.61) ​</t>
  </si>
  <si>
    <t>Description of Business (Details)</t>
  </si>
  <si>
    <t>Dec. 31, 2019segment</t>
  </si>
  <si>
    <t>Number of operating segments</t>
  </si>
  <si>
    <t>Summary of Significant Accounting Policies - Liquidity Matters (Details) - USD ($) $ / shares in Units, $ in Thousands</t>
  </si>
  <si>
    <t>Oct. 17, 2019</t>
  </si>
  <si>
    <t>Apr. 26, 2019</t>
  </si>
  <si>
    <t>Oct. 31, 2019</t>
  </si>
  <si>
    <t>Apr. 30, 2019</t>
  </si>
  <si>
    <t>Jul. 31, 2018</t>
  </si>
  <si>
    <t>Sep. 30, 2019</t>
  </si>
  <si>
    <t>Jun. 30, 2019</t>
  </si>
  <si>
    <t>Mar. 31, 2019</t>
  </si>
  <si>
    <t>Sep. 30, 2018</t>
  </si>
  <si>
    <t>Jun. 30, 2018</t>
  </si>
  <si>
    <t>Mar. 31, 2018</t>
  </si>
  <si>
    <t>Apr. 23, 2019</t>
  </si>
  <si>
    <t>Aug. 31, 2017</t>
  </si>
  <si>
    <t>Aug. 14, 2017</t>
  </si>
  <si>
    <t>Aug. 08, 2017</t>
  </si>
  <si>
    <t>Dec. 31, 2016</t>
  </si>
  <si>
    <t>Policies</t>
  </si>
  <si>
    <t>Net (loss) income</t>
  </si>
  <si>
    <t>Cash, cash equivalents and restricted cash</t>
  </si>
  <si>
    <t>Marketable securities</t>
  </si>
  <si>
    <t>Short-term Credit Line, outstanding balance</t>
  </si>
  <si>
    <t>Long-term Term Loan, carrying amount</t>
  </si>
  <si>
    <t>Stock issued (in dollars per share)</t>
  </si>
  <si>
    <t>Payment of offering expenses</t>
  </si>
  <si>
    <t>Proceeds from issuance of common stock</t>
  </si>
  <si>
    <t>2017 Term Loan</t>
  </si>
  <si>
    <t>Remaining borrowing capacity</t>
  </si>
  <si>
    <t>Option for additional shares</t>
  </si>
  <si>
    <t>Summary of Significant Accounting Policies Restricted Cash (Details) - USD ($) $ in Thousands</t>
  </si>
  <si>
    <t>3 Months Ended</t>
  </si>
  <si>
    <t>Settlement agreement installment paid</t>
  </si>
  <si>
    <t>Restriction on cash deposits released</t>
  </si>
  <si>
    <t>Cash and cash equivalents in balance sheet</t>
  </si>
  <si>
    <t>Restricted cash, current portion in balance sheet</t>
  </si>
  <si>
    <t>Restricted cash in other assets in balance sheet</t>
  </si>
  <si>
    <t>Total cash, cash equivalents and restricted cash in statements of cash flows</t>
  </si>
  <si>
    <t>Summary of Significant Accounting Policies - Concentration (Details) - customer</t>
  </si>
  <si>
    <t>Sales | Customer</t>
  </si>
  <si>
    <t>Number of customers exceeding 10% of benchmark</t>
  </si>
  <si>
    <t>Accounts receivable | Credit</t>
  </si>
  <si>
    <t>Summary of Significant Accounting Policies - Costs (Details) - USD ($) $ in Millions</t>
  </si>
  <si>
    <t>Advertising costs</t>
  </si>
  <si>
    <t>Capitalized software</t>
  </si>
  <si>
    <t>Amortized expense</t>
  </si>
  <si>
    <t>Impairment of capitalized software</t>
  </si>
  <si>
    <t>Capitalized software held for internal use</t>
  </si>
  <si>
    <t>Estimated useful life (in years)</t>
  </si>
  <si>
    <t>3 years</t>
  </si>
  <si>
    <t>Shipping and handling costs</t>
  </si>
  <si>
    <t>Summary of Significant Accounting Policies - AOCIL (Details) - USD ($) $ in Thousands</t>
  </si>
  <si>
    <t>Summary of Significant Accounting Policies - Property (Details)</t>
  </si>
  <si>
    <t>Minimum</t>
  </si>
  <si>
    <t>Estimated useful life</t>
  </si>
  <si>
    <t>three</t>
  </si>
  <si>
    <t>Maximum</t>
  </si>
  <si>
    <t>P5Y</t>
  </si>
  <si>
    <t>Summary of Significant Accounting Policies - Inventory (Details) - USD ($) $ in Thousands</t>
  </si>
  <si>
    <t>Inventory obsolescence charges</t>
  </si>
  <si>
    <t>Inventory obsolescence</t>
  </si>
  <si>
    <t>Summary of Significant Accounting Policies - Accounting Pronouncements (Details) - USD ($) $ in Thousands</t>
  </si>
  <si>
    <t>Jan. 01, 2019</t>
  </si>
  <si>
    <t>New Accounting Pronouncements or Change in Accounting Principle [Line Items]</t>
  </si>
  <si>
    <t>Operating lease liabilities</t>
  </si>
  <si>
    <t>Accounting Standards Update 2016-02</t>
  </si>
  <si>
    <t>Derecognition of deferred rent</t>
  </si>
  <si>
    <t>Derecognition of prepaid rent</t>
  </si>
  <si>
    <t>Accumulated Deficit | Accounting Standards Update 2018-07</t>
  </si>
  <si>
    <t>Revenue Recognition (Details) $ in Thousands</t>
  </si>
  <si>
    <t>1 Months Ended</t>
  </si>
  <si>
    <t>Aug. 31, 2019USD ($)</t>
  </si>
  <si>
    <t>Feb. 28, 2019USD ($)</t>
  </si>
  <si>
    <t>Sep. 30, 2019USD ($)</t>
  </si>
  <si>
    <t>Jun. 30, 2019USD ($)</t>
  </si>
  <si>
    <t>Mar. 31, 2019USD ($)</t>
  </si>
  <si>
    <t>Dec. 31, 2018USD ($)</t>
  </si>
  <si>
    <t>Sep. 30, 2018USD ($)</t>
  </si>
  <si>
    <t>Jun. 30, 2018USD ($)</t>
  </si>
  <si>
    <t>Mar. 31, 2018USD ($)</t>
  </si>
  <si>
    <t>Dec. 31, 2019USD ($)item</t>
  </si>
  <si>
    <t>Dec. 31, 2017USD ($)</t>
  </si>
  <si>
    <t>Revenue recognized</t>
  </si>
  <si>
    <t>Revenue, Practical Expedient, Incremental Cost of Obtaining Contract [true false]</t>
  </si>
  <si>
    <t>Deferred revenue, Long-term</t>
  </si>
  <si>
    <t>Product | Minimum</t>
  </si>
  <si>
    <t>Billing collection period (in months)</t>
  </si>
  <si>
    <t>9 months</t>
  </si>
  <si>
    <t>Product | Maximum</t>
  </si>
  <si>
    <t>12 months</t>
  </si>
  <si>
    <t>Evercord | Processing and storage services</t>
  </si>
  <si>
    <t>Number of performance obligations | item</t>
  </si>
  <si>
    <t>Evercord | Processing and storage services | Minimum</t>
  </si>
  <si>
    <t>6 months</t>
  </si>
  <si>
    <t>Evercord | Processing and storage services | Maximum</t>
  </si>
  <si>
    <t>18 months</t>
  </si>
  <si>
    <t>Evercord | Processing and storage services | Alternate</t>
  </si>
  <si>
    <t>Qiagen</t>
  </si>
  <si>
    <t>Proceeds from license agreement</t>
  </si>
  <si>
    <t>Agreement term</t>
  </si>
  <si>
    <t>10 years</t>
  </si>
  <si>
    <t>Revenue, remaining performance obligation</t>
  </si>
  <si>
    <t>Qiagen | Volume, regulatory and commercial milestones</t>
  </si>
  <si>
    <t>Laboratory distribution partners | Product | Minimum</t>
  </si>
  <si>
    <t>2 months</t>
  </si>
  <si>
    <t>Laboratory distribution partners | Product | Maximum</t>
  </si>
  <si>
    <t>3 months</t>
  </si>
  <si>
    <t>BGI</t>
  </si>
  <si>
    <t>Receivable</t>
  </si>
  <si>
    <t>BGI | Sequencing services</t>
  </si>
  <si>
    <t>BGI | Sequencing products</t>
  </si>
  <si>
    <t>BGI | Sequencing products and services</t>
  </si>
  <si>
    <t>Foundation Medicine, Inc. ("FMI")</t>
  </si>
  <si>
    <t>5 years</t>
  </si>
  <si>
    <t>Automatic renewals, successive period thereafter</t>
  </si>
  <si>
    <t>1 year</t>
  </si>
  <si>
    <t>Foundation Medicine, Inc. ("FMI") | Upfront licensing fees and prepaid revenues</t>
  </si>
  <si>
    <t>Initial transaction price</t>
  </si>
  <si>
    <t>Foundation Medicine, Inc. ("FMI") | Developmental, regulatory, and commercial milestones</t>
  </si>
  <si>
    <t>Foundation Medicine, Inc. ("FMI") | Developmental performance milestones</t>
  </si>
  <si>
    <t>Foundation Medicine, Inc. ("FMI") | Licensing fees and prepaid revenue</t>
  </si>
  <si>
    <t>Revenue Recognition - Disaggregation (Details) - USD ($) $ / shares in Units, $ in Thousands</t>
  </si>
  <si>
    <t>Disaggregation of Revenue [Line Items]</t>
  </si>
  <si>
    <t>Cumulative catch-up adjustments</t>
  </si>
  <si>
    <t>Decrease to loss from operations</t>
  </si>
  <si>
    <t>Adjustment</t>
  </si>
  <si>
    <t>Net loss per share, basic and diluted (in dollars per share)</t>
  </si>
  <si>
    <t>United States</t>
  </si>
  <si>
    <t>Americas, excluding U.S.</t>
  </si>
  <si>
    <t>Europe, Middle East, India, and Africa</t>
  </si>
  <si>
    <t>Asia Pacific and Other</t>
  </si>
  <si>
    <t>Insurance carriers</t>
  </si>
  <si>
    <t>Laboratory partners</t>
  </si>
  <si>
    <t>Patients</t>
  </si>
  <si>
    <t>Upfront license and constellation and paternity</t>
  </si>
  <si>
    <t>License and development services</t>
  </si>
  <si>
    <t>Other, licensing and other</t>
  </si>
  <si>
    <t>Revenue Recognition - Accounts Receivable and Deferred Revenue (Details) - USD ($) $ in Thousands</t>
  </si>
  <si>
    <t>Assets</t>
  </si>
  <si>
    <t>Liabilities:</t>
  </si>
  <si>
    <t>Total deferred revenues</t>
  </si>
  <si>
    <t>Current accounts receivable</t>
  </si>
  <si>
    <t>Other noncurrent assets</t>
  </si>
  <si>
    <t>Revenue Recognition - Changes in Balance of Deferred Revenues (Details) $ in Thousands</t>
  </si>
  <si>
    <t>Balance</t>
  </si>
  <si>
    <t>Increase in deferred revenues</t>
  </si>
  <si>
    <t>Revenue recognized during the period that was included in deferred revenues at the beginning of the period</t>
  </si>
  <si>
    <t>Revenue recognized from performance obligations satisfied within the same period</t>
  </si>
  <si>
    <t>Transferred in the sale of business</t>
  </si>
  <si>
    <t>Revenue Recognition - Deferred Revenues (Details) $ in Thousands</t>
  </si>
  <si>
    <t>Dec. 31, 2019USD ($)agreement</t>
  </si>
  <si>
    <t>Increase in current deferred revenues</t>
  </si>
  <si>
    <t>Reclassification of long-term deferred revenues to current deferred revenues</t>
  </si>
  <si>
    <t>Number of new strategic partnership agreements | agreement</t>
  </si>
  <si>
    <t>Strategic partnership agreements</t>
  </si>
  <si>
    <t>Genetic testing services and provision of IVD kits</t>
  </si>
  <si>
    <t>Processing and storage services | Evercord</t>
  </si>
  <si>
    <t>Revenue Recognition - Remaining Obligations (Details) $ in Millions</t>
  </si>
  <si>
    <t>Revenue, Remaining Performance Obligation, Expected Timing of Satisfaction [Line Items]</t>
  </si>
  <si>
    <t>Fair Value Measurements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Transfers into and out of Level 3</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Recurring | Available-for-sale securities</t>
  </si>
  <si>
    <t>Financial Assets:</t>
  </si>
  <si>
    <t>Total financial assets</t>
  </si>
  <si>
    <t>Recurring | Money market deposits</t>
  </si>
  <si>
    <t>Recurring | U.S. Treasury securities</t>
  </si>
  <si>
    <t>Recurring | U.S. agency securities</t>
  </si>
  <si>
    <t>Recurring | Municipal securities</t>
  </si>
  <si>
    <t>Recurring | Level 1 | Available-for-sale securities</t>
  </si>
  <si>
    <t>Recurring | Level 1 | Money market deposits</t>
  </si>
  <si>
    <t>Recurring | Level 1 | U.S. Treasury securities</t>
  </si>
  <si>
    <t>Recurring | Level 2 | Available-for-sale securities</t>
  </si>
  <si>
    <t>Recurring | Level 2 | U.S. agency securities</t>
  </si>
  <si>
    <t>Recurring | Level 2 | Municipal securities</t>
  </si>
  <si>
    <t>Contingent consideration | Evercord</t>
  </si>
  <si>
    <t>Total consideration</t>
  </si>
  <si>
    <t>Financial Instruments (Details) $ in Thousands</t>
  </si>
  <si>
    <t>Dec. 31, 2019USD ($)position</t>
  </si>
  <si>
    <t>Debt Securities, Available-for-sale, Fair Value to Amortized Cost [Abstract]</t>
  </si>
  <si>
    <t>Estimated Fair Value</t>
  </si>
  <si>
    <t>Other than temporary impairment</t>
  </si>
  <si>
    <t>Number of investments, unrealized loss position | position</t>
  </si>
  <si>
    <t>Interest income</t>
  </si>
  <si>
    <t>Amortized Cost</t>
  </si>
  <si>
    <t>Less than one year</t>
  </si>
  <si>
    <t>Greater than one year but less than five years</t>
  </si>
  <si>
    <t>Available-for-sale securities</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Financial Instruments - Net Unrealized Positions (Details) - USD ($) $ in Thousands</t>
  </si>
  <si>
    <t>Available-for-sale Securities</t>
  </si>
  <si>
    <t>Net unrealized gains (losses) on available-for-sale securities, net of tax</t>
  </si>
  <si>
    <t>Reclassifications of losses (gains) realized from sale of available-for-sale securities</t>
  </si>
  <si>
    <t>Increase (decrease) in other comprehensive loss</t>
  </si>
  <si>
    <t>Balance Sheet Components - Allowance for Doubtful Accounts (Details) - USD ($) $ in Thousands</t>
  </si>
  <si>
    <t>Allowance for doubtful accounts</t>
  </si>
  <si>
    <t>Beginning balance</t>
  </si>
  <si>
    <t>Provision for estimated bad debts</t>
  </si>
  <si>
    <t>Write offs</t>
  </si>
  <si>
    <t>Ending balance</t>
  </si>
  <si>
    <t>Balance Sheet Components - Property and Equipment, net (Details) - USD ($) $ in Thousands</t>
  </si>
  <si>
    <t>Property and Equipment, net</t>
  </si>
  <si>
    <t>Property and equipment, gross</t>
  </si>
  <si>
    <t>Less: Accumulated depreciation and amortization</t>
  </si>
  <si>
    <t>Total Property and Equipment, net</t>
  </si>
  <si>
    <t>Impairment</t>
  </si>
  <si>
    <t>Impairment of leasehold improvements</t>
  </si>
  <si>
    <t>Impairment of right-of-use assets</t>
  </si>
  <si>
    <t>Machinery and equipment</t>
  </si>
  <si>
    <t>Furniture and fixtures</t>
  </si>
  <si>
    <t>Useful Life</t>
  </si>
  <si>
    <t>Computer equipment</t>
  </si>
  <si>
    <t>Leasehold improvements</t>
  </si>
  <si>
    <t>Construction-in-process</t>
  </si>
  <si>
    <t>Minimum | Machinery and equipment</t>
  </si>
  <si>
    <t>Maximum | Machinery and equipment</t>
  </si>
  <si>
    <t>Balance Sheet Components - Other Assets (Details) - USD ($) $ in Thousands</t>
  </si>
  <si>
    <t>Balance Sheet Components [Line Items]</t>
  </si>
  <si>
    <t>Noncurrent assets</t>
  </si>
  <si>
    <t>Evercord | Contingent consideration</t>
  </si>
  <si>
    <t>Debt discount</t>
  </si>
  <si>
    <t>Debt instrument, fee amount</t>
  </si>
  <si>
    <t>2017 Term Loan | Noncurrent assets</t>
  </si>
  <si>
    <t>Balance Sheet Components - Accrued Compensation (Details) - USD ($) $ in Thousands</t>
  </si>
  <si>
    <t>Accrued paid time off</t>
  </si>
  <si>
    <t>Accrued commissions</t>
  </si>
  <si>
    <t>Accrued bonuses</t>
  </si>
  <si>
    <t>Other accrued compensation</t>
  </si>
  <si>
    <t>Total accrued compensation</t>
  </si>
  <si>
    <t>Balance Sheet Components - Other Accrued Liabilities (Details) - USD ($) $ in Thousands</t>
  </si>
  <si>
    <t>Settlement accrued for reimbursement related claims</t>
  </si>
  <si>
    <t>Reserves for refunds to insurance carriers</t>
  </si>
  <si>
    <t>Accrued charges for outsourced testing</t>
  </si>
  <si>
    <t>Testing and laboratory materials from suppliers</t>
  </si>
  <si>
    <t>Marketing and corporate affairs</t>
  </si>
  <si>
    <t>Legal, audit and consulting fees</t>
  </si>
  <si>
    <t>Accrued shipping charges</t>
  </si>
  <si>
    <t>Sales tax payable</t>
  </si>
  <si>
    <t>Accrued specimen service fees</t>
  </si>
  <si>
    <t>Accrued rent</t>
  </si>
  <si>
    <t>Clinical trials and studies</t>
  </si>
  <si>
    <t>Operating lease liabilities, current portion</t>
  </si>
  <si>
    <t>Fixed asset purchases</t>
  </si>
  <si>
    <t>Other accrued expenses</t>
  </si>
  <si>
    <t>Total other accrued liabilities</t>
  </si>
  <si>
    <t>Balance Sheet Components - Reserve Balance and Activities for Refunds (Details) - USD ($) $ in Thousands</t>
  </si>
  <si>
    <t>Additional reserves</t>
  </si>
  <si>
    <t>Reserves released</t>
  </si>
  <si>
    <t>Released into revenue</t>
  </si>
  <si>
    <t>Leases (Details) $ in Thousands</t>
  </si>
  <si>
    <t>Dec. 31, 2019USD ($)ft²leaselocation</t>
  </si>
  <si>
    <t>Lessee, Lease, Description [Line Items]</t>
  </si>
  <si>
    <t>Number of subleases | lease</t>
  </si>
  <si>
    <t>Operating lease liabilities, current portion included in other accrued liabilities</t>
  </si>
  <si>
    <t>Operating Lease, Liability, Current, Statement of Financial Position [Extensible List]</t>
  </si>
  <si>
    <t>Liabilities, Current</t>
  </si>
  <si>
    <t>Operating Lease, Liability, Noncurrent, Statement of Financial Position [Extensible List]</t>
  </si>
  <si>
    <t>Other Liabilities, Noncurrent</t>
  </si>
  <si>
    <t>Operating Lease, Liability, Statement of Financial Position [Extensible List]</t>
  </si>
  <si>
    <t>Liabilities</t>
  </si>
  <si>
    <t>Weighted average remaining lease term</t>
  </si>
  <si>
    <t>3 years 14 days</t>
  </si>
  <si>
    <t>Weighted average discount rate (as a percent)</t>
  </si>
  <si>
    <t>10.77%</t>
  </si>
  <si>
    <t>Lease expense</t>
  </si>
  <si>
    <t>Operating lease payments</t>
  </si>
  <si>
    <t>Corporate Headquarters Lease</t>
  </si>
  <si>
    <t>Office space (area) | ft²</t>
  </si>
  <si>
    <t>Number of office space locations | location</t>
  </si>
  <si>
    <t>Renewal term of lease</t>
  </si>
  <si>
    <t>"First Space" Sublease</t>
  </si>
  <si>
    <t>"Second Space" Sublease</t>
  </si>
  <si>
    <t>Term of lease</t>
  </si>
  <si>
    <t>84 months</t>
  </si>
  <si>
    <t>San Carlos, CA lease</t>
  </si>
  <si>
    <t>48 months</t>
  </si>
  <si>
    <t>Tukwila, WA lease</t>
  </si>
  <si>
    <t>62 months</t>
  </si>
  <si>
    <t>Austin TX, Long-term Lease</t>
  </si>
  <si>
    <t>132 months</t>
  </si>
  <si>
    <t>Leases - Payments (Details) - USD ($) $ in Thousands</t>
  </si>
  <si>
    <t>2020</t>
  </si>
  <si>
    <t>2021</t>
  </si>
  <si>
    <t>2022</t>
  </si>
  <si>
    <t>2023</t>
  </si>
  <si>
    <t>2024</t>
  </si>
  <si>
    <t>2025 and thereafter</t>
  </si>
  <si>
    <t>Less: imputed interest</t>
  </si>
  <si>
    <t>2024 and thereafter</t>
  </si>
  <si>
    <t>Total future minimum lease payments</t>
  </si>
  <si>
    <t>Rent expense</t>
  </si>
  <si>
    <t>Commitments and Contingencies (Details) $ in Thousands</t>
  </si>
  <si>
    <t>Mar. 26, 2019claim</t>
  </si>
  <si>
    <t>Other commitments</t>
  </si>
  <si>
    <t>Shareholders (as a percent)</t>
  </si>
  <si>
    <t>5.00%</t>
  </si>
  <si>
    <t>Laboratory instruments supplier</t>
  </si>
  <si>
    <t>Total commitments</t>
  </si>
  <si>
    <t>Material supplier</t>
  </si>
  <si>
    <t>Application service provider</t>
  </si>
  <si>
    <t>Gene sequencing reagents and kits provider</t>
  </si>
  <si>
    <t>Specimen samples provider</t>
  </si>
  <si>
    <t>Biological sample processing and storage provider</t>
  </si>
  <si>
    <t>Other material supplier</t>
  </si>
  <si>
    <t>Securities related claims</t>
  </si>
  <si>
    <t>Estimate of possible loss</t>
  </si>
  <si>
    <t>Commercial general liability claims</t>
  </si>
  <si>
    <t>CareDX's Patent Case</t>
  </si>
  <si>
    <t>Number of claims | claim</t>
  </si>
  <si>
    <t>Stock-Based Compensation (Details)</t>
  </si>
  <si>
    <t>6 Months Ended</t>
  </si>
  <si>
    <t>Jun. 30, 2017shares</t>
  </si>
  <si>
    <t>Sep. 30, 2019shares</t>
  </si>
  <si>
    <t>Oct. 31, 2019USD ($)shares</t>
  </si>
  <si>
    <t>Apr. 30, 2019USD ($)shares</t>
  </si>
  <si>
    <t>Oct. 31, 2018USD ($)shares</t>
  </si>
  <si>
    <t>Apr. 30, 2018USD ($)shares</t>
  </si>
  <si>
    <t>Dec. 31, 2019USD ($)periodshares</t>
  </si>
  <si>
    <t>Dec. 31, 2018USD ($)shares</t>
  </si>
  <si>
    <t>May 31, 2019shares</t>
  </si>
  <si>
    <t>Mar. 31, 2019shares</t>
  </si>
  <si>
    <t>Jan. 31, 2019shares</t>
  </si>
  <si>
    <t>Jun. 30, 2015shares</t>
  </si>
  <si>
    <t>2015 Plan</t>
  </si>
  <si>
    <t>Stock Based Compensation</t>
  </si>
  <si>
    <t>Shares reserved for issuance</t>
  </si>
  <si>
    <t>Shares reserved for issuance as a proportion common stock outstanding (as a percent)</t>
  </si>
  <si>
    <t>4.00%</t>
  </si>
  <si>
    <t>2015 Plan | Minimum</t>
  </si>
  <si>
    <t>Employee stock purchase plan</t>
  </si>
  <si>
    <t>1.00%</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 | $</t>
  </si>
  <si>
    <t>Maximum offering period, term</t>
  </si>
  <si>
    <t>27 months</t>
  </si>
  <si>
    <t>Number of expected offering periods each year | period</t>
  </si>
  <si>
    <t>Offering period, expected term</t>
  </si>
  <si>
    <t>Number of Shares Purchased</t>
  </si>
  <si>
    <t>Total Proceeds | $</t>
  </si>
  <si>
    <t>Maximum employee contribution of employee's cash compensation (as a percent)</t>
  </si>
  <si>
    <t>15.00%</t>
  </si>
  <si>
    <t>Employee stock purchase plan | Minimum</t>
  </si>
  <si>
    <t>Performance-based awards | Executive Chairman</t>
  </si>
  <si>
    <t>Shares approved</t>
  </si>
  <si>
    <t>Compensation expense associated with performance-based awards | $</t>
  </si>
  <si>
    <t>Performance-based awards | Chief Executive Officer</t>
  </si>
  <si>
    <t>Performance-based awards | First Vesting Milestone | Executive Chairman</t>
  </si>
  <si>
    <t>Number of options vested</t>
  </si>
  <si>
    <t>Vesting period</t>
  </si>
  <si>
    <t>Performance-based awards | Second Vesting Milestone | Executive Chairman</t>
  </si>
  <si>
    <t>Performance-based awards | Third Vesting Milestone | Executive Chairman</t>
  </si>
  <si>
    <t>Employee and non-employee stock options</t>
  </si>
  <si>
    <t>Stock-based compensation expense | $</t>
  </si>
  <si>
    <t>Shares available for issuance</t>
  </si>
  <si>
    <t>Employee and non-employee stock options | Executive Chairman</t>
  </si>
  <si>
    <t>Employee and non-employee stock options | Chief Executive Officer</t>
  </si>
  <si>
    <t>Employee and non-employee stock options | 2015 Plan</t>
  </si>
  <si>
    <t>4 years</t>
  </si>
  <si>
    <t>Expiration period</t>
  </si>
  <si>
    <t>Stock appreciation rights | 2015 Plan</t>
  </si>
  <si>
    <t>Number of shares vested</t>
  </si>
  <si>
    <t>Shares granted</t>
  </si>
  <si>
    <t>Restricted stock units | Chief Executive Officer</t>
  </si>
  <si>
    <t>Restricted stock units | Chief Financial Officer</t>
  </si>
  <si>
    <t>Restricted stock units | Chief Operating Officer</t>
  </si>
  <si>
    <t>Restricted stock units | Chief Financial Officer and Chief Operating Officer</t>
  </si>
  <si>
    <t>Restricted stock units | Employees</t>
  </si>
  <si>
    <t>Restricted stock units | Senior VP of Business Development</t>
  </si>
  <si>
    <t>Stock-Based Compensation - Stock Options (Details) - Employee and non-employee stock options - USD ($) $ / shares in Units, shares in Thousands, $ in Thousand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6 years 10 months 17 days</t>
  </si>
  <si>
    <t>6 years 10 months 28 days</t>
  </si>
  <si>
    <t>Exercisable (in years)</t>
  </si>
  <si>
    <t>5 years 6 months 21 days</t>
  </si>
  <si>
    <t>Vested and expected to vest (in years)</t>
  </si>
  <si>
    <t>6 years 9 months 29 days</t>
  </si>
  <si>
    <t>Aggregate intrinsic value, options outstanding</t>
  </si>
  <si>
    <t>Aggregate intrinsic value, options exercisable</t>
  </si>
  <si>
    <t>Aggregate intrinsic value, vested and expected to vest</t>
  </si>
  <si>
    <t>Aggregate intrinsic value, options exercised</t>
  </si>
  <si>
    <t>Fair value, options vested</t>
  </si>
  <si>
    <t>Weighted-average grant date fair value, options granted</t>
  </si>
  <si>
    <t>Stock-Based Compensation - Performance-based Awards (Details) - USD ($) $ in Thousands</t>
  </si>
  <si>
    <t>Jun. 30, 2017</t>
  </si>
  <si>
    <t>May 31, 2019</t>
  </si>
  <si>
    <t>Jan. 31, 2019</t>
  </si>
  <si>
    <t>Compensation expense associated with performance-based awards</t>
  </si>
  <si>
    <t>Stock-based compensation expense</t>
  </si>
  <si>
    <t>Requisite service period</t>
  </si>
  <si>
    <t>Stock-Based Compensation - Assumptions (Details) shares in Thousands</t>
  </si>
  <si>
    <t>Dec. 31, 2019componentshares</t>
  </si>
  <si>
    <t>Valuation of Stock Option Grants to Employees</t>
  </si>
  <si>
    <t>Number of components averaged to estimate expected term | component</t>
  </si>
  <si>
    <t>Expected term (years)</t>
  </si>
  <si>
    <t>7 years 3 months</t>
  </si>
  <si>
    <t>Expected volatility</t>
  </si>
  <si>
    <t>50.00%</t>
  </si>
  <si>
    <t>Expected dividend rate</t>
  </si>
  <si>
    <t>0.00%</t>
  </si>
  <si>
    <t>Risk free interest rate, minimum</t>
  </si>
  <si>
    <t>1.63%</t>
  </si>
  <si>
    <t>Risk free interest rate, maximum</t>
  </si>
  <si>
    <t>2.61%</t>
  </si>
  <si>
    <t>Options granted (in shares) | shares</t>
  </si>
  <si>
    <t>Expected volatility, minimum</t>
  </si>
  <si>
    <t>42.53%</t>
  </si>
  <si>
    <t>40.28%</t>
  </si>
  <si>
    <t>40.75%</t>
  </si>
  <si>
    <t>Expected volatility, maximum</t>
  </si>
  <si>
    <t>45.84%</t>
  </si>
  <si>
    <t>62.93%</t>
  </si>
  <si>
    <t>1.60%</t>
  </si>
  <si>
    <t>2.37%</t>
  </si>
  <si>
    <t>1.67%</t>
  </si>
  <si>
    <t>2.60%</t>
  </si>
  <si>
    <t>3.06%</t>
  </si>
  <si>
    <t>2.16%</t>
  </si>
  <si>
    <t>Employee stock options | Minimum</t>
  </si>
  <si>
    <t>5 years 2 months 23 days</t>
  </si>
  <si>
    <t>5 years 2 months 26 days</t>
  </si>
  <si>
    <t>5 years 1 month 20 days</t>
  </si>
  <si>
    <t>Employee stock options | Maximum</t>
  </si>
  <si>
    <t>5 years 7 months 13 days</t>
  </si>
  <si>
    <t>41.36%</t>
  </si>
  <si>
    <t>41.22%</t>
  </si>
  <si>
    <t>43.84%</t>
  </si>
  <si>
    <t>52.18%</t>
  </si>
  <si>
    <t>2.36%</t>
  </si>
  <si>
    <t>1.42%</t>
  </si>
  <si>
    <t>2.86%</t>
  </si>
  <si>
    <t>1.95%</t>
  </si>
  <si>
    <t>Non-employee stock options | Minimum</t>
  </si>
  <si>
    <t>2 years 8 months 19 days</t>
  </si>
  <si>
    <t>2 years 8 months 1 day</t>
  </si>
  <si>
    <t>Non-employee stock options | Maximum</t>
  </si>
  <si>
    <t>2 years 9 months 3 days</t>
  </si>
  <si>
    <t>2 years 8 months 15 days</t>
  </si>
  <si>
    <t>Stock-Based Compensation - Restricted Stock Units (Details) - Restricted stock units</t>
  </si>
  <si>
    <t>Dec. 31, 2019$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shares in Thousands, $ in Thousands</t>
  </si>
  <si>
    <t>Stock based compensation expense</t>
  </si>
  <si>
    <t>Unrecognized compensation expense</t>
  </si>
  <si>
    <t>Employee and non-employee stock options | Cost of product revenues</t>
  </si>
  <si>
    <t>Employee and non-employee stock options | Research and development</t>
  </si>
  <si>
    <t>Employee and non-employee stock options | Selling, general and administrative</t>
  </si>
  <si>
    <t>Employee stock options | Cost of product revenues</t>
  </si>
  <si>
    <t>Employee stock options | Research and development</t>
  </si>
  <si>
    <t>Employee stock options | Selling, general and administrative</t>
  </si>
  <si>
    <t>Unrecognized compensation expense, weighted average period of recognition</t>
  </si>
  <si>
    <t>2 years 10 months 9 days</t>
  </si>
  <si>
    <t>Non-employee stock options | Cost of product revenues</t>
  </si>
  <si>
    <t>Non-employee stock options | Selling, general and administrative</t>
  </si>
  <si>
    <t>Debt (Details) - USD ($) $ / shares in Units, $ in Thousands</t>
  </si>
  <si>
    <t>Apr. 29, 2019</t>
  </si>
  <si>
    <t>Sep. 30, 2015</t>
  </si>
  <si>
    <t>Debt Instrument [Line Items]</t>
  </si>
  <si>
    <t>Net carrying amount</t>
  </si>
  <si>
    <t>Line Of Credit-UBS</t>
  </si>
  <si>
    <t>Maximum borrowing capacity</t>
  </si>
  <si>
    <t>Interest paid</t>
  </si>
  <si>
    <t>Outstanding balance</t>
  </si>
  <si>
    <t>Debt, interest accrued</t>
  </si>
  <si>
    <t>Line Of Credit-UBS | LIBOR</t>
  </si>
  <si>
    <t>Spread on interest rate (as a percent)</t>
  </si>
  <si>
    <t>1.10%</t>
  </si>
  <si>
    <t>Repayments</t>
  </si>
  <si>
    <t>Additional interest in the event of default (as a percent)</t>
  </si>
  <si>
    <t>3.00%</t>
  </si>
  <si>
    <t>Debt instrument, term</t>
  </si>
  <si>
    <t>Debt, increase (decrease)</t>
  </si>
  <si>
    <t>Debt principal balance</t>
  </si>
  <si>
    <t>Less: unamortized debt discount</t>
  </si>
  <si>
    <t>2017 Term Loan | Minimum</t>
  </si>
  <si>
    <t>Prepayment premium (as a percent)</t>
  </si>
  <si>
    <t>2.50%</t>
  </si>
  <si>
    <t>2017 Term Loan | Maximum</t>
  </si>
  <si>
    <t>12.50%</t>
  </si>
  <si>
    <t>2017 Term Loan | Base Rate</t>
  </si>
  <si>
    <t>8.75%</t>
  </si>
  <si>
    <t>Base interest rate (as a percent)</t>
  </si>
  <si>
    <t>8.25%</t>
  </si>
  <si>
    <t>Spread on base interest rate (as a percent)</t>
  </si>
  <si>
    <t>2017 Term Loan | LIBOR</t>
  </si>
  <si>
    <t>2017 Term Loan | LIBOR | Scenario of minimum borrowing capacity of drawn</t>
  </si>
  <si>
    <t>Warrants (Details) - USD ($) $ / shares in Units, $ in Millions</t>
  </si>
  <si>
    <t>Jun. 26, 2018</t>
  </si>
  <si>
    <t>Apr. 30, 2014</t>
  </si>
  <si>
    <t>Class of Stock [Line Items]</t>
  </si>
  <si>
    <t>Warrants exercised (in shares)</t>
  </si>
  <si>
    <t>Warrant liability, fair value</t>
  </si>
  <si>
    <t>Secured Loan Arrangement</t>
  </si>
  <si>
    <t>Warrants outstanding (in shares)</t>
  </si>
  <si>
    <t>Warrants exercise price (in dollars per share)</t>
  </si>
  <si>
    <t>Stockholders' Equity (Details) - USD ($) $ / shares in Units, $ in Thousands</t>
  </si>
  <si>
    <t>Stock price (in dollars per share)</t>
  </si>
  <si>
    <t>Disposal of Business (Details) - USD ($) $ in Thousands</t>
  </si>
  <si>
    <t>18 Months Ended</t>
  </si>
  <si>
    <t>Dec. 31, 2020</t>
  </si>
  <si>
    <t>Sep. 11, 2019</t>
  </si>
  <si>
    <t>Impairment of right-of-use asset</t>
  </si>
  <si>
    <t>Evercord</t>
  </si>
  <si>
    <t>Total estimated consideration</t>
  </si>
  <si>
    <t>Cash consideration</t>
  </si>
  <si>
    <t>Receivables</t>
  </si>
  <si>
    <t>Deferred revenues</t>
  </si>
  <si>
    <t>Termination benefits</t>
  </si>
  <si>
    <t>Evercord | Forecast</t>
  </si>
  <si>
    <t>Exit or disposal activity</t>
  </si>
  <si>
    <t>Early contract termination fee</t>
  </si>
  <si>
    <t>Accounts receivable and equipment | Evercord</t>
  </si>
  <si>
    <t>Disposal of Business - Summary of Gain from Disposal (Details) - USD ($) $ in Thousands</t>
  </si>
  <si>
    <t>Net gain realized on disposal</t>
  </si>
  <si>
    <t>Proceeds on disposal:</t>
  </si>
  <si>
    <t>Accounts receivable, net</t>
  </si>
  <si>
    <t>Equipment and inventory</t>
  </si>
  <si>
    <t>Total assets sold</t>
  </si>
  <si>
    <t>Net assets and liabilities sold</t>
  </si>
  <si>
    <t>Income Taxes - Effective Tax Rates (Details) - USD ($)</t>
  </si>
  <si>
    <t>Effective tax rates differing from U.S. federal statutory rate</t>
  </si>
  <si>
    <t>U.S. Federal taxes (benefit) at statutory rate</t>
  </si>
  <si>
    <t>State tax expense</t>
  </si>
  <si>
    <t>Research and development credits</t>
  </si>
  <si>
    <t>Change in federal tax rate</t>
  </si>
  <si>
    <t>Mark to market fair value adjustments</t>
  </si>
  <si>
    <t>Nondeductible settlement for claims</t>
  </si>
  <si>
    <t>Foreign tax differential</t>
  </si>
  <si>
    <t>Other nondeductible items</t>
  </si>
  <si>
    <t>Change in valuation allowance</t>
  </si>
  <si>
    <t>Provision for income taxes</t>
  </si>
  <si>
    <t>U.S. Federal taxes (benefit) at statutory rate (as a percent)</t>
  </si>
  <si>
    <t>(21.00%)</t>
  </si>
  <si>
    <t>(34.00%)</t>
  </si>
  <si>
    <t>State tax expense (as a percent)</t>
  </si>
  <si>
    <t>(5.38%)</t>
  </si>
  <si>
    <t>(3.50%)</t>
  </si>
  <si>
    <t>(4.83%)</t>
  </si>
  <si>
    <t>Research and development credits (as a percent)</t>
  </si>
  <si>
    <t>(1.34%)</t>
  </si>
  <si>
    <t>(0.91%)</t>
  </si>
  <si>
    <t>(0.85%)</t>
  </si>
  <si>
    <t>Stock-based compensation (as a percent)</t>
  </si>
  <si>
    <t>(6.14%)</t>
  </si>
  <si>
    <t>(2.47%)</t>
  </si>
  <si>
    <t>(3.71%)</t>
  </si>
  <si>
    <t>32.89%</t>
  </si>
  <si>
    <t>Mark to market fair value adjustments (as a percent)</t>
  </si>
  <si>
    <t>0.68%</t>
  </si>
  <si>
    <t>(0.29%)</t>
  </si>
  <si>
    <t>Nondeductible settlement for claims (as a percent)</t>
  </si>
  <si>
    <t>2.85%</t>
  </si>
  <si>
    <t>Foreign tax differential (as a percent)</t>
  </si>
  <si>
    <t>1.31%</t>
  </si>
  <si>
    <t>0.15%</t>
  </si>
  <si>
    <t>0.11%</t>
  </si>
  <si>
    <t>Other nondeductible items (as a percent)</t>
  </si>
  <si>
    <t>1.12%</t>
  </si>
  <si>
    <t>0.54%</t>
  </si>
  <si>
    <t>0.63%</t>
  </si>
  <si>
    <t>Change in valuation allowance (as a percent)</t>
  </si>
  <si>
    <t>33.06%</t>
  </si>
  <si>
    <t>26.76%</t>
  </si>
  <si>
    <t>7.51%</t>
  </si>
  <si>
    <t>Provision for income taxes (as a percent)</t>
  </si>
  <si>
    <t>0.25%</t>
  </si>
  <si>
    <t>0.31%</t>
  </si>
  <si>
    <t>Foreign income tax expense</t>
  </si>
  <si>
    <t>State income tax expense</t>
  </si>
  <si>
    <t>Clinical testing and software licensing</t>
  </si>
  <si>
    <t>Income Taxes - Deferred Income Taxes (Details) - USD ($) $ in Thousands</t>
  </si>
  <si>
    <t>Valuation allowance</t>
  </si>
  <si>
    <t>Effect Of Tax Cuts And Jobs Act Of 2017 [Abstract]</t>
  </si>
  <si>
    <t>Corporate tax rate</t>
  </si>
  <si>
    <t>21.00%</t>
  </si>
  <si>
    <t>34.00%</t>
  </si>
  <si>
    <t>Deferred tax assets</t>
  </si>
  <si>
    <t>Net operating loss carryforwards</t>
  </si>
  <si>
    <t>Research and development tax credit carryforwards</t>
  </si>
  <si>
    <t>Reserves and accruals</t>
  </si>
  <si>
    <t>Lease Liabilities</t>
  </si>
  <si>
    <t>Total deferred tax assets before valuation allowance</t>
  </si>
  <si>
    <t>Less: valuation allowance</t>
  </si>
  <si>
    <t>Deferred tax assets, net</t>
  </si>
  <si>
    <t>Deferred tax liabilities</t>
  </si>
  <si>
    <t>Property and equipment</t>
  </si>
  <si>
    <t>Right-of-use lease assets</t>
  </si>
  <si>
    <t>Net deferred tax assets</t>
  </si>
  <si>
    <t>Income Taxes - Net Operating Loss Carryforwards (Details) $ in Millions</t>
  </si>
  <si>
    <t>Federal</t>
  </si>
  <si>
    <t>Operating Loss Carryforwards [Line Items]</t>
  </si>
  <si>
    <t>State</t>
  </si>
  <si>
    <t>Income Taxes - Tax Credit Carryforwards (Details) $ in Millions</t>
  </si>
  <si>
    <t>Tax Credit Carryforward [Line Items]</t>
  </si>
  <si>
    <t>Taxable income required for full realization of deferred tax assets</t>
  </si>
  <si>
    <t>Federal | Research and development tax credit carryforward</t>
  </si>
  <si>
    <t>Tax credit carryforward</t>
  </si>
  <si>
    <t>Federal | Tax credit that can be carried forward indefinitely</t>
  </si>
  <si>
    <t>State | Research and development tax credit carryforward</t>
  </si>
  <si>
    <t>Income Taxes - Unrecognized Tax Benefits (Details) - USD ($) $ in Thousands</t>
  </si>
  <si>
    <t>Income Taxes [Line Items]</t>
  </si>
  <si>
    <t>Interest and penalties accrued</t>
  </si>
  <si>
    <t>Reconciliation of the beginning and ending amount of gross unrecognized tax benefits</t>
  </si>
  <si>
    <t>Balance at beginning of year</t>
  </si>
  <si>
    <t>Additions based on tax positions related to the current year</t>
  </si>
  <si>
    <t>Additions (reductions) for tax positions of prior years</t>
  </si>
  <si>
    <t>Additions for tax positions of prior years</t>
  </si>
  <si>
    <t>Balance at end of year</t>
  </si>
  <si>
    <t>Research and development tax credit carryforward</t>
  </si>
  <si>
    <t>Unrecognized tax benefits increase</t>
  </si>
  <si>
    <t>Net Loss per Share - Loss per Share (Details) - USD ($) $ / shares in Units, shares in Thousands, $ in Thousands</t>
  </si>
  <si>
    <t>Numerator:</t>
  </si>
  <si>
    <t>Net loss used to compute net loss per share, basic</t>
  </si>
  <si>
    <t>Less: Remeasurement gain on warrant liability</t>
  </si>
  <si>
    <t>Net loss used to compute net loss per share, diluted</t>
  </si>
  <si>
    <t>Denominator:</t>
  </si>
  <si>
    <t>Weighted-average number of shares used in computing net loss per share, basic</t>
  </si>
  <si>
    <t>Add: incremental shares from assumed exercise of warrants</t>
  </si>
  <si>
    <t>Net loss per share, basic (in dollars per share)</t>
  </si>
  <si>
    <t>Net loss per share, diluted (in dollars per share)</t>
  </si>
  <si>
    <t>Net Loss per Share - Potentially Dilutive Shares (Details) - shares</t>
  </si>
  <si>
    <t>Antidilutive Securities Excluded from Computation of Earnings Per Share [Line Items]</t>
  </si>
  <si>
    <t>Potentially dilutive shares not included in diluted per share calculations</t>
  </si>
  <si>
    <t>Quarterly Financial Data (Details) - USD ($) $ / shares in Units, $ in Thousands</t>
  </si>
  <si>
    <t>Operating results:</t>
  </si>
  <si>
    <t>Gross profit</t>
  </si>
  <si>
    <t>Other expenses</t>
  </si>
  <si>
    <t>Interest expense and other income (expense), net</t>
  </si>
  <si>
    <t>Per share data:</t>
  </si>
  <si>
    <t>Net loss - basic (in dollars per share)</t>
  </si>
  <si>
    <t>Net loss - diluted (in dollar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50</v>
      </c>
    </row>
    <row r="31" spans="1:4">
      <c r="A31" s="4" t="s">
        <v>54</v>
      </c>
      <c r="C31" s="6" t="n">
        <v>7825235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1926</v>
      </c>
      <c r="C3" s="5" t="n">
        <v>46407</v>
      </c>
    </row>
    <row r="4" spans="1:3">
      <c r="A4" s="4" t="s">
        <v>68</v>
      </c>
      <c r="B4" s="6" t="n">
        <v>55</v>
      </c>
      <c r="C4" s="6" t="n">
        <v>4597</v>
      </c>
    </row>
    <row r="5" spans="1:3">
      <c r="A5" s="4" t="s">
        <v>69</v>
      </c>
      <c r="B5" s="6" t="n">
        <v>379065</v>
      </c>
      <c r="C5" s="6" t="n">
        <v>107461</v>
      </c>
    </row>
    <row r="6" spans="1:3">
      <c r="A6" s="4" t="s">
        <v>70</v>
      </c>
      <c r="B6" s="6" t="n">
        <v>53351</v>
      </c>
      <c r="C6" s="6" t="n">
        <v>62223</v>
      </c>
    </row>
    <row r="7" spans="1:3">
      <c r="A7" s="4" t="s">
        <v>71</v>
      </c>
      <c r="B7" s="6" t="n">
        <v>12394</v>
      </c>
      <c r="C7" s="6" t="n">
        <v>13633</v>
      </c>
    </row>
    <row r="8" spans="1:3">
      <c r="A8" s="4" t="s">
        <v>72</v>
      </c>
      <c r="B8" s="6" t="n">
        <v>16376</v>
      </c>
      <c r="C8" s="6" t="n">
        <v>6197</v>
      </c>
    </row>
    <row r="9" spans="1:3">
      <c r="A9" s="4" t="s">
        <v>73</v>
      </c>
      <c r="B9" s="6" t="n">
        <v>523167</v>
      </c>
      <c r="C9" s="6" t="n">
        <v>240518</v>
      </c>
    </row>
    <row r="10" spans="1:3">
      <c r="A10" s="4" t="s">
        <v>74</v>
      </c>
      <c r="B10" s="6" t="n">
        <v>23283</v>
      </c>
      <c r="C10" s="6" t="n">
        <v>24336</v>
      </c>
    </row>
    <row r="11" spans="1:3">
      <c r="A11" s="4" t="s">
        <v>75</v>
      </c>
      <c r="B11" s="6" t="n">
        <v>23730</v>
      </c>
    </row>
    <row r="12" spans="1:3">
      <c r="A12" s="4" t="s">
        <v>76</v>
      </c>
      <c r="B12" s="6" t="n">
        <v>12476</v>
      </c>
      <c r="C12" s="6" t="n">
        <v>3317</v>
      </c>
    </row>
    <row r="13" spans="1:3">
      <c r="A13" s="4" t="s">
        <v>77</v>
      </c>
      <c r="B13" s="6" t="n">
        <v>582656</v>
      </c>
      <c r="C13" s="6" t="n">
        <v>268171</v>
      </c>
    </row>
    <row r="14" spans="1:3">
      <c r="A14" s="3" t="s">
        <v>78</v>
      </c>
    </row>
    <row r="15" spans="1:3">
      <c r="A15" s="4" t="s">
        <v>79</v>
      </c>
      <c r="B15" s="6" t="n">
        <v>8604</v>
      </c>
      <c r="C15" s="6" t="n">
        <v>14587</v>
      </c>
    </row>
    <row r="16" spans="1:3">
      <c r="A16" s="4" t="s">
        <v>80</v>
      </c>
      <c r="B16" s="6" t="n">
        <v>16088</v>
      </c>
      <c r="C16" s="6" t="n">
        <v>12668</v>
      </c>
    </row>
    <row r="17" spans="1:3">
      <c r="A17" s="4" t="s">
        <v>81</v>
      </c>
      <c r="B17" s="6" t="n">
        <v>49043</v>
      </c>
      <c r="C17" s="6" t="n">
        <v>32442</v>
      </c>
    </row>
    <row r="18" spans="1:3">
      <c r="A18" s="4" t="s">
        <v>82</v>
      </c>
      <c r="B18" s="6" t="n">
        <v>56016</v>
      </c>
      <c r="C18" s="6" t="n">
        <v>4131</v>
      </c>
    </row>
    <row r="19" spans="1:3">
      <c r="A19" s="4" t="s">
        <v>83</v>
      </c>
      <c r="B19" s="6" t="n">
        <v>50123</v>
      </c>
      <c r="C19" s="6" t="n">
        <v>50153</v>
      </c>
    </row>
    <row r="20" spans="1:3">
      <c r="A20" s="4" t="s">
        <v>84</v>
      </c>
      <c r="B20" s="6" t="n">
        <v>179874</v>
      </c>
      <c r="C20" s="6" t="n">
        <v>113981</v>
      </c>
    </row>
    <row r="21" spans="1:3">
      <c r="A21" s="4" t="s">
        <v>85</v>
      </c>
      <c r="B21" s="6" t="n">
        <v>73656</v>
      </c>
      <c r="C21" s="6" t="n">
        <v>73357</v>
      </c>
    </row>
    <row r="22" spans="1:3">
      <c r="A22" s="4" t="s">
        <v>86</v>
      </c>
      <c r="C22" s="6" t="n">
        <v>8613</v>
      </c>
    </row>
    <row r="23" spans="1:3">
      <c r="A23" s="4" t="s">
        <v>87</v>
      </c>
      <c r="B23" s="6" t="n">
        <v>23808</v>
      </c>
      <c r="C23" s="6" t="n">
        <v>40058</v>
      </c>
    </row>
    <row r="24" spans="1:3">
      <c r="A24" s="4" t="s">
        <v>88</v>
      </c>
      <c r="B24" s="6" t="n">
        <v>26297</v>
      </c>
    </row>
    <row r="25" spans="1:3">
      <c r="A25" s="4" t="s">
        <v>89</v>
      </c>
      <c r="B25" s="6" t="n">
        <v>310</v>
      </c>
    </row>
    <row r="26" spans="1:3">
      <c r="A26" s="4" t="s">
        <v>90</v>
      </c>
      <c r="B26" s="6" t="n">
        <v>303945</v>
      </c>
      <c r="C26" s="6" t="n">
        <v>236009</v>
      </c>
    </row>
    <row r="27" spans="1:3">
      <c r="A27" s="4" t="s">
        <v>91</v>
      </c>
      <c r="B27" s="4" t="s">
        <v>92</v>
      </c>
      <c r="C27" s="4" t="s">
        <v>92</v>
      </c>
    </row>
    <row r="28" spans="1:3">
      <c r="A28" s="3" t="s">
        <v>93</v>
      </c>
    </row>
    <row r="29" spans="1:3">
      <c r="A29" s="4" t="s">
        <v>94</v>
      </c>
      <c r="B29" s="4" t="s">
        <v>92</v>
      </c>
      <c r="C29" s="4" t="s">
        <v>92</v>
      </c>
    </row>
    <row r="30" spans="1:3">
      <c r="A30" s="4" t="s">
        <v>95</v>
      </c>
      <c r="B30" s="6" t="n">
        <v>8</v>
      </c>
      <c r="C30" s="6" t="n">
        <v>7</v>
      </c>
    </row>
    <row r="31" spans="1:3">
      <c r="A31" s="4" t="s">
        <v>96</v>
      </c>
      <c r="B31" s="6" t="n">
        <v>976955</v>
      </c>
      <c r="C31" s="6" t="n">
        <v>607236</v>
      </c>
    </row>
    <row r="32" spans="1:3">
      <c r="A32" s="4" t="s">
        <v>97</v>
      </c>
      <c r="B32" s="6" t="n">
        <v>-699171</v>
      </c>
      <c r="C32" s="6" t="n">
        <v>-574529</v>
      </c>
    </row>
    <row r="33" spans="1:3">
      <c r="A33" s="4" t="s">
        <v>98</v>
      </c>
      <c r="B33" s="6" t="n">
        <v>919</v>
      </c>
      <c r="C33" s="6" t="n">
        <v>-552</v>
      </c>
    </row>
    <row r="34" spans="1:3">
      <c r="A34" s="4" t="s">
        <v>99</v>
      </c>
      <c r="B34" s="6" t="n">
        <v>278711</v>
      </c>
      <c r="C34" s="6" t="n">
        <v>32162</v>
      </c>
    </row>
    <row r="35" spans="1:3">
      <c r="A35" s="4" t="s">
        <v>100</v>
      </c>
      <c r="B35" s="5" t="n">
        <v>582656</v>
      </c>
      <c r="C35" s="5" t="n">
        <v>268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2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22</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45</v>
      </c>
      <c r="B20" s="4" t="s">
        <v>283</v>
      </c>
    </row>
    <row r="21" spans="1:2">
      <c r="A21" s="4" t="s">
        <v>234</v>
      </c>
      <c r="B21" s="4" t="s">
        <v>284</v>
      </c>
    </row>
    <row r="22" spans="1:2">
      <c r="A22" s="4" t="s">
        <v>238</v>
      </c>
      <c r="B22" s="4" t="s">
        <v>285</v>
      </c>
    </row>
    <row r="23" spans="1:2">
      <c r="A23" s="4" t="s">
        <v>286</v>
      </c>
      <c r="B23" s="4" t="s">
        <v>287</v>
      </c>
    </row>
    <row r="24" spans="1:2">
      <c r="A24" s="4" t="s">
        <v>141</v>
      </c>
      <c r="B24" s="4" t="s">
        <v>288</v>
      </c>
    </row>
    <row r="25" spans="1:2">
      <c r="A25" s="4" t="s">
        <v>289</v>
      </c>
      <c r="B25" s="4" t="s">
        <v>290</v>
      </c>
    </row>
    <row r="26" spans="1:2">
      <c r="A26" s="4" t="s">
        <v>291</v>
      </c>
      <c r="B26" s="4" t="s">
        <v>292</v>
      </c>
    </row>
    <row r="27" spans="1:2">
      <c r="A27" s="4" t="s">
        <v>71</v>
      </c>
      <c r="B27" s="4" t="s">
        <v>293</v>
      </c>
    </row>
    <row r="28" spans="1:2">
      <c r="A28" s="4" t="s">
        <v>294</v>
      </c>
      <c r="B2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5</v>
      </c>
    </row>
    <row r="2" spans="1:3">
      <c r="A2" s="3" t="s">
        <v>102</v>
      </c>
    </row>
    <row r="3" spans="1:3">
      <c r="A3" s="4" t="s">
        <v>103</v>
      </c>
      <c r="B3" s="5" t="n">
        <v>2919</v>
      </c>
      <c r="C3" s="5" t="n">
        <v>1788</v>
      </c>
    </row>
    <row r="4" spans="1:3">
      <c r="A4" s="4" t="s">
        <v>104</v>
      </c>
      <c r="B4" s="7" t="n">
        <v>0.0001</v>
      </c>
      <c r="C4" s="7" t="n">
        <v>0.0001</v>
      </c>
    </row>
    <row r="5" spans="1:3">
      <c r="A5" s="4" t="s">
        <v>105</v>
      </c>
      <c r="B5" s="6" t="n">
        <v>50000000</v>
      </c>
      <c r="C5" s="6" t="n">
        <v>50000000</v>
      </c>
    </row>
    <row r="6" spans="1:3">
      <c r="A6" s="4" t="s">
        <v>106</v>
      </c>
      <c r="B6" s="6" t="n">
        <v>0</v>
      </c>
      <c r="C6" s="6" t="n">
        <v>0</v>
      </c>
    </row>
    <row r="7" spans="1:3">
      <c r="A7" s="4" t="s">
        <v>107</v>
      </c>
      <c r="B7" s="6" t="n">
        <v>0</v>
      </c>
      <c r="C7" s="6" t="n">
        <v>0</v>
      </c>
    </row>
    <row r="8" spans="1:3">
      <c r="A8" s="4" t="s">
        <v>108</v>
      </c>
      <c r="B8" s="7" t="n">
        <v>0.0001</v>
      </c>
      <c r="C8" s="7" t="n">
        <v>0.0001</v>
      </c>
    </row>
    <row r="9" spans="1:3">
      <c r="A9" s="4" t="s">
        <v>109</v>
      </c>
      <c r="B9" s="6" t="n">
        <v>750000000</v>
      </c>
      <c r="C9" s="6" t="n">
        <v>750000000</v>
      </c>
    </row>
    <row r="10" spans="1:3">
      <c r="A10" s="4" t="s">
        <v>110</v>
      </c>
      <c r="B10" s="6" t="n">
        <v>78004669</v>
      </c>
      <c r="C10" s="6" t="n">
        <v>62083000</v>
      </c>
    </row>
    <row r="11" spans="1:3">
      <c r="A11" s="4" t="s">
        <v>111</v>
      </c>
      <c r="B11" s="6" t="n">
        <v>78004669</v>
      </c>
      <c r="C11" s="6" t="n">
        <v>620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54</v>
      </c>
      <c r="B10" s="4" t="s">
        <v>355</v>
      </c>
    </row>
    <row r="11" spans="1:2">
      <c r="A11" s="4" t="s">
        <v>356</v>
      </c>
    </row>
    <row r="12" spans="1:2">
      <c r="A12" s="3" t="s">
        <v>344</v>
      </c>
    </row>
    <row r="13" spans="1:2">
      <c r="A13" s="4" t="s">
        <v>354</v>
      </c>
      <c r="B13" s="4" t="s">
        <v>357</v>
      </c>
    </row>
    <row r="14" spans="1:2">
      <c r="A14" s="4" t="s">
        <v>358</v>
      </c>
    </row>
    <row r="15" spans="1:2">
      <c r="A15" s="3" t="s">
        <v>344</v>
      </c>
    </row>
    <row r="16" spans="1:2">
      <c r="A16" s="4" t="s">
        <v>354</v>
      </c>
      <c r="B1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81</v>
      </c>
      <c r="B1" s="2" t="s">
        <v>1</v>
      </c>
    </row>
    <row r="2" spans="1:2">
      <c r="B2" s="2" t="s">
        <v>382</v>
      </c>
    </row>
    <row r="3" spans="1:2">
      <c r="A3" s="3" t="s">
        <v>218</v>
      </c>
    </row>
    <row r="4" spans="1:2">
      <c r="A4" s="4" t="s">
        <v>383</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84</v>
      </c>
      <c r="B1" s="2" t="s">
        <v>385</v>
      </c>
      <c r="C1" s="2" t="s">
        <v>386</v>
      </c>
      <c r="D1" s="2" t="s">
        <v>387</v>
      </c>
      <c r="E1" s="2" t="s">
        <v>388</v>
      </c>
      <c r="F1" s="2" t="s">
        <v>389</v>
      </c>
      <c r="G1" s="2" t="s">
        <v>2</v>
      </c>
      <c r="H1" s="2" t="s">
        <v>390</v>
      </c>
      <c r="I1" s="2" t="s">
        <v>391</v>
      </c>
      <c r="J1" s="2" t="s">
        <v>392</v>
      </c>
      <c r="K1" s="2" t="s">
        <v>65</v>
      </c>
      <c r="L1" s="2" t="s">
        <v>393</v>
      </c>
      <c r="M1" s="2" t="s">
        <v>394</v>
      </c>
      <c r="N1" s="2" t="s">
        <v>395</v>
      </c>
      <c r="O1" s="2" t="s">
        <v>2</v>
      </c>
      <c r="P1" s="2" t="s">
        <v>65</v>
      </c>
      <c r="Q1" s="2" t="s">
        <v>113</v>
      </c>
      <c r="R1" s="2" t="s">
        <v>396</v>
      </c>
      <c r="S1" s="2" t="s">
        <v>397</v>
      </c>
      <c r="T1" s="2" t="s">
        <v>398</v>
      </c>
      <c r="U1" s="2" t="s">
        <v>399</v>
      </c>
      <c r="V1" s="2" t="s">
        <v>400</v>
      </c>
    </row>
    <row r="2" spans="1:22">
      <c r="A2" s="3" t="s">
        <v>401</v>
      </c>
    </row>
    <row r="3" spans="1:22">
      <c r="A3" s="4" t="s">
        <v>402</v>
      </c>
      <c r="G3" s="5" t="n">
        <v>-35183</v>
      </c>
      <c r="H3" s="5" t="n">
        <v>-23137</v>
      </c>
      <c r="I3" s="5" t="n">
        <v>-32416</v>
      </c>
      <c r="J3" s="5" t="n">
        <v>-34091</v>
      </c>
      <c r="K3" s="5" t="n">
        <v>-31841</v>
      </c>
      <c r="L3" s="5" t="n">
        <v>-29616</v>
      </c>
      <c r="M3" s="5" t="n">
        <v>-33824</v>
      </c>
      <c r="N3" s="5" t="n">
        <v>-32873</v>
      </c>
      <c r="O3" s="5" t="n">
        <v>-124827</v>
      </c>
      <c r="P3" s="5" t="n">
        <v>-128154</v>
      </c>
      <c r="Q3" s="5" t="n">
        <v>-137628</v>
      </c>
    </row>
    <row r="4" spans="1:22">
      <c r="A4" s="4" t="s">
        <v>97</v>
      </c>
      <c r="G4" s="6" t="n">
        <v>699171</v>
      </c>
      <c r="K4" s="6" t="n">
        <v>574529</v>
      </c>
      <c r="O4" s="6" t="n">
        <v>699171</v>
      </c>
      <c r="P4" s="6" t="n">
        <v>574529</v>
      </c>
    </row>
    <row r="5" spans="1:22">
      <c r="A5" s="4" t="s">
        <v>403</v>
      </c>
      <c r="G5" s="6" t="n">
        <v>61981</v>
      </c>
      <c r="K5" s="6" t="n">
        <v>51004</v>
      </c>
      <c r="O5" s="6" t="n">
        <v>61981</v>
      </c>
      <c r="P5" s="6" t="n">
        <v>51004</v>
      </c>
      <c r="Q5" s="6" t="n">
        <v>13021</v>
      </c>
      <c r="V5" s="5" t="n">
        <v>16690</v>
      </c>
    </row>
    <row r="6" spans="1:22">
      <c r="A6" s="4" t="s">
        <v>404</v>
      </c>
      <c r="G6" s="6" t="n">
        <v>379065</v>
      </c>
      <c r="K6" s="6" t="n">
        <v>107461</v>
      </c>
      <c r="O6" s="6" t="n">
        <v>379065</v>
      </c>
      <c r="P6" s="6" t="n">
        <v>107461</v>
      </c>
    </row>
    <row r="7" spans="1:22">
      <c r="A7" s="4" t="s">
        <v>405</v>
      </c>
      <c r="G7" s="6" t="n">
        <v>50123</v>
      </c>
      <c r="K7" s="6" t="n">
        <v>50153</v>
      </c>
      <c r="O7" s="6" t="n">
        <v>50123</v>
      </c>
      <c r="P7" s="6" t="n">
        <v>50153</v>
      </c>
    </row>
    <row r="8" spans="1:22">
      <c r="A8" s="4" t="s">
        <v>406</v>
      </c>
      <c r="G8" s="5" t="n">
        <v>73656</v>
      </c>
      <c r="K8" s="5" t="n">
        <v>73357</v>
      </c>
      <c r="O8" s="5" t="n">
        <v>73656</v>
      </c>
      <c r="P8" s="5" t="n">
        <v>73357</v>
      </c>
    </row>
    <row r="9" spans="1:22">
      <c r="A9" s="4" t="s">
        <v>110</v>
      </c>
      <c r="B9" s="6" t="n">
        <v>5714286</v>
      </c>
      <c r="C9" s="6" t="n">
        <v>789473</v>
      </c>
      <c r="D9" s="6" t="n">
        <v>5714286</v>
      </c>
      <c r="E9" s="6" t="n">
        <v>5263158</v>
      </c>
      <c r="F9" s="6" t="n">
        <v>4500000</v>
      </c>
      <c r="G9" s="6" t="n">
        <v>78004669</v>
      </c>
      <c r="K9" s="6" t="n">
        <v>62083000</v>
      </c>
      <c r="O9" s="6" t="n">
        <v>78004669</v>
      </c>
      <c r="P9" s="6" t="n">
        <v>62083000</v>
      </c>
      <c r="R9" s="6" t="n">
        <v>5263158</v>
      </c>
    </row>
    <row r="10" spans="1:22">
      <c r="A10" s="4" t="s">
        <v>407</v>
      </c>
      <c r="B10" s="5" t="n">
        <v>35</v>
      </c>
      <c r="D10" s="5" t="n">
        <v>35</v>
      </c>
      <c r="E10" s="5" t="n">
        <v>19</v>
      </c>
      <c r="F10" s="5" t="n">
        <v>20</v>
      </c>
      <c r="R10" s="5" t="n">
        <v>19</v>
      </c>
    </row>
    <row r="11" spans="1:22">
      <c r="A11" s="4" t="s">
        <v>408</v>
      </c>
      <c r="B11" s="5" t="n">
        <v>400</v>
      </c>
      <c r="C11" s="5" t="n">
        <v>600</v>
      </c>
      <c r="D11" s="5" t="n">
        <v>400</v>
      </c>
      <c r="E11" s="5" t="n">
        <v>600</v>
      </c>
      <c r="F11" s="5" t="n">
        <v>500</v>
      </c>
    </row>
    <row r="12" spans="1:22">
      <c r="A12" s="4" t="s">
        <v>409</v>
      </c>
      <c r="B12" s="5" t="n">
        <v>216200</v>
      </c>
      <c r="C12" s="5" t="n">
        <v>108100</v>
      </c>
      <c r="D12" s="5" t="n">
        <v>216200</v>
      </c>
      <c r="E12" s="6" t="n">
        <v>108100</v>
      </c>
      <c r="F12" s="5" t="n">
        <v>97300</v>
      </c>
    </row>
    <row r="13" spans="1:22">
      <c r="A13" s="4" t="s">
        <v>410</v>
      </c>
    </row>
    <row r="14" spans="1:22">
      <c r="A14" s="3" t="s">
        <v>401</v>
      </c>
    </row>
    <row r="15" spans="1:22">
      <c r="A15" s="4" t="s">
        <v>406</v>
      </c>
      <c r="G15" s="5" t="n">
        <v>73656</v>
      </c>
      <c r="K15" s="5" t="n">
        <v>73357</v>
      </c>
      <c r="O15" s="5" t="n">
        <v>73656</v>
      </c>
      <c r="P15" s="5" t="n">
        <v>73357</v>
      </c>
    </row>
    <row r="16" spans="1:22">
      <c r="A16" s="4" t="s">
        <v>411</v>
      </c>
      <c r="E16" s="5" t="n">
        <v>50000</v>
      </c>
      <c r="J16" s="5" t="n">
        <v>50000</v>
      </c>
      <c r="K16" s="5" t="n">
        <v>25000</v>
      </c>
      <c r="P16" s="6" t="n">
        <v>25000</v>
      </c>
      <c r="S16" s="5" t="n">
        <v>50000</v>
      </c>
      <c r="U16" s="5" t="n">
        <v>25000</v>
      </c>
    </row>
    <row r="17" spans="1:22">
      <c r="A17" s="4" t="s">
        <v>110</v>
      </c>
      <c r="E17" s="6" t="n">
        <v>25000</v>
      </c>
      <c r="S17" s="6" t="n">
        <v>300000</v>
      </c>
      <c r="T17" s="6" t="n">
        <v>300000</v>
      </c>
    </row>
    <row r="18" spans="1:22">
      <c r="A18" s="4" t="s">
        <v>407</v>
      </c>
      <c r="U18" s="8" t="n">
        <v>8.16</v>
      </c>
    </row>
    <row r="19" spans="1:22">
      <c r="A19" s="4" t="s">
        <v>412</v>
      </c>
    </row>
    <row r="20" spans="1:22">
      <c r="A20" s="3" t="s">
        <v>401</v>
      </c>
    </row>
    <row r="21" spans="1:22">
      <c r="A21" s="4" t="s">
        <v>110</v>
      </c>
      <c r="B21" s="6" t="n">
        <v>857142</v>
      </c>
      <c r="C21" s="6" t="n">
        <v>789473</v>
      </c>
      <c r="D21" s="6" t="n">
        <v>857142</v>
      </c>
      <c r="F21" s="6" t="n">
        <v>675000</v>
      </c>
    </row>
    <row r="22" spans="1:22">
      <c r="A22" s="4" t="s">
        <v>142</v>
      </c>
    </row>
    <row r="23" spans="1:22">
      <c r="A23" s="3" t="s">
        <v>401</v>
      </c>
    </row>
    <row r="24" spans="1:22">
      <c r="A24" s="4" t="s">
        <v>402</v>
      </c>
      <c r="O24" s="6" t="n">
        <v>-124827</v>
      </c>
      <c r="P24" s="5" t="n">
        <v>-128154</v>
      </c>
      <c r="Q24" s="5" t="n">
        <v>-137628</v>
      </c>
    </row>
    <row r="25" spans="1:22">
      <c r="A25" s="4" t="s">
        <v>166</v>
      </c>
      <c r="O25" s="5" t="n">
        <v>-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5" t="n">
        <v>302328</v>
      </c>
      <c r="C4" s="5" t="n">
        <v>257654</v>
      </c>
      <c r="D4" s="5" t="n">
        <v>209625</v>
      </c>
    </row>
    <row r="5" spans="1:4">
      <c r="A5" s="3" t="s">
        <v>116</v>
      </c>
    </row>
    <row r="6" spans="1:4">
      <c r="A6" s="4" t="s">
        <v>117</v>
      </c>
      <c r="B6" s="6" t="n">
        <v>51357</v>
      </c>
      <c r="C6" s="6" t="n">
        <v>51355</v>
      </c>
      <c r="D6" s="6" t="n">
        <v>50064</v>
      </c>
    </row>
    <row r="7" spans="1:4">
      <c r="A7" s="4" t="s">
        <v>118</v>
      </c>
      <c r="B7" s="6" t="n">
        <v>206176</v>
      </c>
      <c r="C7" s="6" t="n">
        <v>154872</v>
      </c>
      <c r="D7" s="6" t="n">
        <v>155306</v>
      </c>
    </row>
    <row r="8" spans="1:4">
      <c r="A8" s="4" t="s">
        <v>119</v>
      </c>
      <c r="B8" s="6" t="n">
        <v>-14388</v>
      </c>
    </row>
    <row r="9" spans="1:4">
      <c r="A9" s="4" t="s">
        <v>120</v>
      </c>
      <c r="B9" s="6" t="n">
        <v>418615</v>
      </c>
      <c r="C9" s="6" t="n">
        <v>372282</v>
      </c>
      <c r="D9" s="6" t="n">
        <v>344966</v>
      </c>
    </row>
    <row r="10" spans="1:4">
      <c r="A10" s="4" t="s">
        <v>121</v>
      </c>
      <c r="B10" s="6" t="n">
        <v>-116287</v>
      </c>
      <c r="C10" s="6" t="n">
        <v>-114628</v>
      </c>
      <c r="D10" s="6" t="n">
        <v>-135341</v>
      </c>
    </row>
    <row r="11" spans="1:4">
      <c r="A11" s="4" t="s">
        <v>122</v>
      </c>
      <c r="B11" s="6" t="n">
        <v>-10693</v>
      </c>
      <c r="C11" s="6" t="n">
        <v>-10476</v>
      </c>
      <c r="D11" s="6" t="n">
        <v>-4213</v>
      </c>
    </row>
    <row r="12" spans="1:4">
      <c r="A12" s="4" t="s">
        <v>123</v>
      </c>
      <c r="B12" s="6" t="n">
        <v>4152</v>
      </c>
      <c r="C12" s="6" t="n">
        <v>-2729</v>
      </c>
      <c r="D12" s="6" t="n">
        <v>2380</v>
      </c>
    </row>
    <row r="13" spans="1:4">
      <c r="A13" s="4" t="s">
        <v>124</v>
      </c>
      <c r="B13" s="6" t="n">
        <v>-122828</v>
      </c>
      <c r="C13" s="6" t="n">
        <v>-127833</v>
      </c>
      <c r="D13" s="6" t="n">
        <v>-137174</v>
      </c>
    </row>
    <row r="14" spans="1:4">
      <c r="A14" s="4" t="s">
        <v>125</v>
      </c>
      <c r="B14" s="6" t="n">
        <v>-1999</v>
      </c>
      <c r="C14" s="6" t="n">
        <v>-321</v>
      </c>
      <c r="D14" s="6" t="n">
        <v>-454</v>
      </c>
    </row>
    <row r="15" spans="1:4">
      <c r="A15" s="4" t="s">
        <v>126</v>
      </c>
      <c r="B15" s="6" t="n">
        <v>-124827</v>
      </c>
      <c r="C15" s="6" t="n">
        <v>-128154</v>
      </c>
      <c r="D15" s="6" t="n">
        <v>-137628</v>
      </c>
    </row>
    <row r="16" spans="1:4">
      <c r="A16" s="4" t="s">
        <v>127</v>
      </c>
      <c r="B16" s="6" t="n">
        <v>1471</v>
      </c>
      <c r="C16" s="6" t="n">
        <v>214</v>
      </c>
      <c r="D16" s="6" t="n">
        <v>-41</v>
      </c>
    </row>
    <row r="17" spans="1:4">
      <c r="A17" s="4" t="s">
        <v>128</v>
      </c>
      <c r="B17" s="5" t="n">
        <v>-123356</v>
      </c>
      <c r="C17" s="5" t="n">
        <v>-127940</v>
      </c>
      <c r="D17" s="5" t="n">
        <v>-137669</v>
      </c>
    </row>
    <row r="18" spans="1:4">
      <c r="A18" s="3" t="s">
        <v>129</v>
      </c>
    </row>
    <row r="19" spans="1:4">
      <c r="A19" s="4" t="s">
        <v>130</v>
      </c>
      <c r="B19" s="8" t="n">
        <v>-1.79</v>
      </c>
      <c r="C19" s="8" t="n">
        <v>-2.22</v>
      </c>
      <c r="D19" s="8" t="n">
        <v>-2.58</v>
      </c>
    </row>
    <row r="20" spans="1:4">
      <c r="A20" s="4" t="s">
        <v>131</v>
      </c>
      <c r="B20" s="8" t="n">
        <v>-1.79</v>
      </c>
      <c r="C20" s="8" t="n">
        <v>-2.22</v>
      </c>
      <c r="D20" s="8" t="n">
        <v>-2.59</v>
      </c>
    </row>
    <row r="21" spans="1:4">
      <c r="A21" s="3" t="s">
        <v>132</v>
      </c>
    </row>
    <row r="22" spans="1:4">
      <c r="A22" s="4" t="s">
        <v>133</v>
      </c>
      <c r="B22" s="6" t="n">
        <v>69555</v>
      </c>
      <c r="C22" s="6" t="n">
        <v>57848</v>
      </c>
      <c r="D22" s="6" t="n">
        <v>53312</v>
      </c>
    </row>
    <row r="23" spans="1:4">
      <c r="A23" s="4" t="s">
        <v>134</v>
      </c>
      <c r="B23" s="6" t="n">
        <v>69555</v>
      </c>
      <c r="C23" s="6" t="n">
        <v>57848</v>
      </c>
      <c r="D23" s="6" t="n">
        <v>53604</v>
      </c>
    </row>
    <row r="24" spans="1:4">
      <c r="A24" s="4" t="s">
        <v>135</v>
      </c>
    </row>
    <row r="25" spans="1:4">
      <c r="A25" s="3" t="s">
        <v>114</v>
      </c>
    </row>
    <row r="26" spans="1:4">
      <c r="A26" s="4" t="s">
        <v>115</v>
      </c>
      <c r="B26" s="5" t="n">
        <v>269881</v>
      </c>
      <c r="C26" s="5" t="n">
        <v>240366</v>
      </c>
      <c r="D26" s="5" t="n">
        <v>203777</v>
      </c>
    </row>
    <row r="27" spans="1:4">
      <c r="A27" s="3" t="s">
        <v>116</v>
      </c>
    </row>
    <row r="28" spans="1:4">
      <c r="A28" s="4" t="s">
        <v>136</v>
      </c>
      <c r="B28" s="6" t="n">
        <v>162604</v>
      </c>
      <c r="C28" s="6" t="n">
        <v>158081</v>
      </c>
      <c r="D28" s="6" t="n">
        <v>135508</v>
      </c>
    </row>
    <row r="29" spans="1:4">
      <c r="A29" s="4" t="s">
        <v>137</v>
      </c>
    </row>
    <row r="30" spans="1:4">
      <c r="A30" s="3" t="s">
        <v>114</v>
      </c>
    </row>
    <row r="31" spans="1:4">
      <c r="A31" s="4" t="s">
        <v>115</v>
      </c>
      <c r="B31" s="6" t="n">
        <v>32447</v>
      </c>
      <c r="C31" s="6" t="n">
        <v>17288</v>
      </c>
      <c r="D31" s="6" t="n">
        <v>5848</v>
      </c>
    </row>
    <row r="32" spans="1:4">
      <c r="A32" s="3" t="s">
        <v>116</v>
      </c>
    </row>
    <row r="33" spans="1:4">
      <c r="A33" s="4" t="s">
        <v>136</v>
      </c>
      <c r="B33" s="5" t="n">
        <v>12866</v>
      </c>
      <c r="C33" s="5" t="n">
        <v>7974</v>
      </c>
      <c r="D33" s="5" t="n">
        <v>4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3</v>
      </c>
      <c r="B1" s="2" t="s">
        <v>414</v>
      </c>
    </row>
    <row r="2" spans="1:6">
      <c r="B2" s="2" t="s">
        <v>392</v>
      </c>
      <c r="C2" s="2" t="s">
        <v>2</v>
      </c>
      <c r="D2" s="2" t="s">
        <v>65</v>
      </c>
      <c r="E2" s="2" t="s">
        <v>113</v>
      </c>
      <c r="F2" s="2" t="s">
        <v>400</v>
      </c>
    </row>
    <row r="3" spans="1:6">
      <c r="A3" s="3" t="s">
        <v>220</v>
      </c>
    </row>
    <row r="4" spans="1:6">
      <c r="A4" s="4" t="s">
        <v>415</v>
      </c>
      <c r="B4" s="5" t="n">
        <v>1400</v>
      </c>
    </row>
    <row r="5" spans="1:6">
      <c r="A5" s="4" t="s">
        <v>416</v>
      </c>
      <c r="B5" s="5" t="n">
        <v>4200</v>
      </c>
    </row>
    <row r="6" spans="1:6">
      <c r="A6" s="4" t="s">
        <v>417</v>
      </c>
      <c r="C6" s="5" t="n">
        <v>61926</v>
      </c>
      <c r="D6" s="5" t="n">
        <v>46407</v>
      </c>
    </row>
    <row r="7" spans="1:6">
      <c r="A7" s="4" t="s">
        <v>418</v>
      </c>
      <c r="C7" s="6" t="n">
        <v>55</v>
      </c>
      <c r="D7" s="6" t="n">
        <v>4597</v>
      </c>
    </row>
    <row r="8" spans="1:6">
      <c r="A8" s="4" t="s">
        <v>419</v>
      </c>
      <c r="C8" s="6" t="n">
        <v>0</v>
      </c>
    </row>
    <row r="9" spans="1:6">
      <c r="A9" s="4" t="s">
        <v>420</v>
      </c>
      <c r="C9" s="5" t="n">
        <v>61981</v>
      </c>
      <c r="D9" s="5" t="n">
        <v>51004</v>
      </c>
      <c r="E9" s="5" t="n">
        <v>13021</v>
      </c>
      <c r="F9" s="5" t="n">
        <v>166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5</v>
      </c>
      <c r="D2" s="2" t="s">
        <v>113</v>
      </c>
    </row>
    <row r="3" spans="1:4">
      <c r="A3" s="4" t="s">
        <v>422</v>
      </c>
    </row>
    <row r="4" spans="1:4">
      <c r="A4" s="3" t="s">
        <v>268</v>
      </c>
    </row>
    <row r="5" spans="1:4">
      <c r="A5" s="4" t="s">
        <v>423</v>
      </c>
      <c r="B5" s="6" t="n">
        <v>0</v>
      </c>
      <c r="C5" s="6" t="n">
        <v>0</v>
      </c>
      <c r="D5" s="6" t="n">
        <v>0</v>
      </c>
    </row>
    <row r="6" spans="1:4">
      <c r="A6" s="4" t="s">
        <v>424</v>
      </c>
    </row>
    <row r="7" spans="1:4">
      <c r="A7" s="3" t="s">
        <v>268</v>
      </c>
    </row>
    <row r="8" spans="1:4">
      <c r="A8" s="4" t="s">
        <v>423</v>
      </c>
      <c r="B8" s="6" t="n">
        <v>0</v>
      </c>
      <c r="C8"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14</v>
      </c>
      <c r="C1" s="2" t="s">
        <v>1</v>
      </c>
    </row>
    <row r="2" spans="1:5">
      <c r="B2" s="2" t="s">
        <v>390</v>
      </c>
      <c r="C2" s="2" t="s">
        <v>2</v>
      </c>
      <c r="D2" s="2" t="s">
        <v>65</v>
      </c>
      <c r="E2" s="2" t="s">
        <v>113</v>
      </c>
    </row>
    <row r="3" spans="1:5">
      <c r="A3" s="4" t="s">
        <v>426</v>
      </c>
      <c r="C3" s="9" t="n">
        <v>0.2</v>
      </c>
      <c r="D3" s="9" t="n">
        <v>0.2</v>
      </c>
      <c r="E3" s="9" t="n">
        <v>0.5</v>
      </c>
    </row>
    <row r="4" spans="1:5">
      <c r="A4" s="4" t="s">
        <v>427</v>
      </c>
      <c r="C4" s="10" t="n">
        <v>1.2</v>
      </c>
      <c r="D4" s="10" t="n">
        <v>1.7</v>
      </c>
    </row>
    <row r="5" spans="1:5">
      <c r="A5" s="4" t="s">
        <v>428</v>
      </c>
      <c r="C5" s="10" t="n">
        <v>1.2</v>
      </c>
      <c r="D5" s="10" t="n">
        <v>1.3</v>
      </c>
      <c r="E5" s="6" t="n">
        <v>1</v>
      </c>
    </row>
    <row r="6" spans="1:5">
      <c r="A6" s="4" t="s">
        <v>429</v>
      </c>
      <c r="B6" s="9" t="n">
        <v>0.1</v>
      </c>
      <c r="C6" s="9" t="n">
        <v>0.1</v>
      </c>
    </row>
    <row r="7" spans="1:5">
      <c r="A7" s="4" t="s">
        <v>430</v>
      </c>
    </row>
    <row r="8" spans="1:5">
      <c r="A8" s="4" t="s">
        <v>431</v>
      </c>
      <c r="C8" s="4" t="s">
        <v>432</v>
      </c>
    </row>
    <row r="9" spans="1:5">
      <c r="A9" s="4" t="s">
        <v>429</v>
      </c>
      <c r="C9" s="9" t="n">
        <v>0.1</v>
      </c>
    </row>
    <row r="10" spans="1:5">
      <c r="A10" s="4" t="s">
        <v>433</v>
      </c>
    </row>
    <row r="11" spans="1:5">
      <c r="A11" s="4" t="s">
        <v>136</v>
      </c>
      <c r="C11" s="9" t="n">
        <v>13.3</v>
      </c>
      <c r="D11" s="9" t="n">
        <v>12.4</v>
      </c>
      <c r="E11" s="9" t="n">
        <v>9.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220</v>
      </c>
    </row>
    <row r="3" spans="1:3">
      <c r="A3" s="4" t="s">
        <v>98</v>
      </c>
      <c r="B3" s="5" t="n">
        <v>919</v>
      </c>
      <c r="C3" s="5" t="n">
        <v>-5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35</v>
      </c>
      <c r="B1" s="2" t="s">
        <v>1</v>
      </c>
    </row>
    <row r="2" spans="1:2">
      <c r="B2" s="2" t="s">
        <v>2</v>
      </c>
    </row>
    <row r="3" spans="1:2">
      <c r="A3" s="4" t="s">
        <v>436</v>
      </c>
    </row>
    <row r="4" spans="1:2">
      <c r="A4" s="3" t="s">
        <v>289</v>
      </c>
    </row>
    <row r="5" spans="1:2">
      <c r="A5" s="4" t="s">
        <v>437</v>
      </c>
      <c r="B5" s="4" t="s">
        <v>438</v>
      </c>
    </row>
    <row r="6" spans="1:2">
      <c r="A6" s="4" t="s">
        <v>439</v>
      </c>
    </row>
    <row r="7" spans="1:2">
      <c r="A7" s="3" t="s">
        <v>289</v>
      </c>
    </row>
    <row r="8" spans="1:2">
      <c r="A8" s="4" t="s">
        <v>437</v>
      </c>
      <c r="B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113</v>
      </c>
    </row>
    <row r="3" spans="1:4">
      <c r="A3" s="4" t="s">
        <v>442</v>
      </c>
      <c r="B3" s="5" t="n">
        <v>321</v>
      </c>
      <c r="C3" s="5" t="n">
        <v>265</v>
      </c>
      <c r="D3" s="5" t="n">
        <v>502</v>
      </c>
    </row>
    <row r="4" spans="1:4">
      <c r="A4" s="4" t="s">
        <v>443</v>
      </c>
    </row>
    <row r="5" spans="1:4">
      <c r="A5" s="4" t="s">
        <v>442</v>
      </c>
      <c r="B5" s="5" t="n">
        <v>300</v>
      </c>
      <c r="C5" s="5" t="n">
        <v>300</v>
      </c>
      <c r="D5" s="5" t="n">
        <v>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45</v>
      </c>
      <c r="C1" s="2" t="s">
        <v>2</v>
      </c>
    </row>
    <row r="2" spans="1:3">
      <c r="A2" s="3" t="s">
        <v>446</v>
      </c>
    </row>
    <row r="3" spans="1:3">
      <c r="A3" s="4" t="s">
        <v>75</v>
      </c>
      <c r="C3" s="5" t="n">
        <v>23730</v>
      </c>
    </row>
    <row r="4" spans="1:3">
      <c r="A4" s="4" t="s">
        <v>447</v>
      </c>
      <c r="C4" s="6" t="n">
        <v>32036</v>
      </c>
    </row>
    <row r="5" spans="1:3">
      <c r="A5" s="4" t="s">
        <v>172</v>
      </c>
      <c r="C5" s="6" t="n">
        <v>200</v>
      </c>
    </row>
    <row r="6" spans="1:3">
      <c r="A6" s="4" t="s">
        <v>448</v>
      </c>
    </row>
    <row r="7" spans="1:3">
      <c r="A7" s="3" t="s">
        <v>446</v>
      </c>
    </row>
    <row r="8" spans="1:3">
      <c r="A8" s="4" t="s">
        <v>75</v>
      </c>
      <c r="B8" s="5" t="n">
        <v>28200</v>
      </c>
    </row>
    <row r="9" spans="1:3">
      <c r="A9" s="4" t="s">
        <v>449</v>
      </c>
      <c r="B9" s="6" t="n">
        <v>9500</v>
      </c>
    </row>
    <row r="10" spans="1:3">
      <c r="A10" s="4" t="s">
        <v>450</v>
      </c>
      <c r="B10" s="6" t="n">
        <v>700</v>
      </c>
    </row>
    <row r="11" spans="1:3">
      <c r="A11" s="4" t="s">
        <v>447</v>
      </c>
      <c r="B11" s="6" t="n">
        <v>37000</v>
      </c>
    </row>
    <row r="12" spans="1:3">
      <c r="A12" s="4" t="s">
        <v>142</v>
      </c>
    </row>
    <row r="13" spans="1:3">
      <c r="A13" s="3" t="s">
        <v>446</v>
      </c>
    </row>
    <row r="14" spans="1:3">
      <c r="A14" s="4" t="s">
        <v>166</v>
      </c>
      <c r="C14" s="5" t="n">
        <v>-185</v>
      </c>
    </row>
    <row r="15" spans="1:3">
      <c r="A15" s="4" t="s">
        <v>451</v>
      </c>
    </row>
    <row r="16" spans="1:3">
      <c r="A16" s="3" t="s">
        <v>446</v>
      </c>
    </row>
    <row r="17" spans="1:3">
      <c r="A17" s="4" t="s">
        <v>172</v>
      </c>
      <c r="B17" s="5"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452</v>
      </c>
      <c r="B1" s="2" t="s">
        <v>453</v>
      </c>
      <c r="D1" s="2" t="s">
        <v>414</v>
      </c>
      <c r="L1" s="2" t="s">
        <v>1</v>
      </c>
    </row>
    <row r="2" spans="1:14">
      <c r="B2" s="2" t="s">
        <v>454</v>
      </c>
      <c r="C2" s="2" t="s">
        <v>455</v>
      </c>
      <c r="D2" s="2" t="s">
        <v>170</v>
      </c>
      <c r="E2" s="2" t="s">
        <v>456</v>
      </c>
      <c r="F2" s="2" t="s">
        <v>457</v>
      </c>
      <c r="G2" s="2" t="s">
        <v>458</v>
      </c>
      <c r="H2" s="2" t="s">
        <v>459</v>
      </c>
      <c r="I2" s="2" t="s">
        <v>460</v>
      </c>
      <c r="J2" s="2" t="s">
        <v>461</v>
      </c>
      <c r="K2" s="2" t="s">
        <v>462</v>
      </c>
      <c r="L2" s="2" t="s">
        <v>463</v>
      </c>
      <c r="M2" s="2" t="s">
        <v>459</v>
      </c>
      <c r="N2" s="2" t="s">
        <v>464</v>
      </c>
    </row>
    <row r="3" spans="1:14">
      <c r="A3" s="4" t="s">
        <v>465</v>
      </c>
      <c r="L3" s="5" t="n">
        <v>2410</v>
      </c>
      <c r="M3" s="5" t="n">
        <v>3324</v>
      </c>
    </row>
    <row r="4" spans="1:14">
      <c r="A4" s="4" t="s">
        <v>466</v>
      </c>
      <c r="L4" s="4" t="s">
        <v>9</v>
      </c>
    </row>
    <row r="5" spans="1:14">
      <c r="A5" s="4" t="s">
        <v>467</v>
      </c>
      <c r="D5" s="5" t="n">
        <v>23808</v>
      </c>
      <c r="H5" s="5" t="n">
        <v>40058</v>
      </c>
      <c r="L5" s="5" t="n">
        <v>23808</v>
      </c>
      <c r="M5" s="6" t="n">
        <v>40058</v>
      </c>
    </row>
    <row r="6" spans="1:14">
      <c r="A6" s="4" t="s">
        <v>76</v>
      </c>
      <c r="D6" s="6" t="n">
        <v>12476</v>
      </c>
      <c r="H6" s="6" t="n">
        <v>3317</v>
      </c>
      <c r="L6" s="6" t="n">
        <v>12476</v>
      </c>
      <c r="M6" s="6" t="n">
        <v>3317</v>
      </c>
    </row>
    <row r="7" spans="1:14">
      <c r="A7" s="4" t="s">
        <v>192</v>
      </c>
      <c r="D7" s="6" t="n">
        <v>79824</v>
      </c>
      <c r="H7" s="6" t="n">
        <v>44189</v>
      </c>
      <c r="L7" s="6" t="n">
        <v>79824</v>
      </c>
      <c r="M7" s="6" t="n">
        <v>44189</v>
      </c>
    </row>
    <row r="8" spans="1:14">
      <c r="A8" s="4" t="s">
        <v>82</v>
      </c>
      <c r="D8" s="6" t="n">
        <v>56016</v>
      </c>
      <c r="H8" s="6" t="n">
        <v>4131</v>
      </c>
      <c r="L8" s="6" t="n">
        <v>56016</v>
      </c>
      <c r="M8" s="6" t="n">
        <v>4131</v>
      </c>
    </row>
    <row r="9" spans="1:14">
      <c r="A9" s="4" t="s">
        <v>115</v>
      </c>
      <c r="D9" s="6" t="n">
        <v>83240</v>
      </c>
      <c r="E9" s="5" t="n">
        <v>77909</v>
      </c>
      <c r="F9" s="5" t="n">
        <v>74355</v>
      </c>
      <c r="G9" s="5" t="n">
        <v>66824</v>
      </c>
      <c r="H9" s="6" t="n">
        <v>66965</v>
      </c>
      <c r="I9" s="5" t="n">
        <v>65280</v>
      </c>
      <c r="J9" s="5" t="n">
        <v>63069</v>
      </c>
      <c r="K9" s="5" t="n">
        <v>62340</v>
      </c>
      <c r="L9" s="6" t="n">
        <v>302328</v>
      </c>
      <c r="M9" s="6" t="n">
        <v>257654</v>
      </c>
      <c r="N9" s="5" t="n">
        <v>209625</v>
      </c>
    </row>
    <row r="10" spans="1:14">
      <c r="A10" s="4" t="s">
        <v>87</v>
      </c>
      <c r="D10" s="6" t="n">
        <v>23808</v>
      </c>
      <c r="H10" s="6" t="n">
        <v>40058</v>
      </c>
      <c r="L10" s="6" t="n">
        <v>23808</v>
      </c>
      <c r="M10" s="6" t="n">
        <v>40058</v>
      </c>
    </row>
    <row r="11" spans="1:14">
      <c r="A11" s="4" t="s">
        <v>135</v>
      </c>
    </row>
    <row r="12" spans="1:14">
      <c r="A12" s="4" t="s">
        <v>465</v>
      </c>
      <c r="L12" s="6" t="n">
        <v>2400</v>
      </c>
      <c r="M12" s="6" t="n">
        <v>3300</v>
      </c>
      <c r="N12" s="6" t="n">
        <v>4900</v>
      </c>
    </row>
    <row r="13" spans="1:14">
      <c r="A13" s="4" t="s">
        <v>136</v>
      </c>
      <c r="D13" s="6" t="n">
        <v>39479</v>
      </c>
      <c r="E13" s="6" t="n">
        <v>40138</v>
      </c>
      <c r="F13" s="6" t="n">
        <v>41382</v>
      </c>
      <c r="G13" s="6" t="n">
        <v>41605</v>
      </c>
      <c r="H13" s="6" t="n">
        <v>40345</v>
      </c>
      <c r="I13" s="6" t="n">
        <v>39477</v>
      </c>
      <c r="J13" s="6" t="n">
        <v>39204</v>
      </c>
      <c r="K13" s="6" t="n">
        <v>39055</v>
      </c>
      <c r="L13" s="6" t="n">
        <v>162604</v>
      </c>
      <c r="M13" s="6" t="n">
        <v>158081</v>
      </c>
      <c r="N13" s="6" t="n">
        <v>135508</v>
      </c>
    </row>
    <row r="14" spans="1:14">
      <c r="A14" s="4" t="s">
        <v>115</v>
      </c>
      <c r="L14" s="5" t="n">
        <v>269881</v>
      </c>
      <c r="M14" s="6" t="n">
        <v>240366</v>
      </c>
      <c r="N14" s="6" t="n">
        <v>203777</v>
      </c>
    </row>
    <row r="15" spans="1:14">
      <c r="A15" s="4" t="s">
        <v>468</v>
      </c>
    </row>
    <row r="16" spans="1:14">
      <c r="A16" s="4" t="s">
        <v>469</v>
      </c>
      <c r="L16" s="4" t="s">
        <v>470</v>
      </c>
    </row>
    <row r="17" spans="1:14">
      <c r="A17" s="4" t="s">
        <v>471</v>
      </c>
    </row>
    <row r="18" spans="1:14">
      <c r="A18" s="4" t="s">
        <v>469</v>
      </c>
      <c r="L18" s="4" t="s">
        <v>472</v>
      </c>
    </row>
    <row r="19" spans="1:14">
      <c r="A19" s="4" t="s">
        <v>137</v>
      </c>
    </row>
    <row r="20" spans="1:14">
      <c r="A20" s="4" t="s">
        <v>136</v>
      </c>
      <c r="D20" s="6" t="n">
        <v>4983</v>
      </c>
      <c r="E20" s="5" t="n">
        <v>3742</v>
      </c>
      <c r="F20" s="6" t="n">
        <v>2443</v>
      </c>
      <c r="G20" s="5" t="n">
        <v>1698</v>
      </c>
      <c r="H20" s="5" t="n">
        <v>2444</v>
      </c>
      <c r="I20" s="5" t="n">
        <v>2202</v>
      </c>
      <c r="J20" s="5" t="n">
        <v>1791</v>
      </c>
      <c r="K20" s="6" t="n">
        <v>1537</v>
      </c>
      <c r="L20" s="5" t="n">
        <v>12866</v>
      </c>
      <c r="M20" s="6" t="n">
        <v>7974</v>
      </c>
      <c r="N20" s="6" t="n">
        <v>4088</v>
      </c>
    </row>
    <row r="21" spans="1:14">
      <c r="A21" s="4" t="s">
        <v>115</v>
      </c>
      <c r="L21" s="5" t="n">
        <v>32447</v>
      </c>
      <c r="M21" s="5" t="n">
        <v>17288</v>
      </c>
      <c r="N21" s="5" t="n">
        <v>5848</v>
      </c>
    </row>
    <row r="22" spans="1:14">
      <c r="A22" s="4" t="s">
        <v>473</v>
      </c>
    </row>
    <row r="23" spans="1:14">
      <c r="A23" s="4" t="s">
        <v>474</v>
      </c>
      <c r="L23" s="6" t="n">
        <v>2</v>
      </c>
    </row>
    <row r="24" spans="1:14">
      <c r="A24" s="4" t="s">
        <v>475</v>
      </c>
    </row>
    <row r="25" spans="1:14">
      <c r="A25" s="4" t="s">
        <v>469</v>
      </c>
      <c r="L25" s="4" t="s">
        <v>476</v>
      </c>
    </row>
    <row r="26" spans="1:14">
      <c r="A26" s="4" t="s">
        <v>477</v>
      </c>
    </row>
    <row r="27" spans="1:14">
      <c r="A27" s="4" t="s">
        <v>469</v>
      </c>
      <c r="L27" s="4" t="s">
        <v>478</v>
      </c>
    </row>
    <row r="28" spans="1:14">
      <c r="A28" s="4" t="s">
        <v>479</v>
      </c>
    </row>
    <row r="29" spans="1:14">
      <c r="A29" s="4" t="s">
        <v>469</v>
      </c>
      <c r="L29" s="4" t="s">
        <v>472</v>
      </c>
    </row>
    <row r="30" spans="1:14">
      <c r="A30" s="4" t="s">
        <v>480</v>
      </c>
    </row>
    <row r="31" spans="1:14">
      <c r="A31" s="4" t="s">
        <v>465</v>
      </c>
      <c r="K31" s="6" t="n">
        <v>5500</v>
      </c>
    </row>
    <row r="32" spans="1:14">
      <c r="A32" s="4" t="s">
        <v>481</v>
      </c>
      <c r="L32" s="5" t="n">
        <v>5000</v>
      </c>
    </row>
    <row r="33" spans="1:14">
      <c r="A33" s="4" t="s">
        <v>482</v>
      </c>
      <c r="L33" s="4" t="s">
        <v>483</v>
      </c>
    </row>
    <row r="34" spans="1:14">
      <c r="A34" s="4" t="s">
        <v>484</v>
      </c>
      <c r="K34" s="5" t="n">
        <v>40000</v>
      </c>
    </row>
    <row r="35" spans="1:14">
      <c r="A35" s="4" t="s">
        <v>485</v>
      </c>
    </row>
    <row r="36" spans="1:14">
      <c r="A36" s="4" t="s">
        <v>484</v>
      </c>
      <c r="D36" s="6" t="n">
        <v>10000</v>
      </c>
      <c r="L36" s="5" t="n">
        <v>10000</v>
      </c>
    </row>
    <row r="37" spans="1:14">
      <c r="A37" s="4" t="s">
        <v>486</v>
      </c>
    </row>
    <row r="38" spans="1:14">
      <c r="A38" s="4" t="s">
        <v>469</v>
      </c>
      <c r="L38" s="4" t="s">
        <v>487</v>
      </c>
    </row>
    <row r="39" spans="1:14">
      <c r="A39" s="4" t="s">
        <v>488</v>
      </c>
    </row>
    <row r="40" spans="1:14">
      <c r="A40" s="4" t="s">
        <v>469</v>
      </c>
      <c r="L40" s="4" t="s">
        <v>489</v>
      </c>
    </row>
    <row r="41" spans="1:14">
      <c r="A41" s="4" t="s">
        <v>490</v>
      </c>
    </row>
    <row r="42" spans="1:14">
      <c r="A42" s="4" t="s">
        <v>481</v>
      </c>
      <c r="C42" s="5" t="n">
        <v>50000</v>
      </c>
      <c r="F42" s="6" t="n">
        <v>35600</v>
      </c>
    </row>
    <row r="43" spans="1:14">
      <c r="A43" s="4" t="s">
        <v>491</v>
      </c>
      <c r="F43" s="6" t="n">
        <v>2500</v>
      </c>
    </row>
    <row r="44" spans="1:14">
      <c r="A44" s="4" t="s">
        <v>482</v>
      </c>
      <c r="L44" s="4" t="s">
        <v>483</v>
      </c>
    </row>
    <row r="45" spans="1:14">
      <c r="A45" s="4" t="s">
        <v>492</v>
      </c>
    </row>
    <row r="46" spans="1:14">
      <c r="A46" s="4" t="s">
        <v>76</v>
      </c>
      <c r="F46" s="6" t="n">
        <v>6000</v>
      </c>
    </row>
    <row r="47" spans="1:14">
      <c r="A47" s="4" t="s">
        <v>493</v>
      </c>
    </row>
    <row r="48" spans="1:14">
      <c r="A48" s="4" t="s">
        <v>76</v>
      </c>
      <c r="F48" s="6" t="n">
        <v>4000</v>
      </c>
    </row>
    <row r="49" spans="1:14">
      <c r="A49" s="4" t="s">
        <v>494</v>
      </c>
    </row>
    <row r="50" spans="1:14">
      <c r="A50" s="4" t="s">
        <v>76</v>
      </c>
      <c r="D50" s="5" t="n">
        <v>10000</v>
      </c>
      <c r="F50" s="5" t="n">
        <v>10000</v>
      </c>
      <c r="L50" s="5" t="n">
        <v>10000</v>
      </c>
    </row>
    <row r="51" spans="1:14">
      <c r="A51" s="4" t="s">
        <v>495</v>
      </c>
    </row>
    <row r="52" spans="1:14">
      <c r="A52" s="4" t="s">
        <v>481</v>
      </c>
      <c r="L52" s="6" t="n">
        <v>16300</v>
      </c>
    </row>
    <row r="53" spans="1:14">
      <c r="A53" s="4" t="s">
        <v>482</v>
      </c>
      <c r="B53" s="4" t="s">
        <v>496</v>
      </c>
    </row>
    <row r="54" spans="1:14">
      <c r="A54" s="4" t="s">
        <v>497</v>
      </c>
      <c r="B54" s="4" t="s">
        <v>498</v>
      </c>
    </row>
    <row r="55" spans="1:14">
      <c r="A55" s="4" t="s">
        <v>499</v>
      </c>
    </row>
    <row r="56" spans="1:14">
      <c r="A56" s="4" t="s">
        <v>500</v>
      </c>
      <c r="B56" s="5" t="n">
        <v>13300</v>
      </c>
    </row>
    <row r="57" spans="1:14">
      <c r="A57" s="4" t="s">
        <v>501</v>
      </c>
    </row>
    <row r="58" spans="1:14">
      <c r="A58" s="4" t="s">
        <v>500</v>
      </c>
      <c r="B58" s="5" t="n">
        <v>32000</v>
      </c>
    </row>
    <row r="59" spans="1:14">
      <c r="A59" s="4" t="s">
        <v>502</v>
      </c>
    </row>
    <row r="60" spans="1:14">
      <c r="A60" s="4" t="s">
        <v>481</v>
      </c>
      <c r="L60" s="6" t="n">
        <v>3000</v>
      </c>
    </row>
    <row r="61" spans="1:14">
      <c r="A61" s="4" t="s">
        <v>503</v>
      </c>
    </row>
    <row r="62" spans="1:14">
      <c r="A62" s="4" t="s">
        <v>481</v>
      </c>
      <c r="L62" s="5" t="n">
        <v>13300</v>
      </c>
    </row>
  </sheetData>
  <mergeCells count="4">
    <mergeCell ref="A1:A2"/>
    <mergeCell ref="B1:C1"/>
    <mergeCell ref="D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14</v>
      </c>
      <c r="J1" s="2" t="s">
        <v>1</v>
      </c>
    </row>
    <row r="2" spans="1:12">
      <c r="B2" s="2" t="s">
        <v>2</v>
      </c>
      <c r="C2" s="2" t="s">
        <v>390</v>
      </c>
      <c r="D2" s="2" t="s">
        <v>391</v>
      </c>
      <c r="E2" s="2" t="s">
        <v>392</v>
      </c>
      <c r="F2" s="2" t="s">
        <v>65</v>
      </c>
      <c r="G2" s="2" t="s">
        <v>393</v>
      </c>
      <c r="H2" s="2" t="s">
        <v>394</v>
      </c>
      <c r="I2" s="2" t="s">
        <v>395</v>
      </c>
      <c r="J2" s="2" t="s">
        <v>2</v>
      </c>
      <c r="K2" s="2" t="s">
        <v>65</v>
      </c>
      <c r="L2" s="2" t="s">
        <v>113</v>
      </c>
    </row>
    <row r="3" spans="1:12">
      <c r="A3" s="3" t="s">
        <v>505</v>
      </c>
    </row>
    <row r="4" spans="1:12">
      <c r="A4" s="4" t="s">
        <v>115</v>
      </c>
      <c r="B4" s="5" t="n">
        <v>83240</v>
      </c>
      <c r="C4" s="5" t="n">
        <v>77909</v>
      </c>
      <c r="D4" s="5" t="n">
        <v>74355</v>
      </c>
      <c r="E4" s="5" t="n">
        <v>66824</v>
      </c>
      <c r="F4" s="5" t="n">
        <v>66965</v>
      </c>
      <c r="G4" s="5" t="n">
        <v>65280</v>
      </c>
      <c r="H4" s="5" t="n">
        <v>63069</v>
      </c>
      <c r="I4" s="5" t="n">
        <v>62340</v>
      </c>
      <c r="J4" s="5" t="n">
        <v>302328</v>
      </c>
      <c r="K4" s="5" t="n">
        <v>257654</v>
      </c>
      <c r="L4" s="5" t="n">
        <v>209625</v>
      </c>
    </row>
    <row r="5" spans="1:12">
      <c r="A5" s="4" t="s">
        <v>506</v>
      </c>
      <c r="J5" s="6" t="n">
        <v>0</v>
      </c>
      <c r="K5" s="6" t="n">
        <v>10200</v>
      </c>
    </row>
    <row r="6" spans="1:12">
      <c r="A6" s="4" t="s">
        <v>507</v>
      </c>
      <c r="J6" s="6" t="n">
        <v>-116287</v>
      </c>
      <c r="K6" s="6" t="n">
        <v>-114628</v>
      </c>
      <c r="L6" s="6" t="n">
        <v>-135341</v>
      </c>
    </row>
    <row r="7" spans="1:12">
      <c r="A7" s="4" t="s">
        <v>508</v>
      </c>
    </row>
    <row r="8" spans="1:12">
      <c r="A8" s="3" t="s">
        <v>505</v>
      </c>
    </row>
    <row r="9" spans="1:12">
      <c r="A9" s="4" t="s">
        <v>507</v>
      </c>
      <c r="K9" s="5" t="n">
        <v>10200</v>
      </c>
    </row>
    <row r="10" spans="1:12">
      <c r="A10" s="4" t="s">
        <v>509</v>
      </c>
      <c r="K10" s="8" t="n">
        <v>0.18</v>
      </c>
    </row>
    <row r="11" spans="1:12">
      <c r="A11" s="4" t="s">
        <v>510</v>
      </c>
    </row>
    <row r="12" spans="1:12">
      <c r="A12" s="3" t="s">
        <v>505</v>
      </c>
    </row>
    <row r="13" spans="1:12">
      <c r="A13" s="4" t="s">
        <v>115</v>
      </c>
      <c r="J13" s="6" t="n">
        <v>260846</v>
      </c>
      <c r="K13" s="5" t="n">
        <v>225931</v>
      </c>
      <c r="L13" s="6" t="n">
        <v>185533</v>
      </c>
    </row>
    <row r="14" spans="1:12">
      <c r="A14" s="4" t="s">
        <v>511</v>
      </c>
    </row>
    <row r="15" spans="1:12">
      <c r="A15" s="3" t="s">
        <v>505</v>
      </c>
    </row>
    <row r="16" spans="1:12">
      <c r="A16" s="4" t="s">
        <v>115</v>
      </c>
      <c r="J16" s="6" t="n">
        <v>3218</v>
      </c>
      <c r="K16" s="6" t="n">
        <v>3472</v>
      </c>
      <c r="L16" s="6" t="n">
        <v>3028</v>
      </c>
    </row>
    <row r="17" spans="1:12">
      <c r="A17" s="4" t="s">
        <v>512</v>
      </c>
    </row>
    <row r="18" spans="1:12">
      <c r="A18" s="3" t="s">
        <v>505</v>
      </c>
    </row>
    <row r="19" spans="1:12">
      <c r="A19" s="4" t="s">
        <v>115</v>
      </c>
      <c r="J19" s="6" t="n">
        <v>15434</v>
      </c>
      <c r="K19" s="6" t="n">
        <v>20866</v>
      </c>
      <c r="L19" s="6" t="n">
        <v>13998</v>
      </c>
    </row>
    <row r="20" spans="1:12">
      <c r="A20" s="4" t="s">
        <v>513</v>
      </c>
    </row>
    <row r="21" spans="1:12">
      <c r="A21" s="3" t="s">
        <v>505</v>
      </c>
    </row>
    <row r="22" spans="1:12">
      <c r="A22" s="4" t="s">
        <v>115</v>
      </c>
      <c r="J22" s="6" t="n">
        <v>22830</v>
      </c>
      <c r="K22" s="6" t="n">
        <v>7385</v>
      </c>
      <c r="L22" s="6" t="n">
        <v>7066</v>
      </c>
    </row>
    <row r="23" spans="1:12">
      <c r="A23" s="4" t="s">
        <v>514</v>
      </c>
    </row>
    <row r="24" spans="1:12">
      <c r="A24" s="3" t="s">
        <v>505</v>
      </c>
    </row>
    <row r="25" spans="1:12">
      <c r="A25" s="4" t="s">
        <v>115</v>
      </c>
      <c r="J25" s="6" t="n">
        <v>210919</v>
      </c>
      <c r="K25" s="6" t="n">
        <v>193895</v>
      </c>
      <c r="L25" s="6" t="n">
        <v>163861</v>
      </c>
    </row>
    <row r="26" spans="1:12">
      <c r="A26" s="4" t="s">
        <v>515</v>
      </c>
    </row>
    <row r="27" spans="1:12">
      <c r="A27" s="3" t="s">
        <v>505</v>
      </c>
    </row>
    <row r="28" spans="1:12">
      <c r="A28" s="4" t="s">
        <v>115</v>
      </c>
      <c r="J28" s="6" t="n">
        <v>59876</v>
      </c>
      <c r="K28" s="6" t="n">
        <v>44062</v>
      </c>
      <c r="L28" s="6" t="n">
        <v>36001</v>
      </c>
    </row>
    <row r="29" spans="1:12">
      <c r="A29" s="4" t="s">
        <v>516</v>
      </c>
    </row>
    <row r="30" spans="1:12">
      <c r="A30" s="3" t="s">
        <v>505</v>
      </c>
    </row>
    <row r="31" spans="1:12">
      <c r="A31" s="4" t="s">
        <v>115</v>
      </c>
      <c r="J31" s="6" t="n">
        <v>31533</v>
      </c>
      <c r="K31" s="6" t="n">
        <v>19697</v>
      </c>
      <c r="L31" s="6" t="n">
        <v>9763</v>
      </c>
    </row>
    <row r="32" spans="1:12">
      <c r="A32" s="4" t="s">
        <v>135</v>
      </c>
    </row>
    <row r="33" spans="1:12">
      <c r="A33" s="3" t="s">
        <v>505</v>
      </c>
    </row>
    <row r="34" spans="1:12">
      <c r="A34" s="4" t="s">
        <v>115</v>
      </c>
      <c r="J34" s="6" t="n">
        <v>269881</v>
      </c>
      <c r="K34" s="6" t="n">
        <v>240366</v>
      </c>
      <c r="L34" s="6" t="n">
        <v>203777</v>
      </c>
    </row>
    <row r="35" spans="1:12">
      <c r="A35" s="4" t="s">
        <v>517</v>
      </c>
    </row>
    <row r="36" spans="1:12">
      <c r="A36" s="3" t="s">
        <v>505</v>
      </c>
    </row>
    <row r="37" spans="1:12">
      <c r="A37" s="4" t="s">
        <v>115</v>
      </c>
      <c r="J37" s="6" t="n">
        <v>5089</v>
      </c>
      <c r="K37" s="6" t="n">
        <v>10344</v>
      </c>
      <c r="L37" s="6" t="n">
        <v>4229</v>
      </c>
    </row>
    <row r="38" spans="1:12">
      <c r="A38" s="4" t="s">
        <v>518</v>
      </c>
    </row>
    <row r="39" spans="1:12">
      <c r="A39" s="3" t="s">
        <v>505</v>
      </c>
    </row>
    <row r="40" spans="1:12">
      <c r="A40" s="4" t="s">
        <v>115</v>
      </c>
      <c r="J40" s="6" t="n">
        <v>16379</v>
      </c>
      <c r="K40" s="6" t="n">
        <v>294</v>
      </c>
    </row>
    <row r="41" spans="1:12">
      <c r="A41" s="4" t="s">
        <v>519</v>
      </c>
    </row>
    <row r="42" spans="1:12">
      <c r="A42" s="3" t="s">
        <v>505</v>
      </c>
    </row>
    <row r="43" spans="1:12">
      <c r="A43" s="4" t="s">
        <v>115</v>
      </c>
      <c r="J43" s="6" t="n">
        <v>10979</v>
      </c>
      <c r="K43" s="6" t="n">
        <v>6650</v>
      </c>
      <c r="L43" s="6" t="n">
        <v>1619</v>
      </c>
    </row>
    <row r="44" spans="1:12">
      <c r="A44" s="4" t="s">
        <v>137</v>
      </c>
    </row>
    <row r="45" spans="1:12">
      <c r="A45" s="3" t="s">
        <v>505</v>
      </c>
    </row>
    <row r="46" spans="1:12">
      <c r="A46" s="4" t="s">
        <v>115</v>
      </c>
      <c r="J46" s="5" t="n">
        <v>32447</v>
      </c>
      <c r="K46" s="5" t="n">
        <v>17288</v>
      </c>
      <c r="L46" s="5" t="n">
        <v>584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91</v>
      </c>
      <c r="D2" s="2" t="s">
        <v>65</v>
      </c>
    </row>
    <row r="3" spans="1:4">
      <c r="A3" s="3" t="s">
        <v>521</v>
      </c>
    </row>
    <row r="4" spans="1:4">
      <c r="A4" s="4" t="s">
        <v>191</v>
      </c>
      <c r="B4" s="5" t="n">
        <v>53351</v>
      </c>
      <c r="D4" s="5" t="n">
        <v>62223</v>
      </c>
    </row>
    <row r="5" spans="1:4">
      <c r="A5" s="3" t="s">
        <v>522</v>
      </c>
    </row>
    <row r="6" spans="1:4">
      <c r="A6" s="4" t="s">
        <v>82</v>
      </c>
      <c r="B6" s="6" t="n">
        <v>56016</v>
      </c>
      <c r="D6" s="6" t="n">
        <v>4131</v>
      </c>
    </row>
    <row r="7" spans="1:4">
      <c r="A7" s="4" t="s">
        <v>87</v>
      </c>
      <c r="B7" s="6" t="n">
        <v>23808</v>
      </c>
      <c r="D7" s="6" t="n">
        <v>40058</v>
      </c>
    </row>
    <row r="8" spans="1:4">
      <c r="A8" s="4" t="s">
        <v>523</v>
      </c>
      <c r="B8" s="6" t="n">
        <v>79824</v>
      </c>
      <c r="D8" s="6" t="n">
        <v>44189</v>
      </c>
    </row>
    <row r="9" spans="1:4">
      <c r="A9" s="4" t="s">
        <v>524</v>
      </c>
      <c r="B9" s="6" t="n">
        <v>53351</v>
      </c>
      <c r="D9" s="6" t="n">
        <v>62223</v>
      </c>
    </row>
    <row r="10" spans="1:4">
      <c r="A10" s="4" t="s">
        <v>525</v>
      </c>
      <c r="B10" s="5" t="n">
        <v>12476</v>
      </c>
      <c r="D10" s="5" t="n">
        <v>3317</v>
      </c>
    </row>
    <row r="11" spans="1:4">
      <c r="A11" s="4" t="s">
        <v>479</v>
      </c>
    </row>
    <row r="12" spans="1:4">
      <c r="A12" s="3" t="s">
        <v>522</v>
      </c>
    </row>
    <row r="13" spans="1:4">
      <c r="A13" s="4" t="s">
        <v>469</v>
      </c>
      <c r="B13" s="4" t="s">
        <v>472</v>
      </c>
    </row>
    <row r="14" spans="1:4">
      <c r="A14" s="4" t="s">
        <v>475</v>
      </c>
    </row>
    <row r="15" spans="1:4">
      <c r="A15" s="3" t="s">
        <v>522</v>
      </c>
    </row>
    <row r="16" spans="1:4">
      <c r="A16" s="4" t="s">
        <v>469</v>
      </c>
      <c r="B16" s="4" t="s">
        <v>476</v>
      </c>
    </row>
    <row r="17" spans="1:4">
      <c r="A17" s="4" t="s">
        <v>477</v>
      </c>
    </row>
    <row r="18" spans="1:4">
      <c r="A18" s="3" t="s">
        <v>522</v>
      </c>
    </row>
    <row r="19" spans="1:4">
      <c r="A19" s="4" t="s">
        <v>469</v>
      </c>
      <c r="B19" s="4" t="s">
        <v>478</v>
      </c>
    </row>
    <row r="20" spans="1:4">
      <c r="A20" s="4" t="s">
        <v>490</v>
      </c>
    </row>
    <row r="21" spans="1:4">
      <c r="A21" s="3" t="s">
        <v>522</v>
      </c>
    </row>
    <row r="22" spans="1:4">
      <c r="A22" s="4" t="s">
        <v>191</v>
      </c>
      <c r="C22" s="5" t="n">
        <v>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38</v>
      </c>
      <c r="B1" s="2" t="s">
        <v>139</v>
      </c>
      <c r="C1" s="2" t="s">
        <v>140</v>
      </c>
      <c r="D1" s="2" t="s">
        <v>141</v>
      </c>
      <c r="E1" s="2" t="s">
        <v>142</v>
      </c>
      <c r="F1" s="2" t="s">
        <v>143</v>
      </c>
    </row>
    <row r="2" spans="1:6">
      <c r="A2" s="4" t="s">
        <v>144</v>
      </c>
      <c r="B2" s="5" t="n">
        <v>5</v>
      </c>
      <c r="C2" s="5" t="n">
        <v>453044</v>
      </c>
      <c r="D2" s="5" t="n">
        <v>-725</v>
      </c>
      <c r="E2" s="5" t="n">
        <v>-308747</v>
      </c>
      <c r="F2" s="5" t="n">
        <v>143577</v>
      </c>
    </row>
    <row r="3" spans="1:6">
      <c r="A3" s="4" t="s">
        <v>145</v>
      </c>
      <c r="B3" s="6" t="n">
        <v>52665000</v>
      </c>
    </row>
    <row r="4" spans="1:6">
      <c r="A4" s="4" t="s">
        <v>146</v>
      </c>
      <c r="B4" s="5" t="n">
        <v>1</v>
      </c>
      <c r="C4" s="6" t="n">
        <v>2314</v>
      </c>
      <c r="F4" s="6" t="n">
        <v>2315</v>
      </c>
    </row>
    <row r="5" spans="1:6">
      <c r="A5" s="4" t="s">
        <v>147</v>
      </c>
      <c r="B5" s="6" t="n">
        <v>565000</v>
      </c>
    </row>
    <row r="6" spans="1:6">
      <c r="A6" s="4" t="s">
        <v>148</v>
      </c>
      <c r="C6" s="6" t="n">
        <v>3344</v>
      </c>
      <c r="F6" s="6" t="n">
        <v>3344</v>
      </c>
    </row>
    <row r="7" spans="1:6">
      <c r="A7" s="4" t="s">
        <v>149</v>
      </c>
      <c r="B7" s="6" t="n">
        <v>446000</v>
      </c>
    </row>
    <row r="8" spans="1:6">
      <c r="A8" s="4" t="s">
        <v>150</v>
      </c>
      <c r="C8" s="6" t="n">
        <v>11402</v>
      </c>
      <c r="F8" s="6" t="n">
        <v>11402</v>
      </c>
    </row>
    <row r="9" spans="1:6">
      <c r="A9" s="4" t="s">
        <v>151</v>
      </c>
      <c r="B9" s="6" t="n">
        <v>64000</v>
      </c>
    </row>
    <row r="10" spans="1:6">
      <c r="A10" s="4" t="s">
        <v>152</v>
      </c>
      <c r="D10" s="6" t="n">
        <v>-41</v>
      </c>
      <c r="F10" s="6" t="n">
        <v>-41</v>
      </c>
    </row>
    <row r="11" spans="1:6">
      <c r="A11" s="4" t="s">
        <v>153</v>
      </c>
      <c r="C11" s="6" t="n">
        <v>2448</v>
      </c>
      <c r="F11" s="6" t="n">
        <v>2448</v>
      </c>
    </row>
    <row r="12" spans="1:6">
      <c r="A12" s="4" t="s">
        <v>154</v>
      </c>
      <c r="B12" s="6" t="n">
        <v>300000</v>
      </c>
    </row>
    <row r="13" spans="1:6">
      <c r="A13" s="4" t="s">
        <v>126</v>
      </c>
      <c r="E13" s="6" t="n">
        <v>-137628</v>
      </c>
      <c r="F13" s="6" t="n">
        <v>-137628</v>
      </c>
    </row>
    <row r="14" spans="1:6">
      <c r="A14" s="4" t="s">
        <v>155</v>
      </c>
      <c r="B14" s="5" t="n">
        <v>6</v>
      </c>
      <c r="C14" s="6" t="n">
        <v>472552</v>
      </c>
      <c r="D14" s="6" t="n">
        <v>-766</v>
      </c>
      <c r="E14" s="6" t="n">
        <v>-446375</v>
      </c>
      <c r="F14" s="6" t="n">
        <v>25417</v>
      </c>
    </row>
    <row r="15" spans="1:6">
      <c r="A15" s="4" t="s">
        <v>156</v>
      </c>
      <c r="B15" s="6" t="n">
        <v>54040000</v>
      </c>
    </row>
    <row r="16" spans="1:6">
      <c r="A16" s="4" t="s">
        <v>146</v>
      </c>
      <c r="C16" s="6" t="n">
        <v>13331</v>
      </c>
      <c r="F16" s="6" t="n">
        <v>13331</v>
      </c>
    </row>
    <row r="17" spans="1:6">
      <c r="A17" s="4" t="s">
        <v>147</v>
      </c>
      <c r="B17" s="6" t="n">
        <v>1967000</v>
      </c>
    </row>
    <row r="18" spans="1:6">
      <c r="A18" s="4" t="s">
        <v>148</v>
      </c>
      <c r="C18" s="6" t="n">
        <v>3617</v>
      </c>
      <c r="F18" s="6" t="n">
        <v>3617</v>
      </c>
    </row>
    <row r="19" spans="1:6">
      <c r="A19" s="4" t="s">
        <v>149</v>
      </c>
      <c r="B19" s="6" t="n">
        <v>391000</v>
      </c>
    </row>
    <row r="20" spans="1:6">
      <c r="A20" s="4" t="s">
        <v>157</v>
      </c>
      <c r="C20" s="6" t="n">
        <v>6762</v>
      </c>
      <c r="F20" s="6" t="n">
        <v>6762</v>
      </c>
    </row>
    <row r="21" spans="1:6">
      <c r="A21" s="4" t="s">
        <v>158</v>
      </c>
      <c r="B21" s="6" t="n">
        <v>333000</v>
      </c>
    </row>
    <row r="22" spans="1:6">
      <c r="A22" s="4" t="s">
        <v>159</v>
      </c>
      <c r="B22" s="5" t="n">
        <v>1</v>
      </c>
      <c r="C22" s="6" t="n">
        <v>96776</v>
      </c>
      <c r="F22" s="6" t="n">
        <v>96777</v>
      </c>
    </row>
    <row r="23" spans="1:6">
      <c r="A23" s="4" t="s">
        <v>160</v>
      </c>
      <c r="B23" s="6" t="n">
        <v>5175000</v>
      </c>
    </row>
    <row r="24" spans="1:6">
      <c r="A24" s="4" t="s">
        <v>151</v>
      </c>
      <c r="B24" s="6" t="n">
        <v>177000</v>
      </c>
    </row>
    <row r="25" spans="1:6">
      <c r="A25" s="4" t="s">
        <v>161</v>
      </c>
      <c r="C25" s="6" t="n">
        <v>14198</v>
      </c>
      <c r="F25" s="6" t="n">
        <v>14198</v>
      </c>
    </row>
    <row r="26" spans="1:6">
      <c r="A26" s="4" t="s">
        <v>152</v>
      </c>
      <c r="D26" s="6" t="n">
        <v>214</v>
      </c>
      <c r="F26" s="6" t="n">
        <v>214</v>
      </c>
    </row>
    <row r="27" spans="1:6">
      <c r="A27" s="4" t="s">
        <v>126</v>
      </c>
      <c r="E27" s="6" t="n">
        <v>-128154</v>
      </c>
      <c r="F27" s="6" t="n">
        <v>-128154</v>
      </c>
    </row>
    <row r="28" spans="1:6">
      <c r="A28" s="4" t="s">
        <v>162</v>
      </c>
      <c r="B28" s="5" t="n">
        <v>7</v>
      </c>
      <c r="C28" s="6" t="n">
        <v>607236</v>
      </c>
      <c r="D28" s="6" t="n">
        <v>-552</v>
      </c>
      <c r="E28" s="6" t="n">
        <v>-574529</v>
      </c>
      <c r="F28" s="5" t="n">
        <v>32162</v>
      </c>
    </row>
    <row r="29" spans="1:6">
      <c r="A29" s="4" t="s">
        <v>163</v>
      </c>
      <c r="B29" s="6" t="n">
        <v>62083000</v>
      </c>
      <c r="F29" s="6" t="n">
        <v>62083000</v>
      </c>
    </row>
    <row r="30" spans="1:6">
      <c r="A30" s="4" t="s">
        <v>146</v>
      </c>
      <c r="C30" s="6" t="n">
        <v>13041</v>
      </c>
      <c r="F30" s="5" t="n">
        <v>13041</v>
      </c>
    </row>
    <row r="31" spans="1:6">
      <c r="A31" s="4" t="s">
        <v>147</v>
      </c>
      <c r="B31" s="6" t="n">
        <v>2464000</v>
      </c>
    </row>
    <row r="32" spans="1:6">
      <c r="A32" s="4" t="s">
        <v>148</v>
      </c>
      <c r="C32" s="6" t="n">
        <v>4323</v>
      </c>
      <c r="F32" s="6" t="n">
        <v>4323</v>
      </c>
    </row>
    <row r="33" spans="1:6">
      <c r="A33" s="4" t="s">
        <v>149</v>
      </c>
      <c r="B33" s="6" t="n">
        <v>268000</v>
      </c>
    </row>
    <row r="34" spans="1:6">
      <c r="A34" s="4" t="s">
        <v>159</v>
      </c>
      <c r="B34" s="5" t="n">
        <v>1</v>
      </c>
      <c r="C34" s="6" t="n">
        <v>323409</v>
      </c>
      <c r="F34" s="6" t="n">
        <v>323410</v>
      </c>
    </row>
    <row r="35" spans="1:6">
      <c r="A35" s="4" t="s">
        <v>160</v>
      </c>
      <c r="B35" s="6" t="n">
        <v>12624000</v>
      </c>
    </row>
    <row r="36" spans="1:6">
      <c r="A36" s="4" t="s">
        <v>164</v>
      </c>
      <c r="C36" s="6" t="n">
        <v>507</v>
      </c>
      <c r="F36" s="6" t="n">
        <v>507</v>
      </c>
    </row>
    <row r="37" spans="1:6">
      <c r="A37" s="4" t="s">
        <v>165</v>
      </c>
      <c r="B37" s="6" t="n">
        <v>25000</v>
      </c>
    </row>
    <row r="38" spans="1:6">
      <c r="A38" s="4" t="s">
        <v>151</v>
      </c>
      <c r="B38" s="6" t="n">
        <v>541000</v>
      </c>
    </row>
    <row r="39" spans="1:6">
      <c r="A39" s="4" t="s">
        <v>161</v>
      </c>
      <c r="C39" s="6" t="n">
        <v>28624</v>
      </c>
      <c r="F39" s="6" t="n">
        <v>28624</v>
      </c>
    </row>
    <row r="40" spans="1:6">
      <c r="A40" s="4" t="s">
        <v>166</v>
      </c>
      <c r="C40" s="6" t="n">
        <v>-185</v>
      </c>
      <c r="E40" s="6" t="n">
        <v>185</v>
      </c>
    </row>
    <row r="41" spans="1:6">
      <c r="A41" s="4" t="s">
        <v>152</v>
      </c>
      <c r="D41" s="6" t="n">
        <v>1471</v>
      </c>
      <c r="F41" s="6" t="n">
        <v>1471</v>
      </c>
    </row>
    <row r="42" spans="1:6">
      <c r="A42" s="4" t="s">
        <v>126</v>
      </c>
      <c r="E42" s="6" t="n">
        <v>-124827</v>
      </c>
      <c r="F42" s="6" t="n">
        <v>-124827</v>
      </c>
    </row>
    <row r="43" spans="1:6">
      <c r="A43" s="4" t="s">
        <v>167</v>
      </c>
      <c r="B43" s="5" t="n">
        <v>8</v>
      </c>
      <c r="C43" s="5" t="n">
        <v>976955</v>
      </c>
      <c r="D43" s="5" t="n">
        <v>919</v>
      </c>
      <c r="E43" s="5" t="n">
        <v>-699171</v>
      </c>
      <c r="F43" s="5" t="n">
        <v>278711</v>
      </c>
    </row>
    <row r="44" spans="1:6">
      <c r="A44" s="4" t="s">
        <v>168</v>
      </c>
      <c r="B44" s="6" t="n">
        <v>78005000</v>
      </c>
      <c r="F44" s="6" t="n">
        <v>78004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170</v>
      </c>
    </row>
    <row r="3" spans="1:2">
      <c r="A3" s="3" t="s">
        <v>222</v>
      </c>
    </row>
    <row r="4" spans="1:2">
      <c r="A4" s="4" t="s">
        <v>527</v>
      </c>
      <c r="B4" s="5" t="n">
        <v>44189</v>
      </c>
    </row>
    <row r="5" spans="1:2">
      <c r="A5" s="4" t="s">
        <v>528</v>
      </c>
      <c r="B5" s="6" t="n">
        <v>65026</v>
      </c>
    </row>
    <row r="6" spans="1:2">
      <c r="A6" s="4" t="s">
        <v>529</v>
      </c>
      <c r="B6" s="6" t="n">
        <v>-970</v>
      </c>
    </row>
    <row r="7" spans="1:2">
      <c r="A7" s="4" t="s">
        <v>530</v>
      </c>
      <c r="B7" s="6" t="n">
        <v>-23209</v>
      </c>
    </row>
    <row r="8" spans="1:2">
      <c r="A8" s="4" t="s">
        <v>531</v>
      </c>
      <c r="B8" s="6" t="n">
        <v>-5212</v>
      </c>
    </row>
    <row r="9" spans="1:2">
      <c r="A9" s="4" t="s">
        <v>527</v>
      </c>
      <c r="B9" s="5" t="n">
        <v>798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32</v>
      </c>
      <c r="B1" s="2" t="s">
        <v>1</v>
      </c>
    </row>
    <row r="2" spans="1:3">
      <c r="B2" s="2" t="s">
        <v>533</v>
      </c>
      <c r="C2" s="2" t="s">
        <v>459</v>
      </c>
    </row>
    <row r="3" spans="1:3">
      <c r="A3" s="4" t="s">
        <v>529</v>
      </c>
      <c r="B3" s="5" t="n">
        <v>970</v>
      </c>
    </row>
    <row r="4" spans="1:3">
      <c r="A4" s="4" t="s">
        <v>82</v>
      </c>
      <c r="B4" s="6" t="n">
        <v>56016</v>
      </c>
      <c r="C4" s="5" t="n">
        <v>4131</v>
      </c>
    </row>
    <row r="5" spans="1:3">
      <c r="A5" s="4" t="s">
        <v>467</v>
      </c>
      <c r="B5" s="6" t="n">
        <v>23808</v>
      </c>
      <c r="C5" s="6" t="n">
        <v>40058</v>
      </c>
    </row>
    <row r="6" spans="1:3">
      <c r="A6" s="4" t="s">
        <v>523</v>
      </c>
      <c r="B6" s="6" t="n">
        <v>79824</v>
      </c>
      <c r="C6" s="6" t="n">
        <v>44189</v>
      </c>
    </row>
    <row r="7" spans="1:3">
      <c r="A7" s="4" t="s">
        <v>534</v>
      </c>
      <c r="B7" s="5" t="n">
        <v>51900</v>
      </c>
      <c r="C7" s="6" t="n">
        <v>16700</v>
      </c>
    </row>
    <row r="8" spans="1:3">
      <c r="A8" s="4" t="s">
        <v>535</v>
      </c>
      <c r="C8" s="5" t="n">
        <v>36200</v>
      </c>
    </row>
    <row r="9" spans="1:3">
      <c r="A9" s="4" t="s">
        <v>536</v>
      </c>
      <c r="B9" s="6" t="n">
        <v>2</v>
      </c>
    </row>
    <row r="10" spans="1:3">
      <c r="A10" s="4" t="s">
        <v>537</v>
      </c>
    </row>
    <row r="11" spans="1:3">
      <c r="A11" s="4" t="s">
        <v>82</v>
      </c>
      <c r="B11" s="5" t="n">
        <v>55300</v>
      </c>
    </row>
    <row r="12" spans="1:3">
      <c r="A12" s="4" t="s">
        <v>480</v>
      </c>
    </row>
    <row r="13" spans="1:3">
      <c r="A13" s="4" t="s">
        <v>529</v>
      </c>
      <c r="B13" s="6" t="n">
        <v>200</v>
      </c>
    </row>
    <row r="14" spans="1:3">
      <c r="A14" s="4" t="s">
        <v>538</v>
      </c>
    </row>
    <row r="15" spans="1:3">
      <c r="A15" s="4" t="s">
        <v>529</v>
      </c>
      <c r="B15" s="6" t="n">
        <v>500</v>
      </c>
    </row>
    <row r="16" spans="1:3">
      <c r="A16" s="4" t="s">
        <v>539</v>
      </c>
    </row>
    <row r="17" spans="1:3">
      <c r="A17" s="4" t="s">
        <v>529</v>
      </c>
      <c r="B17" s="5"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62</v>
      </c>
    </row>
    <row r="2" spans="1:2">
      <c r="A2" s="4" t="s">
        <v>480</v>
      </c>
    </row>
    <row r="3" spans="1:2">
      <c r="A3" s="3" t="s">
        <v>541</v>
      </c>
    </row>
    <row r="4" spans="1:2">
      <c r="A4" s="4" t="s">
        <v>484</v>
      </c>
      <c r="B4" s="5"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390</v>
      </c>
    </row>
    <row r="3" spans="1:4">
      <c r="A3" s="3" t="s">
        <v>543</v>
      </c>
    </row>
    <row r="4" spans="1:4">
      <c r="A4" s="4" t="s">
        <v>544</v>
      </c>
      <c r="B4" s="5" t="n">
        <v>0</v>
      </c>
      <c r="C4" s="5" t="n">
        <v>0</v>
      </c>
    </row>
    <row r="5" spans="1:4">
      <c r="A5" s="4" t="s">
        <v>545</v>
      </c>
      <c r="B5" s="6" t="n">
        <v>0</v>
      </c>
      <c r="C5" s="6" t="n">
        <v>0</v>
      </c>
    </row>
    <row r="6" spans="1:4">
      <c r="A6" s="4" t="s">
        <v>546</v>
      </c>
      <c r="B6" s="6" t="n">
        <v>0</v>
      </c>
      <c r="C6" s="6" t="n">
        <v>0</v>
      </c>
    </row>
    <row r="7" spans="1:4">
      <c r="A7" s="4" t="s">
        <v>547</v>
      </c>
      <c r="B7" s="6" t="n">
        <v>0</v>
      </c>
      <c r="C7" s="6" t="n">
        <v>0</v>
      </c>
    </row>
    <row r="8" spans="1:4">
      <c r="A8" s="3" t="s">
        <v>548</v>
      </c>
    </row>
    <row r="9" spans="1:4">
      <c r="A9" s="4" t="s">
        <v>549</v>
      </c>
      <c r="B9" s="6" t="n">
        <v>0</v>
      </c>
      <c r="C9" s="6" t="n">
        <v>0</v>
      </c>
    </row>
    <row r="10" spans="1:4">
      <c r="A10" s="4" t="s">
        <v>550</v>
      </c>
      <c r="B10" s="6" t="n">
        <v>0</v>
      </c>
      <c r="C10" s="6" t="n">
        <v>0</v>
      </c>
    </row>
    <row r="11" spans="1:4">
      <c r="A11" s="4" t="s">
        <v>551</v>
      </c>
      <c r="B11" s="6" t="n">
        <v>0</v>
      </c>
      <c r="C11" s="6" t="n">
        <v>0</v>
      </c>
    </row>
    <row r="12" spans="1:4">
      <c r="A12" s="4" t="s">
        <v>552</v>
      </c>
      <c r="B12" s="6" t="n">
        <v>0</v>
      </c>
      <c r="C12" s="6" t="n">
        <v>0</v>
      </c>
    </row>
    <row r="13" spans="1:4">
      <c r="A13" s="4" t="s">
        <v>553</v>
      </c>
    </row>
    <row r="14" spans="1:4">
      <c r="A14" s="3" t="s">
        <v>554</v>
      </c>
    </row>
    <row r="15" spans="1:4">
      <c r="A15" s="4" t="s">
        <v>555</v>
      </c>
      <c r="B15" s="6" t="n">
        <v>401542000</v>
      </c>
      <c r="C15" s="6" t="n">
        <v>134000000</v>
      </c>
    </row>
    <row r="16" spans="1:4">
      <c r="A16" s="4" t="s">
        <v>556</v>
      </c>
    </row>
    <row r="17" spans="1:4">
      <c r="A17" s="3" t="s">
        <v>554</v>
      </c>
    </row>
    <row r="18" spans="1:4">
      <c r="A18" s="4" t="s">
        <v>555</v>
      </c>
      <c r="B18" s="6" t="n">
        <v>22477000</v>
      </c>
      <c r="C18" s="6" t="n">
        <v>26539000</v>
      </c>
    </row>
    <row r="19" spans="1:4">
      <c r="A19" s="4" t="s">
        <v>557</v>
      </c>
    </row>
    <row r="20" spans="1:4">
      <c r="A20" s="3" t="s">
        <v>554</v>
      </c>
    </row>
    <row r="21" spans="1:4">
      <c r="A21" s="4" t="s">
        <v>555</v>
      </c>
      <c r="B21" s="6" t="n">
        <v>293157000</v>
      </c>
      <c r="C21" s="6" t="n">
        <v>75685000</v>
      </c>
    </row>
    <row r="22" spans="1:4">
      <c r="A22" s="4" t="s">
        <v>558</v>
      </c>
    </row>
    <row r="23" spans="1:4">
      <c r="A23" s="3" t="s">
        <v>554</v>
      </c>
    </row>
    <row r="24" spans="1:4">
      <c r="A24" s="4" t="s">
        <v>555</v>
      </c>
      <c r="C24" s="6" t="n">
        <v>12891000</v>
      </c>
    </row>
    <row r="25" spans="1:4">
      <c r="A25" s="4" t="s">
        <v>559</v>
      </c>
    </row>
    <row r="26" spans="1:4">
      <c r="A26" s="3" t="s">
        <v>554</v>
      </c>
    </row>
    <row r="27" spans="1:4">
      <c r="A27" s="4" t="s">
        <v>555</v>
      </c>
      <c r="B27" s="6" t="n">
        <v>85908000</v>
      </c>
      <c r="C27" s="6" t="n">
        <v>18885000</v>
      </c>
    </row>
    <row r="28" spans="1:4">
      <c r="A28" s="4" t="s">
        <v>560</v>
      </c>
    </row>
    <row r="29" spans="1:4">
      <c r="A29" s="3" t="s">
        <v>554</v>
      </c>
    </row>
    <row r="30" spans="1:4">
      <c r="A30" s="4" t="s">
        <v>555</v>
      </c>
      <c r="B30" s="6" t="n">
        <v>315634000</v>
      </c>
      <c r="C30" s="6" t="n">
        <v>102224000</v>
      </c>
    </row>
    <row r="31" spans="1:4">
      <c r="A31" s="4" t="s">
        <v>561</v>
      </c>
    </row>
    <row r="32" spans="1:4">
      <c r="A32" s="3" t="s">
        <v>554</v>
      </c>
    </row>
    <row r="33" spans="1:4">
      <c r="A33" s="4" t="s">
        <v>555</v>
      </c>
      <c r="B33" s="6" t="n">
        <v>22477000</v>
      </c>
      <c r="C33" s="6" t="n">
        <v>26539000</v>
      </c>
    </row>
    <row r="34" spans="1:4">
      <c r="A34" s="4" t="s">
        <v>562</v>
      </c>
    </row>
    <row r="35" spans="1:4">
      <c r="A35" s="3" t="s">
        <v>554</v>
      </c>
    </row>
    <row r="36" spans="1:4">
      <c r="A36" s="4" t="s">
        <v>555</v>
      </c>
      <c r="B36" s="6" t="n">
        <v>293157000</v>
      </c>
      <c r="C36" s="6" t="n">
        <v>75685000</v>
      </c>
    </row>
    <row r="37" spans="1:4">
      <c r="A37" s="4" t="s">
        <v>563</v>
      </c>
    </row>
    <row r="38" spans="1:4">
      <c r="A38" s="3" t="s">
        <v>554</v>
      </c>
    </row>
    <row r="39" spans="1:4">
      <c r="A39" s="4" t="s">
        <v>555</v>
      </c>
      <c r="B39" s="6" t="n">
        <v>85908000</v>
      </c>
      <c r="C39" s="6" t="n">
        <v>31776000</v>
      </c>
    </row>
    <row r="40" spans="1:4">
      <c r="A40" s="4" t="s">
        <v>564</v>
      </c>
    </row>
    <row r="41" spans="1:4">
      <c r="A41" s="3" t="s">
        <v>554</v>
      </c>
    </row>
    <row r="42" spans="1:4">
      <c r="A42" s="4" t="s">
        <v>555</v>
      </c>
      <c r="C42" s="6" t="n">
        <v>12891000</v>
      </c>
    </row>
    <row r="43" spans="1:4">
      <c r="A43" s="4" t="s">
        <v>565</v>
      </c>
    </row>
    <row r="44" spans="1:4">
      <c r="A44" s="3" t="s">
        <v>554</v>
      </c>
    </row>
    <row r="45" spans="1:4">
      <c r="A45" s="4" t="s">
        <v>555</v>
      </c>
      <c r="B45" s="5" t="n">
        <v>85908000</v>
      </c>
      <c r="C45" s="5" t="n">
        <v>18885000</v>
      </c>
    </row>
    <row r="46" spans="1:4">
      <c r="A46" s="4" t="s">
        <v>566</v>
      </c>
    </row>
    <row r="47" spans="1:4">
      <c r="A47" s="3" t="s">
        <v>522</v>
      </c>
    </row>
    <row r="48" spans="1:4">
      <c r="A48" s="4" t="s">
        <v>567</v>
      </c>
      <c r="D48" s="5" t="n">
        <v>4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568</v>
      </c>
      <c r="B1" s="2" t="s">
        <v>1</v>
      </c>
    </row>
    <row r="2" spans="1:4">
      <c r="B2" s="2" t="s">
        <v>569</v>
      </c>
      <c r="C2" s="2" t="s">
        <v>459</v>
      </c>
      <c r="D2" s="2" t="s">
        <v>464</v>
      </c>
    </row>
    <row r="3" spans="1:4">
      <c r="A3" s="3" t="s">
        <v>570</v>
      </c>
    </row>
    <row r="4" spans="1:4">
      <c r="A4" s="4" t="s">
        <v>571</v>
      </c>
      <c r="B4" s="5" t="n">
        <v>379065</v>
      </c>
      <c r="C4" s="5" t="n">
        <v>107461</v>
      </c>
    </row>
    <row r="5" spans="1:4">
      <c r="A5" s="4" t="s">
        <v>572</v>
      </c>
      <c r="B5" s="5" t="n">
        <v>0</v>
      </c>
    </row>
    <row r="6" spans="1:4">
      <c r="A6" s="4" t="s">
        <v>573</v>
      </c>
      <c r="B6" s="6" t="n">
        <v>8</v>
      </c>
    </row>
    <row r="7" spans="1:4">
      <c r="A7" s="4" t="s">
        <v>574</v>
      </c>
      <c r="B7" s="5" t="n">
        <v>4100</v>
      </c>
      <c r="C7" s="6" t="n">
        <v>1800</v>
      </c>
      <c r="D7" s="5" t="n">
        <v>1200</v>
      </c>
    </row>
    <row r="8" spans="1:4">
      <c r="A8" s="3" t="s">
        <v>575</v>
      </c>
    </row>
    <row r="9" spans="1:4">
      <c r="A9" s="4" t="s">
        <v>576</v>
      </c>
      <c r="B9" s="6" t="n">
        <v>141380</v>
      </c>
    </row>
    <row r="10" spans="1:4">
      <c r="A10" s="4" t="s">
        <v>577</v>
      </c>
      <c r="B10" s="6" t="n">
        <v>236764</v>
      </c>
    </row>
    <row r="11" spans="1:4">
      <c r="A11" s="4" t="s">
        <v>143</v>
      </c>
      <c r="B11" s="6" t="n">
        <v>378144</v>
      </c>
    </row>
    <row r="12" spans="1:4">
      <c r="A12" s="3" t="s">
        <v>260</v>
      </c>
    </row>
    <row r="13" spans="1:4">
      <c r="A13" s="4" t="s">
        <v>576</v>
      </c>
      <c r="B13" s="6" t="n">
        <v>141552</v>
      </c>
    </row>
    <row r="14" spans="1:4">
      <c r="A14" s="4" t="s">
        <v>577</v>
      </c>
      <c r="B14" s="6" t="n">
        <v>237513</v>
      </c>
    </row>
    <row r="15" spans="1:4">
      <c r="A15" s="4" t="s">
        <v>143</v>
      </c>
      <c r="B15" s="6" t="n">
        <v>379065</v>
      </c>
    </row>
    <row r="16" spans="1:4">
      <c r="A16" s="4" t="s">
        <v>578</v>
      </c>
    </row>
    <row r="17" spans="1:4">
      <c r="A17" s="3" t="s">
        <v>570</v>
      </c>
    </row>
    <row r="18" spans="1:4">
      <c r="A18" s="4" t="s">
        <v>575</v>
      </c>
      <c r="B18" s="6" t="n">
        <v>400621</v>
      </c>
      <c r="C18" s="6" t="n">
        <v>134552</v>
      </c>
    </row>
    <row r="19" spans="1:4">
      <c r="A19" s="4" t="s">
        <v>579</v>
      </c>
      <c r="B19" s="6" t="n">
        <v>1008</v>
      </c>
      <c r="C19" s="6" t="n">
        <v>36</v>
      </c>
    </row>
    <row r="20" spans="1:4">
      <c r="A20" s="4" t="s">
        <v>580</v>
      </c>
      <c r="B20" s="6" t="n">
        <v>-87</v>
      </c>
      <c r="C20" s="6" t="n">
        <v>-588</v>
      </c>
    </row>
    <row r="21" spans="1:4">
      <c r="A21" s="4" t="s">
        <v>571</v>
      </c>
      <c r="B21" s="6" t="n">
        <v>401542</v>
      </c>
      <c r="C21" s="6" t="n">
        <v>134000</v>
      </c>
    </row>
    <row r="22" spans="1:4">
      <c r="A22" s="4" t="s">
        <v>581</v>
      </c>
    </row>
    <row r="23" spans="1:4">
      <c r="A23" s="3" t="s">
        <v>570</v>
      </c>
    </row>
    <row r="24" spans="1:4">
      <c r="A24" s="4" t="s">
        <v>575</v>
      </c>
      <c r="B24" s="6" t="n">
        <v>22477</v>
      </c>
      <c r="C24" s="6" t="n">
        <v>26539</v>
      </c>
    </row>
    <row r="25" spans="1:4">
      <c r="A25" s="4" t="s">
        <v>571</v>
      </c>
      <c r="B25" s="6" t="n">
        <v>22477</v>
      </c>
      <c r="C25" s="6" t="n">
        <v>26539</v>
      </c>
    </row>
    <row r="26" spans="1:4">
      <c r="A26" s="4" t="s">
        <v>582</v>
      </c>
    </row>
    <row r="27" spans="1:4">
      <c r="A27" s="3" t="s">
        <v>570</v>
      </c>
    </row>
    <row r="28" spans="1:4">
      <c r="A28" s="4" t="s">
        <v>575</v>
      </c>
      <c r="B28" s="6" t="n">
        <v>292506</v>
      </c>
      <c r="C28" s="6" t="n">
        <v>76061</v>
      </c>
    </row>
    <row r="29" spans="1:4">
      <c r="A29" s="4" t="s">
        <v>579</v>
      </c>
      <c r="B29" s="6" t="n">
        <v>731</v>
      </c>
      <c r="C29" s="6" t="n">
        <v>29</v>
      </c>
    </row>
    <row r="30" spans="1:4">
      <c r="A30" s="4" t="s">
        <v>580</v>
      </c>
      <c r="B30" s="6" t="n">
        <v>-80</v>
      </c>
      <c r="C30" s="6" t="n">
        <v>-405</v>
      </c>
    </row>
    <row r="31" spans="1:4">
      <c r="A31" s="4" t="s">
        <v>571</v>
      </c>
      <c r="B31" s="6" t="n">
        <v>293157</v>
      </c>
      <c r="C31" s="6" t="n">
        <v>75685</v>
      </c>
    </row>
    <row r="32" spans="1:4">
      <c r="A32" s="4" t="s">
        <v>583</v>
      </c>
    </row>
    <row r="33" spans="1:4">
      <c r="A33" s="3" t="s">
        <v>570</v>
      </c>
    </row>
    <row r="34" spans="1:4">
      <c r="A34" s="4" t="s">
        <v>575</v>
      </c>
      <c r="C34" s="6" t="n">
        <v>13017</v>
      </c>
    </row>
    <row r="35" spans="1:4">
      <c r="A35" s="4" t="s">
        <v>580</v>
      </c>
      <c r="C35" s="6" t="n">
        <v>-126</v>
      </c>
    </row>
    <row r="36" spans="1:4">
      <c r="A36" s="4" t="s">
        <v>571</v>
      </c>
      <c r="C36" s="6" t="n">
        <v>12891</v>
      </c>
    </row>
    <row r="37" spans="1:4">
      <c r="A37" s="4" t="s">
        <v>584</v>
      </c>
    </row>
    <row r="38" spans="1:4">
      <c r="A38" s="3" t="s">
        <v>570</v>
      </c>
    </row>
    <row r="39" spans="1:4">
      <c r="A39" s="4" t="s">
        <v>575</v>
      </c>
      <c r="B39" s="6" t="n">
        <v>85638</v>
      </c>
      <c r="C39" s="6" t="n">
        <v>18935</v>
      </c>
    </row>
    <row r="40" spans="1:4">
      <c r="A40" s="4" t="s">
        <v>579</v>
      </c>
      <c r="B40" s="6" t="n">
        <v>277</v>
      </c>
      <c r="C40" s="6" t="n">
        <v>7</v>
      </c>
    </row>
    <row r="41" spans="1:4">
      <c r="A41" s="4" t="s">
        <v>580</v>
      </c>
      <c r="B41" s="6" t="n">
        <v>-7</v>
      </c>
      <c r="C41" s="6" t="n">
        <v>-57</v>
      </c>
    </row>
    <row r="42" spans="1:4">
      <c r="A42" s="4" t="s">
        <v>571</v>
      </c>
      <c r="B42" s="6" t="n">
        <v>85908</v>
      </c>
      <c r="C42" s="6" t="n">
        <v>18885</v>
      </c>
    </row>
    <row r="43" spans="1:4">
      <c r="A43" s="4" t="s">
        <v>585</v>
      </c>
    </row>
    <row r="44" spans="1:4">
      <c r="A44" s="3" t="s">
        <v>570</v>
      </c>
    </row>
    <row r="45" spans="1:4">
      <c r="A45" s="4" t="s">
        <v>571</v>
      </c>
      <c r="B45" s="6" t="n">
        <v>22477</v>
      </c>
      <c r="C45" s="6" t="n">
        <v>26539</v>
      </c>
    </row>
    <row r="46" spans="1:4">
      <c r="A46" s="4" t="s">
        <v>586</v>
      </c>
    </row>
    <row r="47" spans="1:4">
      <c r="A47" s="3" t="s">
        <v>570</v>
      </c>
    </row>
    <row r="48" spans="1:4">
      <c r="A48" s="4" t="s">
        <v>571</v>
      </c>
      <c r="B48" s="5" t="n">
        <v>379065</v>
      </c>
      <c r="C48" s="5" t="n">
        <v>107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13</v>
      </c>
    </row>
    <row r="3" spans="1:4">
      <c r="A3" s="3" t="s">
        <v>588</v>
      </c>
    </row>
    <row r="4" spans="1:4">
      <c r="A4" s="4" t="s">
        <v>589</v>
      </c>
      <c r="B4" s="5" t="n">
        <v>1471</v>
      </c>
      <c r="C4" s="5" t="n">
        <v>214</v>
      </c>
      <c r="D4" s="5" t="n">
        <v>-41</v>
      </c>
    </row>
    <row r="5" spans="1:4">
      <c r="A5" s="4" t="s">
        <v>578</v>
      </c>
    </row>
    <row r="6" spans="1:4">
      <c r="A6" s="3" t="s">
        <v>588</v>
      </c>
    </row>
    <row r="7" spans="1:4">
      <c r="A7" s="4" t="s">
        <v>527</v>
      </c>
      <c r="B7" s="6" t="n">
        <v>-552</v>
      </c>
      <c r="C7" s="6" t="n">
        <v>-766</v>
      </c>
    </row>
    <row r="8" spans="1:4">
      <c r="A8" s="4" t="s">
        <v>589</v>
      </c>
      <c r="B8" s="6" t="n">
        <v>1487</v>
      </c>
      <c r="C8" s="6" t="n">
        <v>171</v>
      </c>
    </row>
    <row r="9" spans="1:4">
      <c r="A9" s="4" t="s">
        <v>590</v>
      </c>
      <c r="B9" s="6" t="n">
        <v>-16</v>
      </c>
      <c r="C9" s="6" t="n">
        <v>43</v>
      </c>
    </row>
    <row r="10" spans="1:4">
      <c r="A10" s="4" t="s">
        <v>591</v>
      </c>
      <c r="B10" s="6" t="n">
        <v>1471</v>
      </c>
      <c r="C10" s="6" t="n">
        <v>214</v>
      </c>
    </row>
    <row r="11" spans="1:4">
      <c r="A11" s="4" t="s">
        <v>527</v>
      </c>
      <c r="B11" s="5" t="n">
        <v>919</v>
      </c>
      <c r="C11" s="5" t="n">
        <v>-552</v>
      </c>
      <c r="D11" s="5" t="n">
        <v>-7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5</v>
      </c>
      <c r="D2" s="2" t="s">
        <v>113</v>
      </c>
    </row>
    <row r="3" spans="1:4">
      <c r="A3" s="3" t="s">
        <v>593</v>
      </c>
    </row>
    <row r="4" spans="1:4">
      <c r="A4" s="4" t="s">
        <v>594</v>
      </c>
      <c r="B4" s="5" t="n">
        <v>1788</v>
      </c>
      <c r="C4" s="5" t="n">
        <v>2000</v>
      </c>
      <c r="D4" s="5" t="n">
        <v>1890</v>
      </c>
    </row>
    <row r="5" spans="1:4">
      <c r="A5" s="4" t="s">
        <v>595</v>
      </c>
      <c r="B5" s="6" t="n">
        <v>1141</v>
      </c>
      <c r="C5" s="6" t="n">
        <v>-41</v>
      </c>
      <c r="D5" s="6" t="n">
        <v>143</v>
      </c>
    </row>
    <row r="6" spans="1:4">
      <c r="A6" s="4" t="s">
        <v>596</v>
      </c>
      <c r="B6" s="6" t="n">
        <v>-10</v>
      </c>
      <c r="C6" s="6" t="n">
        <v>-171</v>
      </c>
      <c r="D6" s="6" t="n">
        <v>-33</v>
      </c>
    </row>
    <row r="7" spans="1:4">
      <c r="A7" s="4" t="s">
        <v>597</v>
      </c>
      <c r="B7" s="5" t="n">
        <v>2919</v>
      </c>
      <c r="C7" s="5" t="n">
        <v>1788</v>
      </c>
      <c r="D7" s="5" t="n">
        <v>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414</v>
      </c>
      <c r="C1" s="2" t="s">
        <v>1</v>
      </c>
    </row>
    <row r="2" spans="1:5">
      <c r="B2" s="2" t="s">
        <v>390</v>
      </c>
      <c r="C2" s="2" t="s">
        <v>2</v>
      </c>
      <c r="D2" s="2" t="s">
        <v>65</v>
      </c>
      <c r="E2" s="2" t="s">
        <v>113</v>
      </c>
    </row>
    <row r="3" spans="1:5">
      <c r="A3" s="3" t="s">
        <v>599</v>
      </c>
    </row>
    <row r="4" spans="1:5">
      <c r="A4" s="4" t="s">
        <v>600</v>
      </c>
      <c r="C4" s="5" t="n">
        <v>64807</v>
      </c>
      <c r="D4" s="5" t="n">
        <v>58633</v>
      </c>
    </row>
    <row r="5" spans="1:5">
      <c r="A5" s="4" t="s">
        <v>601</v>
      </c>
      <c r="C5" s="6" t="n">
        <v>-41524</v>
      </c>
      <c r="D5" s="6" t="n">
        <v>-34297</v>
      </c>
    </row>
    <row r="6" spans="1:5">
      <c r="A6" s="4" t="s">
        <v>602</v>
      </c>
      <c r="C6" s="6" t="n">
        <v>23283</v>
      </c>
      <c r="D6" s="6" t="n">
        <v>24336</v>
      </c>
    </row>
    <row r="7" spans="1:5">
      <c r="A7" s="4" t="s">
        <v>603</v>
      </c>
      <c r="C7" s="6" t="n">
        <v>1671</v>
      </c>
      <c r="D7" s="6" t="n">
        <v>1544</v>
      </c>
      <c r="E7" s="5" t="n">
        <v>576</v>
      </c>
    </row>
    <row r="8" spans="1:5">
      <c r="A8" s="4" t="s">
        <v>604</v>
      </c>
      <c r="B8" s="5" t="n">
        <v>1200</v>
      </c>
      <c r="C8" s="6" t="n">
        <v>1200</v>
      </c>
    </row>
    <row r="9" spans="1:5">
      <c r="A9" s="4" t="s">
        <v>429</v>
      </c>
      <c r="B9" s="6" t="n">
        <v>100</v>
      </c>
      <c r="C9" s="6" t="n">
        <v>100</v>
      </c>
    </row>
    <row r="10" spans="1:5">
      <c r="A10" s="4" t="s">
        <v>605</v>
      </c>
      <c r="C10" s="6" t="n">
        <v>400</v>
      </c>
    </row>
    <row r="11" spans="1:5">
      <c r="A11" s="4" t="s">
        <v>118</v>
      </c>
    </row>
    <row r="12" spans="1:5">
      <c r="A12" s="3" t="s">
        <v>599</v>
      </c>
    </row>
    <row r="13" spans="1:5">
      <c r="A13" s="4" t="s">
        <v>603</v>
      </c>
      <c r="B13" s="5" t="n">
        <v>1700</v>
      </c>
      <c r="C13" s="6" t="n">
        <v>1700</v>
      </c>
    </row>
    <row r="14" spans="1:5">
      <c r="A14" s="4" t="s">
        <v>117</v>
      </c>
    </row>
    <row r="15" spans="1:5">
      <c r="A15" s="3" t="s">
        <v>599</v>
      </c>
    </row>
    <row r="16" spans="1:5">
      <c r="A16" s="4" t="s">
        <v>603</v>
      </c>
      <c r="D16" s="6" t="n">
        <v>1500</v>
      </c>
    </row>
    <row r="17" spans="1:5">
      <c r="A17" s="4" t="s">
        <v>606</v>
      </c>
    </row>
    <row r="18" spans="1:5">
      <c r="A18" s="3" t="s">
        <v>599</v>
      </c>
    </row>
    <row r="19" spans="1:5">
      <c r="A19" s="4" t="s">
        <v>600</v>
      </c>
      <c r="C19" s="6" t="n">
        <v>36414</v>
      </c>
      <c r="D19" s="6" t="n">
        <v>35400</v>
      </c>
    </row>
    <row r="20" spans="1:5">
      <c r="A20" s="4" t="s">
        <v>607</v>
      </c>
    </row>
    <row r="21" spans="1:5">
      <c r="A21" s="3" t="s">
        <v>599</v>
      </c>
    </row>
    <row r="22" spans="1:5">
      <c r="A22" s="4" t="s">
        <v>600</v>
      </c>
      <c r="C22" s="5" t="n">
        <v>1376</v>
      </c>
      <c r="D22" s="6" t="n">
        <v>1319</v>
      </c>
    </row>
    <row r="23" spans="1:5">
      <c r="A23" s="4" t="s">
        <v>608</v>
      </c>
      <c r="C23" s="4" t="s">
        <v>432</v>
      </c>
    </row>
    <row r="24" spans="1:5">
      <c r="A24" s="4" t="s">
        <v>609</v>
      </c>
    </row>
    <row r="25" spans="1:5">
      <c r="A25" s="3" t="s">
        <v>599</v>
      </c>
    </row>
    <row r="26" spans="1:5">
      <c r="A26" s="4" t="s">
        <v>600</v>
      </c>
      <c r="C26" s="5" t="n">
        <v>1828</v>
      </c>
      <c r="D26" s="6" t="n">
        <v>2117</v>
      </c>
    </row>
    <row r="27" spans="1:5">
      <c r="A27" s="4" t="s">
        <v>608</v>
      </c>
      <c r="C27" s="4" t="s">
        <v>432</v>
      </c>
    </row>
    <row r="28" spans="1:5">
      <c r="A28" s="4" t="s">
        <v>430</v>
      </c>
    </row>
    <row r="29" spans="1:5">
      <c r="A29" s="3" t="s">
        <v>599</v>
      </c>
    </row>
    <row r="30" spans="1:5">
      <c r="A30" s="4" t="s">
        <v>600</v>
      </c>
      <c r="C30" s="5" t="n">
        <v>5917</v>
      </c>
      <c r="D30" s="6" t="n">
        <v>4868</v>
      </c>
    </row>
    <row r="31" spans="1:5">
      <c r="A31" s="4" t="s">
        <v>608</v>
      </c>
      <c r="C31" s="4" t="s">
        <v>432</v>
      </c>
    </row>
    <row r="32" spans="1:5">
      <c r="A32" s="4" t="s">
        <v>429</v>
      </c>
      <c r="C32" s="5" t="n">
        <v>100</v>
      </c>
    </row>
    <row r="33" spans="1:5">
      <c r="A33" s="4" t="s">
        <v>610</v>
      </c>
    </row>
    <row r="34" spans="1:5">
      <c r="A34" s="3" t="s">
        <v>599</v>
      </c>
    </row>
    <row r="35" spans="1:5">
      <c r="A35" s="4" t="s">
        <v>600</v>
      </c>
      <c r="C35" s="6" t="n">
        <v>11556</v>
      </c>
      <c r="D35" s="6" t="n">
        <v>10916</v>
      </c>
    </row>
    <row r="36" spans="1:5">
      <c r="A36" s="4" t="s">
        <v>611</v>
      </c>
    </row>
    <row r="37" spans="1:5">
      <c r="A37" s="3" t="s">
        <v>599</v>
      </c>
    </row>
    <row r="38" spans="1:5">
      <c r="A38" s="4" t="s">
        <v>600</v>
      </c>
      <c r="C38" s="5" t="n">
        <v>7716</v>
      </c>
      <c r="D38" s="5" t="n">
        <v>4013</v>
      </c>
    </row>
    <row r="39" spans="1:5">
      <c r="A39" s="4" t="s">
        <v>612</v>
      </c>
    </row>
    <row r="40" spans="1:5">
      <c r="A40" s="3" t="s">
        <v>599</v>
      </c>
    </row>
    <row r="41" spans="1:5">
      <c r="A41" s="4" t="s">
        <v>608</v>
      </c>
      <c r="C41" s="4" t="s">
        <v>432</v>
      </c>
    </row>
    <row r="42" spans="1:5">
      <c r="A42" s="4" t="s">
        <v>613</v>
      </c>
    </row>
    <row r="43" spans="1:5">
      <c r="A43" s="3" t="s">
        <v>599</v>
      </c>
    </row>
    <row r="44" spans="1:5">
      <c r="A44" s="4" t="s">
        <v>608</v>
      </c>
      <c r="C44" s="4" t="s">
        <v>49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4</v>
      </c>
      <c r="B1" s="2" t="s">
        <v>1</v>
      </c>
    </row>
    <row r="2" spans="1:16">
      <c r="B2" s="2" t="s">
        <v>2</v>
      </c>
      <c r="C2" s="2" t="s">
        <v>65</v>
      </c>
      <c r="D2" s="2" t="s">
        <v>113</v>
      </c>
      <c r="E2" s="2" t="s">
        <v>387</v>
      </c>
      <c r="F2" s="2" t="s">
        <v>385</v>
      </c>
      <c r="G2" s="2" t="s">
        <v>390</v>
      </c>
      <c r="H2" s="2" t="s">
        <v>391</v>
      </c>
      <c r="I2" s="2" t="s">
        <v>388</v>
      </c>
      <c r="J2" s="2" t="s">
        <v>386</v>
      </c>
      <c r="K2" s="2" t="s">
        <v>396</v>
      </c>
      <c r="L2" s="2" t="s">
        <v>392</v>
      </c>
      <c r="M2" s="2" t="s">
        <v>389</v>
      </c>
      <c r="N2" s="2" t="s">
        <v>397</v>
      </c>
      <c r="O2" s="2" t="s">
        <v>398</v>
      </c>
      <c r="P2" s="2" t="s">
        <v>399</v>
      </c>
    </row>
    <row r="3" spans="1:16">
      <c r="A3" s="3" t="s">
        <v>615</v>
      </c>
    </row>
    <row r="4" spans="1:16">
      <c r="A4" s="4" t="s">
        <v>110</v>
      </c>
      <c r="B4" s="6" t="n">
        <v>78004669</v>
      </c>
      <c r="C4" s="6" t="n">
        <v>62083000</v>
      </c>
      <c r="E4" s="6" t="n">
        <v>5714286</v>
      </c>
      <c r="F4" s="6" t="n">
        <v>5714286</v>
      </c>
      <c r="I4" s="6" t="n">
        <v>5263158</v>
      </c>
      <c r="J4" s="6" t="n">
        <v>789473</v>
      </c>
      <c r="K4" s="6" t="n">
        <v>5263158</v>
      </c>
      <c r="M4" s="6" t="n">
        <v>4500000</v>
      </c>
    </row>
    <row r="5" spans="1:16">
      <c r="A5" s="4" t="s">
        <v>206</v>
      </c>
      <c r="D5" s="5" t="n">
        <v>287</v>
      </c>
    </row>
    <row r="6" spans="1:16">
      <c r="A6" s="4" t="s">
        <v>187</v>
      </c>
      <c r="B6" s="5" t="n">
        <v>457</v>
      </c>
      <c r="C6" s="5" t="n">
        <v>391</v>
      </c>
      <c r="D6" s="5" t="n">
        <v>154</v>
      </c>
    </row>
    <row r="7" spans="1:16">
      <c r="A7" s="4" t="s">
        <v>616</v>
      </c>
      <c r="B7" s="6" t="n">
        <v>12476</v>
      </c>
      <c r="C7" s="6" t="n">
        <v>3317</v>
      </c>
    </row>
    <row r="8" spans="1:16">
      <c r="A8" s="4" t="s">
        <v>617</v>
      </c>
    </row>
    <row r="9" spans="1:16">
      <c r="A9" s="3" t="s">
        <v>615</v>
      </c>
    </row>
    <row r="10" spans="1:16">
      <c r="A10" s="4" t="s">
        <v>567</v>
      </c>
      <c r="B10" s="6" t="n">
        <v>4700</v>
      </c>
    </row>
    <row r="11" spans="1:16">
      <c r="A11" s="4" t="s">
        <v>567</v>
      </c>
      <c r="G11" s="5" t="n">
        <v>4700</v>
      </c>
    </row>
    <row r="12" spans="1:16">
      <c r="A12" s="4" t="s">
        <v>616</v>
      </c>
    </row>
    <row r="13" spans="1:16">
      <c r="A13" s="3" t="s">
        <v>615</v>
      </c>
    </row>
    <row r="14" spans="1:16">
      <c r="A14" s="4" t="s">
        <v>187</v>
      </c>
      <c r="B14" s="6" t="n">
        <v>200</v>
      </c>
      <c r="C14" s="6" t="n">
        <v>100</v>
      </c>
    </row>
    <row r="15" spans="1:16">
      <c r="A15" s="4" t="s">
        <v>618</v>
      </c>
      <c r="B15" s="5" t="n">
        <v>900</v>
      </c>
    </row>
    <row r="16" spans="1:16">
      <c r="A16" s="4" t="s">
        <v>410</v>
      </c>
    </row>
    <row r="17" spans="1:16">
      <c r="A17" s="3" t="s">
        <v>615</v>
      </c>
    </row>
    <row r="18" spans="1:16">
      <c r="A18" s="4" t="s">
        <v>110</v>
      </c>
      <c r="I18" s="6" t="n">
        <v>25000</v>
      </c>
      <c r="N18" s="6" t="n">
        <v>300000</v>
      </c>
      <c r="O18" s="6" t="n">
        <v>300000</v>
      </c>
    </row>
    <row r="19" spans="1:16">
      <c r="A19" s="4" t="s">
        <v>618</v>
      </c>
      <c r="N19" s="5" t="n">
        <v>2700</v>
      </c>
    </row>
    <row r="20" spans="1:16">
      <c r="A20" s="4" t="s">
        <v>619</v>
      </c>
      <c r="N20" s="6" t="n">
        <v>2400</v>
      </c>
      <c r="P20" s="5" t="n">
        <v>300</v>
      </c>
    </row>
    <row r="21" spans="1:16">
      <c r="A21" s="4" t="s">
        <v>411</v>
      </c>
      <c r="C21" s="5" t="n">
        <v>25000</v>
      </c>
      <c r="I21" s="5" t="n">
        <v>50000</v>
      </c>
      <c r="L21" s="5" t="n">
        <v>50000</v>
      </c>
      <c r="N21" s="6" t="n">
        <v>50000</v>
      </c>
      <c r="P21" s="5" t="n">
        <v>25000</v>
      </c>
    </row>
    <row r="22" spans="1:16">
      <c r="A22" s="4" t="s">
        <v>620</v>
      </c>
    </row>
    <row r="23" spans="1:16">
      <c r="A23" s="3" t="s">
        <v>615</v>
      </c>
    </row>
    <row r="24" spans="1:16">
      <c r="A24" s="4" t="s">
        <v>619</v>
      </c>
      <c r="N24" s="5" t="n">
        <v>1200</v>
      </c>
    </row>
    <row r="25" spans="1:16">
      <c r="A25" s="4" t="s">
        <v>490</v>
      </c>
    </row>
    <row r="26" spans="1:16">
      <c r="A26" s="3" t="s">
        <v>615</v>
      </c>
    </row>
    <row r="27" spans="1:16">
      <c r="A27" s="4" t="s">
        <v>482</v>
      </c>
      <c r="B27" s="4" t="s">
        <v>483</v>
      </c>
    </row>
    <row r="28" spans="1:16">
      <c r="A28" s="4" t="s">
        <v>494</v>
      </c>
    </row>
    <row r="29" spans="1:16">
      <c r="A29" s="3" t="s">
        <v>615</v>
      </c>
    </row>
    <row r="30" spans="1:16">
      <c r="A30" s="4" t="s">
        <v>616</v>
      </c>
      <c r="B30" s="5" t="n">
        <v>10000</v>
      </c>
      <c r="H30" s="5" t="n">
        <v>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5</v>
      </c>
    </row>
    <row r="2" spans="1:3">
      <c r="A2" s="3" t="s">
        <v>228</v>
      </c>
    </row>
    <row r="3" spans="1:3">
      <c r="A3" s="4" t="s">
        <v>622</v>
      </c>
      <c r="B3" s="5" t="n">
        <v>1850</v>
      </c>
      <c r="C3" s="5" t="n">
        <v>1825</v>
      </c>
    </row>
    <row r="4" spans="1:3">
      <c r="A4" s="4" t="s">
        <v>623</v>
      </c>
      <c r="B4" s="6" t="n">
        <v>5767</v>
      </c>
      <c r="C4" s="6" t="n">
        <v>4492</v>
      </c>
    </row>
    <row r="5" spans="1:3">
      <c r="A5" s="4" t="s">
        <v>624</v>
      </c>
      <c r="B5" s="6" t="n">
        <v>5710</v>
      </c>
      <c r="C5" s="6" t="n">
        <v>3757</v>
      </c>
    </row>
    <row r="6" spans="1:3">
      <c r="A6" s="4" t="s">
        <v>625</v>
      </c>
      <c r="B6" s="6" t="n">
        <v>2761</v>
      </c>
      <c r="C6" s="6" t="n">
        <v>2594</v>
      </c>
    </row>
    <row r="7" spans="1:3">
      <c r="A7" s="4" t="s">
        <v>626</v>
      </c>
      <c r="B7" s="5" t="n">
        <v>16088</v>
      </c>
      <c r="C7" s="5" t="n">
        <v>12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69</v>
      </c>
      <c r="B1" s="2" t="s">
        <v>170</v>
      </c>
    </row>
    <row r="2" spans="1:2">
      <c r="A2" s="3" t="s">
        <v>171</v>
      </c>
    </row>
    <row r="3" spans="1:2">
      <c r="A3" s="4" t="s">
        <v>172</v>
      </c>
      <c r="B3" s="9"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5</v>
      </c>
      <c r="D1" s="2" t="s">
        <v>113</v>
      </c>
    </row>
    <row r="2" spans="1:4">
      <c r="A2" s="3" t="s">
        <v>228</v>
      </c>
    </row>
    <row r="3" spans="1:4">
      <c r="A3" s="4" t="s">
        <v>628</v>
      </c>
      <c r="C3" s="5" t="n">
        <v>1378</v>
      </c>
    </row>
    <row r="4" spans="1:4">
      <c r="A4" s="4" t="s">
        <v>629</v>
      </c>
      <c r="B4" s="5" t="n">
        <v>9410</v>
      </c>
      <c r="C4" s="6" t="n">
        <v>10012</v>
      </c>
      <c r="D4" s="5" t="n">
        <v>6795</v>
      </c>
    </row>
    <row r="5" spans="1:4">
      <c r="A5" s="4" t="s">
        <v>630</v>
      </c>
      <c r="B5" s="6" t="n">
        <v>8408</v>
      </c>
      <c r="C5" s="6" t="n">
        <v>5001</v>
      </c>
    </row>
    <row r="6" spans="1:4">
      <c r="A6" s="4" t="s">
        <v>631</v>
      </c>
      <c r="B6" s="6" t="n">
        <v>4301</v>
      </c>
      <c r="C6" s="6" t="n">
        <v>2742</v>
      </c>
    </row>
    <row r="7" spans="1:4">
      <c r="A7" s="4" t="s">
        <v>632</v>
      </c>
      <c r="B7" s="6" t="n">
        <v>2957</v>
      </c>
      <c r="C7" s="6" t="n">
        <v>1306</v>
      </c>
    </row>
    <row r="8" spans="1:4">
      <c r="A8" s="4" t="s">
        <v>633</v>
      </c>
      <c r="B8" s="6" t="n">
        <v>2873</v>
      </c>
      <c r="C8" s="6" t="n">
        <v>1058</v>
      </c>
    </row>
    <row r="9" spans="1:4">
      <c r="A9" s="4" t="s">
        <v>634</v>
      </c>
      <c r="B9" s="6" t="n">
        <v>305</v>
      </c>
      <c r="C9" s="6" t="n">
        <v>852</v>
      </c>
    </row>
    <row r="10" spans="1:4">
      <c r="A10" s="4" t="s">
        <v>635</v>
      </c>
      <c r="B10" s="6" t="n">
        <v>1691</v>
      </c>
      <c r="C10" s="6" t="n">
        <v>1255</v>
      </c>
    </row>
    <row r="11" spans="1:4">
      <c r="A11" s="4" t="s">
        <v>636</v>
      </c>
      <c r="B11" s="6" t="n">
        <v>2269</v>
      </c>
      <c r="C11" s="6" t="n">
        <v>1378</v>
      </c>
    </row>
    <row r="12" spans="1:4">
      <c r="A12" s="4" t="s">
        <v>637</v>
      </c>
      <c r="C12" s="6" t="n">
        <v>903</v>
      </c>
    </row>
    <row r="13" spans="1:4">
      <c r="A13" s="4" t="s">
        <v>638</v>
      </c>
      <c r="B13" s="6" t="n">
        <v>1092</v>
      </c>
      <c r="C13" s="6" t="n">
        <v>1694</v>
      </c>
    </row>
    <row r="14" spans="1:4">
      <c r="A14" s="4" t="s">
        <v>639</v>
      </c>
      <c r="B14" s="6" t="n">
        <v>5739</v>
      </c>
    </row>
    <row r="15" spans="1:4">
      <c r="A15" s="4" t="s">
        <v>640</v>
      </c>
      <c r="B15" s="6" t="n">
        <v>1482</v>
      </c>
    </row>
    <row r="16" spans="1:4">
      <c r="A16" s="4" t="s">
        <v>641</v>
      </c>
      <c r="B16" s="6" t="n">
        <v>8516</v>
      </c>
      <c r="C16" s="6" t="n">
        <v>4863</v>
      </c>
    </row>
    <row r="17" spans="1:4">
      <c r="A17" s="4" t="s">
        <v>642</v>
      </c>
      <c r="B17" s="5" t="n">
        <v>49043</v>
      </c>
      <c r="C17" s="5" t="n">
        <v>32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65</v>
      </c>
    </row>
    <row r="3" spans="1:3">
      <c r="A3" s="3" t="s">
        <v>228</v>
      </c>
    </row>
    <row r="4" spans="1:3">
      <c r="A4" s="4" t="s">
        <v>594</v>
      </c>
      <c r="B4" s="5" t="n">
        <v>10012</v>
      </c>
      <c r="C4" s="5" t="n">
        <v>6795</v>
      </c>
    </row>
    <row r="5" spans="1:3">
      <c r="A5" s="4" t="s">
        <v>644</v>
      </c>
      <c r="B5" s="6" t="n">
        <v>9560</v>
      </c>
      <c r="C5" s="6" t="n">
        <v>10295</v>
      </c>
    </row>
    <row r="6" spans="1:3">
      <c r="A6" s="4" t="s">
        <v>645</v>
      </c>
      <c r="B6" s="6" t="n">
        <v>-10162</v>
      </c>
      <c r="C6" s="6" t="n">
        <v>-7078</v>
      </c>
    </row>
    <row r="7" spans="1:3">
      <c r="A7" s="4" t="s">
        <v>597</v>
      </c>
      <c r="B7" s="6" t="n">
        <v>9410</v>
      </c>
      <c r="C7" s="6" t="n">
        <v>10012</v>
      </c>
    </row>
    <row r="8" spans="1:3">
      <c r="A8" s="4" t="s">
        <v>646</v>
      </c>
      <c r="B8" s="5" t="n">
        <v>2410</v>
      </c>
      <c r="C8" s="5" t="n">
        <v>33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648</v>
      </c>
    </row>
    <row r="3" spans="1:2">
      <c r="A3" s="3" t="s">
        <v>649</v>
      </c>
    </row>
    <row r="4" spans="1:2">
      <c r="A4" s="4" t="s">
        <v>650</v>
      </c>
      <c r="B4" s="6" t="n">
        <v>3</v>
      </c>
    </row>
    <row r="5" spans="1:2">
      <c r="A5" s="4" t="s">
        <v>651</v>
      </c>
      <c r="B5" s="5" t="n">
        <v>5739</v>
      </c>
    </row>
    <row r="6" spans="1:2">
      <c r="A6" s="4" t="s">
        <v>88</v>
      </c>
      <c r="B6" s="6" t="n">
        <v>26297</v>
      </c>
    </row>
    <row r="7" spans="1:2">
      <c r="A7" s="4" t="s">
        <v>447</v>
      </c>
      <c r="B7" s="5" t="n">
        <v>32036</v>
      </c>
    </row>
    <row r="8" spans="1:2">
      <c r="A8" s="4" t="s">
        <v>652</v>
      </c>
      <c r="B8" s="4" t="s">
        <v>653</v>
      </c>
    </row>
    <row r="9" spans="1:2">
      <c r="A9" s="4" t="s">
        <v>654</v>
      </c>
      <c r="B9" s="4" t="s">
        <v>655</v>
      </c>
    </row>
    <row r="10" spans="1:2">
      <c r="A10" s="4" t="s">
        <v>656</v>
      </c>
      <c r="B10" s="4" t="s">
        <v>657</v>
      </c>
    </row>
    <row r="11" spans="1:2">
      <c r="A11" s="4" t="s">
        <v>658</v>
      </c>
      <c r="B11" s="4" t="s">
        <v>659</v>
      </c>
    </row>
    <row r="12" spans="1:2">
      <c r="A12" s="4" t="s">
        <v>660</v>
      </c>
      <c r="B12" s="4" t="s">
        <v>661</v>
      </c>
    </row>
    <row r="13" spans="1:2">
      <c r="A13" s="4" t="s">
        <v>662</v>
      </c>
      <c r="B13" s="5" t="n">
        <v>7800</v>
      </c>
    </row>
    <row r="14" spans="1:2">
      <c r="A14" s="4" t="s">
        <v>605</v>
      </c>
      <c r="B14" s="6" t="n">
        <v>400</v>
      </c>
    </row>
    <row r="15" spans="1:2">
      <c r="A15" s="4" t="s">
        <v>663</v>
      </c>
      <c r="B15" s="5" t="n">
        <v>8600</v>
      </c>
    </row>
    <row r="16" spans="1:2">
      <c r="A16" s="4" t="s">
        <v>664</v>
      </c>
    </row>
    <row r="17" spans="1:2">
      <c r="A17" s="3" t="s">
        <v>649</v>
      </c>
    </row>
    <row r="18" spans="1:2">
      <c r="A18" s="4" t="s">
        <v>665</v>
      </c>
      <c r="B18" s="6" t="n">
        <v>136000</v>
      </c>
    </row>
    <row r="19" spans="1:2">
      <c r="A19" s="4" t="s">
        <v>666</v>
      </c>
      <c r="B19" s="6" t="n">
        <v>2</v>
      </c>
    </row>
    <row r="20" spans="1:2">
      <c r="A20" s="4" t="s">
        <v>667</v>
      </c>
      <c r="B20" s="4" t="s">
        <v>496</v>
      </c>
    </row>
    <row r="21" spans="1:2">
      <c r="A21" s="4" t="s">
        <v>668</v>
      </c>
    </row>
    <row r="22" spans="1:2">
      <c r="A22" s="3" t="s">
        <v>649</v>
      </c>
    </row>
    <row r="23" spans="1:2">
      <c r="A23" s="4" t="s">
        <v>665</v>
      </c>
      <c r="B23" s="6" t="n">
        <v>88000</v>
      </c>
    </row>
    <row r="24" spans="1:2">
      <c r="A24" s="4" t="s">
        <v>669</v>
      </c>
    </row>
    <row r="25" spans="1:2">
      <c r="A25" s="3" t="s">
        <v>649</v>
      </c>
    </row>
    <row r="26" spans="1:2">
      <c r="A26" s="4" t="s">
        <v>665</v>
      </c>
      <c r="B26" s="6" t="n">
        <v>48000</v>
      </c>
    </row>
    <row r="27" spans="1:2">
      <c r="A27" s="4" t="s">
        <v>670</v>
      </c>
      <c r="B27" s="4" t="s">
        <v>671</v>
      </c>
    </row>
    <row r="28" spans="1:2">
      <c r="A28" s="4" t="s">
        <v>672</v>
      </c>
    </row>
    <row r="29" spans="1:2">
      <c r="A29" s="3" t="s">
        <v>649</v>
      </c>
    </row>
    <row r="30" spans="1:2">
      <c r="A30" s="4" t="s">
        <v>665</v>
      </c>
      <c r="B30" s="6" t="n">
        <v>25879</v>
      </c>
    </row>
    <row r="31" spans="1:2">
      <c r="A31" s="4" t="s">
        <v>670</v>
      </c>
      <c r="B31" s="4" t="s">
        <v>673</v>
      </c>
    </row>
    <row r="32" spans="1:2">
      <c r="A32" s="4" t="s">
        <v>662</v>
      </c>
      <c r="B32" s="5" t="n">
        <v>1900</v>
      </c>
    </row>
    <row r="33" spans="1:2">
      <c r="A33" s="4" t="s">
        <v>674</v>
      </c>
    </row>
    <row r="34" spans="1:2">
      <c r="A34" s="3" t="s">
        <v>649</v>
      </c>
    </row>
    <row r="35" spans="1:2">
      <c r="A35" s="4" t="s">
        <v>665</v>
      </c>
      <c r="B35" s="6" t="n">
        <v>10000</v>
      </c>
    </row>
    <row r="36" spans="1:2">
      <c r="A36" s="4" t="s">
        <v>670</v>
      </c>
      <c r="B36" s="4" t="s">
        <v>675</v>
      </c>
    </row>
    <row r="37" spans="1:2">
      <c r="A37" s="4" t="s">
        <v>667</v>
      </c>
      <c r="B37" s="4" t="s">
        <v>496</v>
      </c>
    </row>
    <row r="38" spans="1:2">
      <c r="A38" s="4" t="s">
        <v>676</v>
      </c>
    </row>
    <row r="39" spans="1:2">
      <c r="A39" s="3" t="s">
        <v>649</v>
      </c>
    </row>
    <row r="40" spans="1:2">
      <c r="A40" s="4" t="s">
        <v>665</v>
      </c>
      <c r="B40" s="6" t="n">
        <v>94000</v>
      </c>
    </row>
    <row r="41" spans="1:2">
      <c r="A41" s="4" t="s">
        <v>670</v>
      </c>
      <c r="B41" s="4" t="s">
        <v>6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8</v>
      </c>
      <c r="B1" s="2" t="s">
        <v>1</v>
      </c>
    </row>
    <row r="2" spans="1:4">
      <c r="B2" s="2" t="s">
        <v>2</v>
      </c>
      <c r="C2" s="2" t="s">
        <v>65</v>
      </c>
      <c r="D2" s="2" t="s">
        <v>113</v>
      </c>
    </row>
    <row r="3" spans="1:4">
      <c r="A3" s="3" t="s">
        <v>230</v>
      </c>
    </row>
    <row r="4" spans="1:4">
      <c r="A4" s="4" t="s">
        <v>679</v>
      </c>
      <c r="B4" s="5" t="n">
        <v>8825</v>
      </c>
    </row>
    <row r="5" spans="1:4">
      <c r="A5" s="4" t="s">
        <v>680</v>
      </c>
      <c r="B5" s="6" t="n">
        <v>9067</v>
      </c>
    </row>
    <row r="6" spans="1:4">
      <c r="A6" s="4" t="s">
        <v>681</v>
      </c>
      <c r="B6" s="6" t="n">
        <v>9319</v>
      </c>
    </row>
    <row r="7" spans="1:4">
      <c r="A7" s="4" t="s">
        <v>682</v>
      </c>
      <c r="B7" s="6" t="n">
        <v>7797</v>
      </c>
    </row>
    <row r="8" spans="1:4">
      <c r="A8" s="4" t="s">
        <v>683</v>
      </c>
      <c r="B8" s="6" t="n">
        <v>2400</v>
      </c>
    </row>
    <row r="9" spans="1:4">
      <c r="A9" s="4" t="s">
        <v>684</v>
      </c>
      <c r="B9" s="6" t="n">
        <v>4730</v>
      </c>
    </row>
    <row r="10" spans="1:4">
      <c r="A10" s="4" t="s">
        <v>143</v>
      </c>
      <c r="B10" s="6" t="n">
        <v>42138</v>
      </c>
    </row>
    <row r="11" spans="1:4">
      <c r="A11" s="4" t="s">
        <v>685</v>
      </c>
      <c r="B11" s="6" t="n">
        <v>-10102</v>
      </c>
    </row>
    <row r="12" spans="1:4">
      <c r="A12" s="4" t="s">
        <v>447</v>
      </c>
      <c r="B12" s="6" t="n">
        <v>32036</v>
      </c>
    </row>
    <row r="13" spans="1:4">
      <c r="A13" s="4" t="s">
        <v>60</v>
      </c>
      <c r="C13" s="5" t="n">
        <v>8588</v>
      </c>
    </row>
    <row r="14" spans="1:4">
      <c r="A14" s="4" t="s">
        <v>679</v>
      </c>
      <c r="C14" s="6" t="n">
        <v>8825</v>
      </c>
    </row>
    <row r="15" spans="1:4">
      <c r="A15" s="4" t="s">
        <v>680</v>
      </c>
      <c r="C15" s="6" t="n">
        <v>9067</v>
      </c>
    </row>
    <row r="16" spans="1:4">
      <c r="A16" s="4" t="s">
        <v>681</v>
      </c>
      <c r="C16" s="6" t="n">
        <v>9319</v>
      </c>
    </row>
    <row r="17" spans="1:4">
      <c r="A17" s="4" t="s">
        <v>682</v>
      </c>
      <c r="C17" s="6" t="n">
        <v>7702</v>
      </c>
    </row>
    <row r="18" spans="1:4">
      <c r="A18" s="4" t="s">
        <v>686</v>
      </c>
      <c r="C18" s="6" t="n">
        <v>7130</v>
      </c>
    </row>
    <row r="19" spans="1:4">
      <c r="A19" s="4" t="s">
        <v>687</v>
      </c>
      <c r="C19" s="6" t="n">
        <v>50631</v>
      </c>
    </row>
    <row r="20" spans="1:4">
      <c r="A20" s="4" t="s">
        <v>688</v>
      </c>
      <c r="B20" s="5" t="n">
        <v>7800</v>
      </c>
      <c r="C20" s="5" t="n">
        <v>7400</v>
      </c>
      <c r="D20" s="5" t="n">
        <v>7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9"/>
  </cols>
  <sheetData>
    <row r="1" spans="1:4">
      <c r="A1" s="1" t="s">
        <v>689</v>
      </c>
      <c r="B1" s="2" t="s">
        <v>414</v>
      </c>
      <c r="C1" s="2" t="s">
        <v>1</v>
      </c>
    </row>
    <row r="2" spans="1:4">
      <c r="B2" s="2" t="s">
        <v>458</v>
      </c>
      <c r="C2" s="2" t="s">
        <v>170</v>
      </c>
      <c r="D2" s="2" t="s">
        <v>690</v>
      </c>
    </row>
    <row r="3" spans="1:4">
      <c r="A3" s="3" t="s">
        <v>691</v>
      </c>
    </row>
    <row r="4" spans="1:4">
      <c r="A4" s="4" t="s">
        <v>692</v>
      </c>
      <c r="C4" s="4" t="s">
        <v>693</v>
      </c>
    </row>
    <row r="5" spans="1:4">
      <c r="A5" s="4" t="s">
        <v>415</v>
      </c>
      <c r="B5" s="5" t="n">
        <v>1400</v>
      </c>
    </row>
    <row r="6" spans="1:4">
      <c r="A6" s="4" t="s">
        <v>694</v>
      </c>
    </row>
    <row r="7" spans="1:4">
      <c r="A7" s="3" t="s">
        <v>691</v>
      </c>
    </row>
    <row r="8" spans="1:4">
      <c r="A8" s="4" t="s">
        <v>695</v>
      </c>
      <c r="C8" s="5" t="n">
        <v>10679</v>
      </c>
    </row>
    <row r="9" spans="1:4">
      <c r="A9" s="4" t="s">
        <v>696</v>
      </c>
    </row>
    <row r="10" spans="1:4">
      <c r="A10" s="3" t="s">
        <v>691</v>
      </c>
    </row>
    <row r="11" spans="1:4">
      <c r="A11" s="4" t="s">
        <v>695</v>
      </c>
      <c r="C11" s="6" t="n">
        <v>8495</v>
      </c>
    </row>
    <row r="12" spans="1:4">
      <c r="A12" s="4" t="s">
        <v>697</v>
      </c>
    </row>
    <row r="13" spans="1:4">
      <c r="A13" s="3" t="s">
        <v>691</v>
      </c>
    </row>
    <row r="14" spans="1:4">
      <c r="A14" s="4" t="s">
        <v>695</v>
      </c>
      <c r="C14" s="6" t="n">
        <v>1964</v>
      </c>
    </row>
    <row r="15" spans="1:4">
      <c r="A15" s="4" t="s">
        <v>698</v>
      </c>
    </row>
    <row r="16" spans="1:4">
      <c r="A16" s="3" t="s">
        <v>691</v>
      </c>
    </row>
    <row r="17" spans="1:4">
      <c r="A17" s="4" t="s">
        <v>695</v>
      </c>
      <c r="C17" s="6" t="n">
        <v>1148</v>
      </c>
    </row>
    <row r="18" spans="1:4">
      <c r="A18" s="4" t="s">
        <v>699</v>
      </c>
    </row>
    <row r="19" spans="1:4">
      <c r="A19" s="3" t="s">
        <v>691</v>
      </c>
    </row>
    <row r="20" spans="1:4">
      <c r="A20" s="4" t="s">
        <v>695</v>
      </c>
      <c r="C20" s="6" t="n">
        <v>300</v>
      </c>
    </row>
    <row r="21" spans="1:4">
      <c r="A21" s="4" t="s">
        <v>700</v>
      </c>
    </row>
    <row r="22" spans="1:4">
      <c r="A22" s="3" t="s">
        <v>691</v>
      </c>
    </row>
    <row r="23" spans="1:4">
      <c r="A23" s="4" t="s">
        <v>695</v>
      </c>
      <c r="C23" s="6" t="n">
        <v>250</v>
      </c>
    </row>
    <row r="24" spans="1:4">
      <c r="A24" s="4" t="s">
        <v>701</v>
      </c>
    </row>
    <row r="25" spans="1:4">
      <c r="A25" s="3" t="s">
        <v>691</v>
      </c>
    </row>
    <row r="26" spans="1:4">
      <c r="A26" s="4" t="s">
        <v>695</v>
      </c>
      <c r="C26" s="6" t="n">
        <v>6598</v>
      </c>
    </row>
    <row r="27" spans="1:4">
      <c r="A27" s="4" t="s">
        <v>702</v>
      </c>
    </row>
    <row r="28" spans="1:4">
      <c r="A28" s="3" t="s">
        <v>691</v>
      </c>
    </row>
    <row r="29" spans="1:4">
      <c r="A29" s="4" t="s">
        <v>703</v>
      </c>
      <c r="C29" s="6" t="n">
        <v>1500</v>
      </c>
    </row>
    <row r="30" spans="1:4">
      <c r="A30" s="4" t="s">
        <v>704</v>
      </c>
    </row>
    <row r="31" spans="1:4">
      <c r="A31" s="3" t="s">
        <v>691</v>
      </c>
    </row>
    <row r="32" spans="1:4">
      <c r="A32" s="4" t="s">
        <v>703</v>
      </c>
      <c r="C32" s="5" t="n">
        <v>300</v>
      </c>
    </row>
    <row r="33" spans="1:4">
      <c r="A33" s="4" t="s">
        <v>705</v>
      </c>
    </row>
    <row r="34" spans="1:4">
      <c r="A34" s="3" t="s">
        <v>691</v>
      </c>
    </row>
    <row r="35" spans="1:4">
      <c r="A35" s="4" t="s">
        <v>706</v>
      </c>
      <c r="D35"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7"/>
    <col customWidth="1" max="8" min="8" width="33"/>
    <col customWidth="1" max="9" min="9" width="27"/>
    <col customWidth="1" max="10" min="10" width="21"/>
    <col customWidth="1" max="11" min="11" width="19"/>
    <col customWidth="1" max="12" min="12" width="20"/>
    <col customWidth="1" max="13" min="13" width="20"/>
    <col customWidth="1" max="14" min="14" width="20"/>
  </cols>
  <sheetData>
    <row r="1" spans="1:14">
      <c r="A1" s="1" t="s">
        <v>707</v>
      </c>
      <c r="B1" s="2" t="s">
        <v>453</v>
      </c>
      <c r="C1" s="2" t="s">
        <v>414</v>
      </c>
      <c r="D1" s="2" t="s">
        <v>708</v>
      </c>
      <c r="H1" s="2" t="s">
        <v>1</v>
      </c>
    </row>
    <row r="2" spans="1:14">
      <c r="B2" s="2" t="s">
        <v>709</v>
      </c>
      <c r="C2" s="2" t="s">
        <v>710</v>
      </c>
      <c r="D2" s="2" t="s">
        <v>711</v>
      </c>
      <c r="E2" s="2" t="s">
        <v>712</v>
      </c>
      <c r="F2" s="2" t="s">
        <v>713</v>
      </c>
      <c r="G2" s="2" t="s">
        <v>714</v>
      </c>
      <c r="H2" s="2" t="s">
        <v>715</v>
      </c>
      <c r="I2" s="2" t="s">
        <v>716</v>
      </c>
      <c r="J2" s="2" t="s">
        <v>464</v>
      </c>
      <c r="K2" s="2" t="s">
        <v>717</v>
      </c>
      <c r="L2" s="2" t="s">
        <v>718</v>
      </c>
      <c r="M2" s="2" t="s">
        <v>719</v>
      </c>
      <c r="N2" s="2" t="s">
        <v>720</v>
      </c>
    </row>
    <row r="3" spans="1:14">
      <c r="A3" s="4" t="s">
        <v>721</v>
      </c>
    </row>
    <row r="4" spans="1:14">
      <c r="A4" s="3" t="s">
        <v>722</v>
      </c>
    </row>
    <row r="5" spans="1:14">
      <c r="A5" s="4" t="s">
        <v>723</v>
      </c>
      <c r="H5" s="6" t="n">
        <v>14062396</v>
      </c>
      <c r="N5" s="6" t="n">
        <v>3451495</v>
      </c>
    </row>
    <row r="6" spans="1:14">
      <c r="A6" s="4" t="s">
        <v>724</v>
      </c>
      <c r="H6" s="4" t="s">
        <v>725</v>
      </c>
    </row>
    <row r="7" spans="1:14">
      <c r="A7" s="4" t="s">
        <v>726</v>
      </c>
    </row>
    <row r="8" spans="1:14">
      <c r="A8" s="3" t="s">
        <v>722</v>
      </c>
    </row>
    <row r="9" spans="1:14">
      <c r="A9" s="4" t="s">
        <v>723</v>
      </c>
      <c r="H9" s="6" t="n">
        <v>3500000</v>
      </c>
    </row>
    <row r="10" spans="1:14">
      <c r="A10" s="4" t="s">
        <v>727</v>
      </c>
    </row>
    <row r="11" spans="1:14">
      <c r="A11" s="3" t="s">
        <v>722</v>
      </c>
    </row>
    <row r="12" spans="1:14">
      <c r="A12" s="4" t="s">
        <v>723</v>
      </c>
      <c r="H12" s="6" t="n">
        <v>1638280</v>
      </c>
      <c r="N12" s="6" t="n">
        <v>893548</v>
      </c>
    </row>
    <row r="13" spans="1:14">
      <c r="A13" s="4" t="s">
        <v>724</v>
      </c>
      <c r="H13" s="4" t="s">
        <v>728</v>
      </c>
    </row>
    <row r="14" spans="1:14">
      <c r="A14" s="4" t="s">
        <v>729</v>
      </c>
      <c r="H14" s="4" t="s">
        <v>730</v>
      </c>
    </row>
    <row r="15" spans="1:14">
      <c r="A15" s="4" t="s">
        <v>731</v>
      </c>
      <c r="H15" s="6" t="n">
        <v>5000</v>
      </c>
    </row>
    <row r="16" spans="1:14">
      <c r="A16" s="4" t="s">
        <v>732</v>
      </c>
      <c r="H16" s="5" t="n">
        <v>25000</v>
      </c>
    </row>
    <row r="17" spans="1:14">
      <c r="A17" s="4" t="s">
        <v>733</v>
      </c>
      <c r="H17" s="4" t="s">
        <v>734</v>
      </c>
    </row>
    <row r="18" spans="1:14">
      <c r="A18" s="4" t="s">
        <v>735</v>
      </c>
      <c r="H18" s="6" t="n">
        <v>2</v>
      </c>
    </row>
    <row r="19" spans="1:14">
      <c r="A19" s="4" t="s">
        <v>736</v>
      </c>
      <c r="H19" s="4" t="s">
        <v>476</v>
      </c>
    </row>
    <row r="20" spans="1:14">
      <c r="A20" s="4" t="s">
        <v>737</v>
      </c>
      <c r="D20" s="6" t="n">
        <v>136084</v>
      </c>
      <c r="E20" s="6" t="n">
        <v>132177</v>
      </c>
      <c r="F20" s="6" t="n">
        <v>184825</v>
      </c>
      <c r="G20" s="6" t="n">
        <v>206447</v>
      </c>
    </row>
    <row r="21" spans="1:14">
      <c r="A21" s="4" t="s">
        <v>738</v>
      </c>
      <c r="D21" s="5" t="n">
        <v>2176000</v>
      </c>
      <c r="E21" s="5" t="n">
        <v>2147000</v>
      </c>
      <c r="F21" s="5" t="n">
        <v>1763000</v>
      </c>
      <c r="G21" s="5" t="n">
        <v>1855000</v>
      </c>
    </row>
    <row r="22" spans="1:14">
      <c r="A22" s="4" t="s">
        <v>739</v>
      </c>
      <c r="H22" s="4" t="s">
        <v>740</v>
      </c>
    </row>
    <row r="23" spans="1:14">
      <c r="A23" s="4" t="s">
        <v>741</v>
      </c>
    </row>
    <row r="24" spans="1:14">
      <c r="A24" s="3" t="s">
        <v>722</v>
      </c>
    </row>
    <row r="25" spans="1:14">
      <c r="A25" s="4" t="s">
        <v>723</v>
      </c>
      <c r="H25" s="6" t="n">
        <v>880000</v>
      </c>
    </row>
    <row r="26" spans="1:14">
      <c r="A26" s="4" t="s">
        <v>742</v>
      </c>
    </row>
    <row r="27" spans="1:14">
      <c r="A27" s="3" t="s">
        <v>722</v>
      </c>
    </row>
    <row r="28" spans="1:14">
      <c r="A28" s="4" t="s">
        <v>743</v>
      </c>
      <c r="B28" s="6" t="n">
        <v>425000</v>
      </c>
      <c r="I28" s="6" t="n">
        <v>600000</v>
      </c>
    </row>
    <row r="29" spans="1:14">
      <c r="A29" s="4" t="s">
        <v>744</v>
      </c>
      <c r="H29" s="5" t="n">
        <v>3300000</v>
      </c>
    </row>
    <row r="30" spans="1:14">
      <c r="A30" s="4" t="s">
        <v>745</v>
      </c>
    </row>
    <row r="31" spans="1:14">
      <c r="A31" s="3" t="s">
        <v>722</v>
      </c>
    </row>
    <row r="32" spans="1:14">
      <c r="A32" s="4" t="s">
        <v>743</v>
      </c>
      <c r="M32" s="6" t="n">
        <v>200000</v>
      </c>
    </row>
    <row r="33" spans="1:14">
      <c r="A33" s="4" t="s">
        <v>744</v>
      </c>
      <c r="H33" s="6" t="n">
        <v>600000</v>
      </c>
    </row>
    <row r="34" spans="1:14">
      <c r="A34" s="4" t="s">
        <v>746</v>
      </c>
    </row>
    <row r="35" spans="1:14">
      <c r="A35" s="3" t="s">
        <v>722</v>
      </c>
    </row>
    <row r="36" spans="1:14">
      <c r="A36" s="4" t="s">
        <v>747</v>
      </c>
      <c r="B36" s="6" t="n">
        <v>50000</v>
      </c>
    </row>
    <row r="37" spans="1:14">
      <c r="A37" s="4" t="s">
        <v>748</v>
      </c>
      <c r="B37" s="4" t="s">
        <v>498</v>
      </c>
    </row>
    <row r="38" spans="1:14">
      <c r="A38" s="4" t="s">
        <v>749</v>
      </c>
    </row>
    <row r="39" spans="1:14">
      <c r="A39" s="3" t="s">
        <v>722</v>
      </c>
    </row>
    <row r="40" spans="1:14">
      <c r="A40" s="4" t="s">
        <v>747</v>
      </c>
      <c r="B40" s="6" t="n">
        <v>75000</v>
      </c>
    </row>
    <row r="41" spans="1:14">
      <c r="A41" s="4" t="s">
        <v>748</v>
      </c>
      <c r="B41" s="4" t="s">
        <v>498</v>
      </c>
    </row>
    <row r="42" spans="1:14">
      <c r="A42" s="4" t="s">
        <v>750</v>
      </c>
    </row>
    <row r="43" spans="1:14">
      <c r="A43" s="3" t="s">
        <v>722</v>
      </c>
    </row>
    <row r="44" spans="1:14">
      <c r="A44" s="4" t="s">
        <v>747</v>
      </c>
      <c r="B44" s="6" t="n">
        <v>75000</v>
      </c>
    </row>
    <row r="45" spans="1:14">
      <c r="A45" s="4" t="s">
        <v>748</v>
      </c>
      <c r="B45" s="4" t="s">
        <v>498</v>
      </c>
    </row>
    <row r="46" spans="1:14">
      <c r="A46" s="4" t="s">
        <v>751</v>
      </c>
    </row>
    <row r="47" spans="1:14">
      <c r="A47" s="3" t="s">
        <v>722</v>
      </c>
    </row>
    <row r="48" spans="1:14">
      <c r="A48" s="4" t="s">
        <v>752</v>
      </c>
      <c r="H48" s="5" t="n">
        <v>28624000</v>
      </c>
      <c r="I48" s="5" t="n">
        <v>14198000</v>
      </c>
      <c r="J48" s="5" t="n">
        <v>11402000</v>
      </c>
    </row>
    <row r="49" spans="1:14">
      <c r="A49" s="4" t="s">
        <v>753</v>
      </c>
      <c r="H49" s="6" t="n">
        <v>6416000</v>
      </c>
      <c r="I49" s="6" t="n">
        <v>5431000</v>
      </c>
    </row>
    <row r="50" spans="1:14">
      <c r="A50" s="4" t="s">
        <v>754</v>
      </c>
    </row>
    <row r="51" spans="1:14">
      <c r="A51" s="3" t="s">
        <v>722</v>
      </c>
    </row>
    <row r="52" spans="1:14">
      <c r="A52" s="4" t="s">
        <v>743</v>
      </c>
      <c r="B52" s="6" t="n">
        <v>200000</v>
      </c>
    </row>
    <row r="53" spans="1:14">
      <c r="A53" s="4" t="s">
        <v>744</v>
      </c>
      <c r="H53" s="5" t="n">
        <v>600000</v>
      </c>
      <c r="I53" s="5" t="n">
        <v>400000</v>
      </c>
      <c r="J53" s="5" t="n">
        <v>0</v>
      </c>
    </row>
    <row r="54" spans="1:14">
      <c r="A54" s="4" t="s">
        <v>755</v>
      </c>
    </row>
    <row r="55" spans="1:14">
      <c r="A55" s="3" t="s">
        <v>722</v>
      </c>
    </row>
    <row r="56" spans="1:14">
      <c r="A56" s="4" t="s">
        <v>747</v>
      </c>
      <c r="C56" s="6" t="n">
        <v>37500</v>
      </c>
    </row>
    <row r="57" spans="1:14">
      <c r="A57" s="4" t="s">
        <v>756</v>
      </c>
    </row>
    <row r="58" spans="1:14">
      <c r="A58" s="3" t="s">
        <v>722</v>
      </c>
    </row>
    <row r="59" spans="1:14">
      <c r="A59" s="4" t="s">
        <v>748</v>
      </c>
      <c r="H59" s="4" t="s">
        <v>757</v>
      </c>
    </row>
    <row r="60" spans="1:14">
      <c r="A60" s="4" t="s">
        <v>758</v>
      </c>
      <c r="H60" s="4" t="s">
        <v>483</v>
      </c>
    </row>
    <row r="61" spans="1:14">
      <c r="A61" s="4" t="s">
        <v>759</v>
      </c>
    </row>
    <row r="62" spans="1:14">
      <c r="A62" s="3" t="s">
        <v>722</v>
      </c>
    </row>
    <row r="63" spans="1:14">
      <c r="A63" s="4" t="s">
        <v>758</v>
      </c>
      <c r="H63" s="4" t="s">
        <v>483</v>
      </c>
    </row>
    <row r="64" spans="1:14">
      <c r="A64" s="4" t="s">
        <v>349</v>
      </c>
    </row>
    <row r="65" spans="1:14">
      <c r="A65" s="3" t="s">
        <v>722</v>
      </c>
    </row>
    <row r="66" spans="1:14">
      <c r="A66" s="4" t="s">
        <v>760</v>
      </c>
      <c r="H66" s="6" t="n">
        <v>541</v>
      </c>
    </row>
    <row r="67" spans="1:14">
      <c r="A67" s="4" t="s">
        <v>761</v>
      </c>
      <c r="H67" s="6" t="n">
        <v>2019</v>
      </c>
    </row>
    <row r="68" spans="1:14">
      <c r="A68" s="4" t="s">
        <v>762</v>
      </c>
    </row>
    <row r="69" spans="1:14">
      <c r="A69" s="3" t="s">
        <v>722</v>
      </c>
    </row>
    <row r="70" spans="1:14">
      <c r="A70" s="4" t="s">
        <v>743</v>
      </c>
      <c r="M70" s="6" t="n">
        <v>100000</v>
      </c>
    </row>
    <row r="71" spans="1:14">
      <c r="A71" s="4" t="s">
        <v>760</v>
      </c>
      <c r="C71" s="6" t="n">
        <v>18750</v>
      </c>
    </row>
    <row r="72" spans="1:14">
      <c r="A72" s="4" t="s">
        <v>763</v>
      </c>
    </row>
    <row r="73" spans="1:14">
      <c r="A73" s="3" t="s">
        <v>722</v>
      </c>
    </row>
    <row r="74" spans="1:14">
      <c r="A74" s="4" t="s">
        <v>743</v>
      </c>
      <c r="L74" s="6" t="n">
        <v>100000</v>
      </c>
    </row>
    <row r="75" spans="1:14">
      <c r="A75" s="4" t="s">
        <v>760</v>
      </c>
      <c r="C75" s="6" t="n">
        <v>25000</v>
      </c>
    </row>
    <row r="76" spans="1:14">
      <c r="A76" s="4" t="s">
        <v>764</v>
      </c>
    </row>
    <row r="77" spans="1:14">
      <c r="A77" s="3" t="s">
        <v>722</v>
      </c>
    </row>
    <row r="78" spans="1:14">
      <c r="A78" s="4" t="s">
        <v>743</v>
      </c>
      <c r="L78" s="6" t="n">
        <v>100000</v>
      </c>
    </row>
    <row r="79" spans="1:14">
      <c r="A79" s="4" t="s">
        <v>760</v>
      </c>
      <c r="C79" s="6" t="n">
        <v>25000</v>
      </c>
    </row>
    <row r="80" spans="1:14">
      <c r="A80" s="4" t="s">
        <v>765</v>
      </c>
    </row>
    <row r="81" spans="1:14">
      <c r="A81" s="3" t="s">
        <v>722</v>
      </c>
    </row>
    <row r="82" spans="1:14">
      <c r="A82" s="4" t="s">
        <v>744</v>
      </c>
      <c r="H82" s="5" t="n">
        <v>1200000</v>
      </c>
    </row>
    <row r="83" spans="1:14">
      <c r="A83" s="4" t="s">
        <v>766</v>
      </c>
    </row>
    <row r="84" spans="1:14">
      <c r="A84" s="3" t="s">
        <v>722</v>
      </c>
    </row>
    <row r="85" spans="1:14">
      <c r="A85" s="4" t="s">
        <v>743</v>
      </c>
      <c r="K85" s="6" t="n">
        <v>188099</v>
      </c>
    </row>
    <row r="86" spans="1:14">
      <c r="A86" s="4" t="s">
        <v>744</v>
      </c>
      <c r="H86" s="6" t="n">
        <v>1300000</v>
      </c>
    </row>
    <row r="87" spans="1:14">
      <c r="A87" s="4" t="s">
        <v>767</v>
      </c>
    </row>
    <row r="88" spans="1:14">
      <c r="A88" s="3" t="s">
        <v>722</v>
      </c>
    </row>
    <row r="89" spans="1:14">
      <c r="A89" s="4" t="s">
        <v>743</v>
      </c>
      <c r="C89" s="6" t="n">
        <v>50000</v>
      </c>
    </row>
    <row r="90" spans="1:14">
      <c r="A90" s="4" t="s">
        <v>744</v>
      </c>
      <c r="H90" s="5" t="n">
        <v>300000</v>
      </c>
    </row>
  </sheetData>
  <mergeCells count="3">
    <mergeCell ref="A1:A2"/>
    <mergeCell ref="D1:G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68</v>
      </c>
      <c r="B1" s="2" t="s">
        <v>1</v>
      </c>
    </row>
    <row r="2" spans="1:4">
      <c r="B2" s="2" t="s">
        <v>2</v>
      </c>
      <c r="C2" s="2" t="s">
        <v>65</v>
      </c>
      <c r="D2" s="2" t="s">
        <v>113</v>
      </c>
    </row>
    <row r="3" spans="1:4">
      <c r="A3" s="3" t="s">
        <v>722</v>
      </c>
    </row>
    <row r="4" spans="1:4">
      <c r="A4" s="4" t="s">
        <v>769</v>
      </c>
      <c r="B4" s="6" t="n">
        <v>5431</v>
      </c>
    </row>
    <row r="5" spans="1:4">
      <c r="A5" s="4" t="s">
        <v>770</v>
      </c>
      <c r="B5" s="6" t="n">
        <v>2483</v>
      </c>
    </row>
    <row r="6" spans="1:4">
      <c r="A6" s="4" t="s">
        <v>771</v>
      </c>
      <c r="B6" s="6" t="n">
        <v>-1838</v>
      </c>
    </row>
    <row r="7" spans="1:4">
      <c r="A7" s="4" t="s">
        <v>772</v>
      </c>
      <c r="B7" s="6" t="n">
        <v>340</v>
      </c>
    </row>
    <row r="8" spans="1:4">
      <c r="A8" s="4" t="s">
        <v>773</v>
      </c>
      <c r="B8" s="6" t="n">
        <v>6416</v>
      </c>
      <c r="C8" s="6" t="n">
        <v>5431</v>
      </c>
    </row>
    <row r="9" spans="1:4">
      <c r="A9" s="3" t="s">
        <v>774</v>
      </c>
    </row>
    <row r="10" spans="1:4">
      <c r="A10" s="4" t="s">
        <v>775</v>
      </c>
      <c r="B10" s="6" t="n">
        <v>9463</v>
      </c>
    </row>
    <row r="11" spans="1:4">
      <c r="A11" s="4" t="s">
        <v>771</v>
      </c>
      <c r="B11" s="6" t="n">
        <v>1838</v>
      </c>
    </row>
    <row r="12" spans="1:4">
      <c r="A12" s="4" t="s">
        <v>776</v>
      </c>
      <c r="B12" s="6" t="n">
        <v>-2464</v>
      </c>
    </row>
    <row r="13" spans="1:4">
      <c r="A13" s="4" t="s">
        <v>772</v>
      </c>
      <c r="B13" s="6" t="n">
        <v>-340</v>
      </c>
    </row>
    <row r="14" spans="1:4">
      <c r="A14" s="4" t="s">
        <v>777</v>
      </c>
      <c r="B14" s="6" t="n">
        <v>8497</v>
      </c>
      <c r="C14" s="6" t="n">
        <v>9463</v>
      </c>
    </row>
    <row r="15" spans="1:4">
      <c r="A15" s="4" t="s">
        <v>778</v>
      </c>
      <c r="B15" s="6" t="n">
        <v>4835</v>
      </c>
    </row>
    <row r="16" spans="1:4">
      <c r="A16" s="4" t="s">
        <v>779</v>
      </c>
      <c r="B16" s="6" t="n">
        <v>8288</v>
      </c>
    </row>
    <row r="17" spans="1:4">
      <c r="A17" s="3" t="s">
        <v>780</v>
      </c>
    </row>
    <row r="18" spans="1:4">
      <c r="A18" s="4" t="s">
        <v>781</v>
      </c>
      <c r="B18" s="8" t="n">
        <v>7.69</v>
      </c>
    </row>
    <row r="19" spans="1:4">
      <c r="A19" s="4" t="s">
        <v>782</v>
      </c>
      <c r="B19" s="11" t="n">
        <v>18.01</v>
      </c>
    </row>
    <row r="20" spans="1:4">
      <c r="A20" s="4" t="s">
        <v>783</v>
      </c>
      <c r="B20" s="11" t="n">
        <v>5.29</v>
      </c>
    </row>
    <row r="21" spans="1:4">
      <c r="A21" s="4" t="s">
        <v>784</v>
      </c>
      <c r="B21" s="11" t="n">
        <v>13.13</v>
      </c>
    </row>
    <row r="22" spans="1:4">
      <c r="A22" s="4" t="s">
        <v>785</v>
      </c>
      <c r="B22" s="11" t="n">
        <v>10.39</v>
      </c>
      <c r="C22" s="8" t="n">
        <v>7.69</v>
      </c>
    </row>
    <row r="23" spans="1:4">
      <c r="A23" s="4" t="s">
        <v>786</v>
      </c>
      <c r="B23" s="11" t="n">
        <v>7.27</v>
      </c>
    </row>
    <row r="24" spans="1:4">
      <c r="A24" s="4" t="s">
        <v>787</v>
      </c>
      <c r="B24" s="8" t="n">
        <v>10.29</v>
      </c>
    </row>
    <row r="25" spans="1:4">
      <c r="A25" s="3" t="s">
        <v>788</v>
      </c>
    </row>
    <row r="26" spans="1:4">
      <c r="A26" s="4" t="s">
        <v>789</v>
      </c>
      <c r="B26" s="4" t="s">
        <v>790</v>
      </c>
      <c r="C26" s="4" t="s">
        <v>791</v>
      </c>
    </row>
    <row r="27" spans="1:4">
      <c r="A27" s="4" t="s">
        <v>792</v>
      </c>
      <c r="B27" s="4" t="s">
        <v>793</v>
      </c>
    </row>
    <row r="28" spans="1:4">
      <c r="A28" s="4" t="s">
        <v>794</v>
      </c>
      <c r="B28" s="4" t="s">
        <v>795</v>
      </c>
    </row>
    <row r="29" spans="1:4">
      <c r="A29" s="4" t="s">
        <v>796</v>
      </c>
      <c r="B29" s="5" t="n">
        <v>197955</v>
      </c>
      <c r="C29" s="5" t="n">
        <v>61718</v>
      </c>
    </row>
    <row r="30" spans="1:4">
      <c r="A30" s="4" t="s">
        <v>797</v>
      </c>
      <c r="B30" s="6" t="n">
        <v>127753</v>
      </c>
    </row>
    <row r="31" spans="1:4">
      <c r="A31" s="4" t="s">
        <v>798</v>
      </c>
      <c r="B31" s="6" t="n">
        <v>193940</v>
      </c>
    </row>
    <row r="32" spans="1:4">
      <c r="A32" s="4" t="s">
        <v>799</v>
      </c>
      <c r="B32" s="6" t="n">
        <v>70000</v>
      </c>
      <c r="C32" s="6" t="n">
        <v>25600</v>
      </c>
      <c r="D32" s="5" t="n">
        <v>3700</v>
      </c>
    </row>
    <row r="33" spans="1:4">
      <c r="A33" s="4" t="s">
        <v>800</v>
      </c>
      <c r="B33" s="5" t="n">
        <v>11000</v>
      </c>
      <c r="C33" s="5" t="n">
        <v>11300</v>
      </c>
      <c r="D33" s="5" t="n">
        <v>12100</v>
      </c>
    </row>
    <row r="34" spans="1:4">
      <c r="A34" s="4" t="s">
        <v>801</v>
      </c>
      <c r="B34" s="8" t="n">
        <v>8.01</v>
      </c>
      <c r="C34" s="8" t="n">
        <v>4.85</v>
      </c>
      <c r="D34" s="8" t="n">
        <v>5.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 customWidth="1" max="9" min="9" width="14"/>
  </cols>
  <sheetData>
    <row r="1" spans="1:9">
      <c r="A1" s="1" t="s">
        <v>802</v>
      </c>
      <c r="B1" s="2" t="s">
        <v>453</v>
      </c>
      <c r="C1" s="2" t="s">
        <v>414</v>
      </c>
      <c r="D1" s="2" t="s">
        <v>1</v>
      </c>
    </row>
    <row r="2" spans="1:9">
      <c r="B2" s="2" t="s">
        <v>803</v>
      </c>
      <c r="C2" s="2" t="s">
        <v>390</v>
      </c>
      <c r="D2" s="2" t="s">
        <v>2</v>
      </c>
      <c r="E2" s="2" t="s">
        <v>65</v>
      </c>
      <c r="F2" s="2" t="s">
        <v>113</v>
      </c>
      <c r="G2" s="2" t="s">
        <v>804</v>
      </c>
      <c r="H2" s="2" t="s">
        <v>392</v>
      </c>
      <c r="I2" s="2" t="s">
        <v>805</v>
      </c>
    </row>
    <row r="3" spans="1:9">
      <c r="A3" s="4" t="s">
        <v>742</v>
      </c>
    </row>
    <row r="4" spans="1:9">
      <c r="A4" s="3" t="s">
        <v>344</v>
      </c>
    </row>
    <row r="5" spans="1:9">
      <c r="A5" s="4" t="s">
        <v>743</v>
      </c>
      <c r="B5" s="6" t="n">
        <v>425000</v>
      </c>
      <c r="E5" s="6" t="n">
        <v>600000</v>
      </c>
    </row>
    <row r="6" spans="1:9">
      <c r="A6" s="4" t="s">
        <v>806</v>
      </c>
      <c r="D6" s="5" t="n">
        <v>3300</v>
      </c>
    </row>
    <row r="7" spans="1:9">
      <c r="A7" s="4" t="s">
        <v>745</v>
      </c>
    </row>
    <row r="8" spans="1:9">
      <c r="A8" s="3" t="s">
        <v>344</v>
      </c>
    </row>
    <row r="9" spans="1:9">
      <c r="A9" s="4" t="s">
        <v>743</v>
      </c>
      <c r="I9" s="6" t="n">
        <v>200000</v>
      </c>
    </row>
    <row r="10" spans="1:9">
      <c r="A10" s="4" t="s">
        <v>806</v>
      </c>
      <c r="D10" s="6" t="n">
        <v>600</v>
      </c>
    </row>
    <row r="11" spans="1:9">
      <c r="A11" s="4" t="s">
        <v>762</v>
      </c>
    </row>
    <row r="12" spans="1:9">
      <c r="A12" s="3" t="s">
        <v>344</v>
      </c>
    </row>
    <row r="13" spans="1:9">
      <c r="A13" s="4" t="s">
        <v>743</v>
      </c>
      <c r="I13" s="6" t="n">
        <v>100000</v>
      </c>
    </row>
    <row r="14" spans="1:9">
      <c r="A14" s="4" t="s">
        <v>763</v>
      </c>
    </row>
    <row r="15" spans="1:9">
      <c r="A15" s="3" t="s">
        <v>344</v>
      </c>
    </row>
    <row r="16" spans="1:9">
      <c r="A16" s="4" t="s">
        <v>743</v>
      </c>
      <c r="H16" s="6" t="n">
        <v>100000</v>
      </c>
    </row>
    <row r="17" spans="1:9">
      <c r="A17" s="4" t="s">
        <v>764</v>
      </c>
    </row>
    <row r="18" spans="1:9">
      <c r="A18" s="3" t="s">
        <v>344</v>
      </c>
    </row>
    <row r="19" spans="1:9">
      <c r="A19" s="4" t="s">
        <v>743</v>
      </c>
      <c r="H19" s="6" t="n">
        <v>100000</v>
      </c>
    </row>
    <row r="20" spans="1:9">
      <c r="A20" s="4" t="s">
        <v>765</v>
      </c>
    </row>
    <row r="21" spans="1:9">
      <c r="A21" s="3" t="s">
        <v>344</v>
      </c>
    </row>
    <row r="22" spans="1:9">
      <c r="A22" s="4" t="s">
        <v>806</v>
      </c>
      <c r="D22" s="6" t="n">
        <v>1200</v>
      </c>
    </row>
    <row r="23" spans="1:9">
      <c r="A23" s="4" t="s">
        <v>766</v>
      </c>
    </row>
    <row r="24" spans="1:9">
      <c r="A24" s="3" t="s">
        <v>344</v>
      </c>
    </row>
    <row r="25" spans="1:9">
      <c r="A25" s="4" t="s">
        <v>743</v>
      </c>
      <c r="G25" s="6" t="n">
        <v>188099</v>
      </c>
    </row>
    <row r="26" spans="1:9">
      <c r="A26" s="4" t="s">
        <v>806</v>
      </c>
      <c r="D26" s="6" t="n">
        <v>1300</v>
      </c>
    </row>
    <row r="27" spans="1:9">
      <c r="A27" s="4" t="s">
        <v>751</v>
      </c>
    </row>
    <row r="28" spans="1:9">
      <c r="A28" s="3" t="s">
        <v>344</v>
      </c>
    </row>
    <row r="29" spans="1:9">
      <c r="A29" s="4" t="s">
        <v>807</v>
      </c>
      <c r="D29" s="6" t="n">
        <v>28624</v>
      </c>
      <c r="E29" s="5" t="n">
        <v>14198</v>
      </c>
      <c r="F29" s="5" t="n">
        <v>11402</v>
      </c>
    </row>
    <row r="30" spans="1:9">
      <c r="A30" s="4" t="s">
        <v>754</v>
      </c>
    </row>
    <row r="31" spans="1:9">
      <c r="A31" s="3" t="s">
        <v>344</v>
      </c>
    </row>
    <row r="32" spans="1:9">
      <c r="A32" s="4" t="s">
        <v>743</v>
      </c>
      <c r="B32" s="6" t="n">
        <v>200000</v>
      </c>
    </row>
    <row r="33" spans="1:9">
      <c r="A33" s="4" t="s">
        <v>808</v>
      </c>
      <c r="B33" s="4" t="s">
        <v>432</v>
      </c>
    </row>
    <row r="34" spans="1:9">
      <c r="A34" s="4" t="s">
        <v>806</v>
      </c>
      <c r="D34" s="5" t="n">
        <v>600</v>
      </c>
      <c r="E34" s="5" t="n">
        <v>400</v>
      </c>
      <c r="F34" s="5" t="n">
        <v>0</v>
      </c>
    </row>
    <row r="35" spans="1:9">
      <c r="A35" s="4" t="s">
        <v>755</v>
      </c>
    </row>
    <row r="36" spans="1:9">
      <c r="A36" s="3" t="s">
        <v>344</v>
      </c>
    </row>
    <row r="37" spans="1:9">
      <c r="A37" s="4" t="s">
        <v>747</v>
      </c>
      <c r="C37" s="6" t="n">
        <v>375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29"/>
    <col customWidth="1" max="3" min="3" width="25"/>
    <col customWidth="1" max="4" min="4" width="25"/>
  </cols>
  <sheetData>
    <row r="1" spans="1:4">
      <c r="A1" s="1" t="s">
        <v>809</v>
      </c>
      <c r="B1" s="2" t="s">
        <v>1</v>
      </c>
    </row>
    <row r="2" spans="1:4">
      <c r="B2" s="2" t="s">
        <v>810</v>
      </c>
      <c r="C2" s="2" t="s">
        <v>65</v>
      </c>
      <c r="D2" s="2" t="s">
        <v>113</v>
      </c>
    </row>
    <row r="3" spans="1:4">
      <c r="A3" s="3" t="s">
        <v>811</v>
      </c>
    </row>
    <row r="4" spans="1:4">
      <c r="A4" s="4" t="s">
        <v>812</v>
      </c>
      <c r="B4" s="6" t="n">
        <v>2</v>
      </c>
    </row>
    <row r="5" spans="1:4">
      <c r="A5" s="4" t="s">
        <v>353</v>
      </c>
    </row>
    <row r="6" spans="1:4">
      <c r="A6" s="3" t="s">
        <v>811</v>
      </c>
    </row>
    <row r="7" spans="1:4">
      <c r="A7" s="4" t="s">
        <v>813</v>
      </c>
      <c r="B7" s="4" t="s">
        <v>814</v>
      </c>
    </row>
    <row r="8" spans="1:4">
      <c r="A8" s="4" t="s">
        <v>815</v>
      </c>
      <c r="B8" s="4" t="s">
        <v>816</v>
      </c>
    </row>
    <row r="9" spans="1:4">
      <c r="A9" s="4" t="s">
        <v>817</v>
      </c>
      <c r="B9" s="4" t="s">
        <v>818</v>
      </c>
    </row>
    <row r="10" spans="1:4">
      <c r="A10" s="4" t="s">
        <v>819</v>
      </c>
      <c r="B10" s="4" t="s">
        <v>820</v>
      </c>
    </row>
    <row r="11" spans="1:4">
      <c r="A11" s="4" t="s">
        <v>821</v>
      </c>
      <c r="B11" s="4" t="s">
        <v>822</v>
      </c>
    </row>
    <row r="12" spans="1:4">
      <c r="A12" s="4" t="s">
        <v>751</v>
      </c>
    </row>
    <row r="13" spans="1:4">
      <c r="A13" s="3" t="s">
        <v>722</v>
      </c>
    </row>
    <row r="14" spans="1:4">
      <c r="A14" s="4" t="s">
        <v>823</v>
      </c>
      <c r="B14" s="6" t="n">
        <v>1838</v>
      </c>
    </row>
    <row r="15" spans="1:4">
      <c r="A15" s="4" t="s">
        <v>356</v>
      </c>
    </row>
    <row r="16" spans="1:4">
      <c r="A16" s="3" t="s">
        <v>811</v>
      </c>
    </row>
    <row r="17" spans="1:4">
      <c r="A17" s="4" t="s">
        <v>824</v>
      </c>
      <c r="B17" s="4" t="s">
        <v>825</v>
      </c>
      <c r="C17" s="4" t="s">
        <v>826</v>
      </c>
      <c r="D17" s="4" t="s">
        <v>827</v>
      </c>
    </row>
    <row r="18" spans="1:4">
      <c r="A18" s="4" t="s">
        <v>828</v>
      </c>
      <c r="B18" s="4" t="s">
        <v>829</v>
      </c>
      <c r="C18" s="4" t="s">
        <v>825</v>
      </c>
      <c r="D18" s="4" t="s">
        <v>830</v>
      </c>
    </row>
    <row r="19" spans="1:4">
      <c r="A19" s="4" t="s">
        <v>817</v>
      </c>
      <c r="B19" s="4" t="s">
        <v>818</v>
      </c>
      <c r="C19" s="4" t="s">
        <v>818</v>
      </c>
      <c r="D19" s="4" t="s">
        <v>818</v>
      </c>
    </row>
    <row r="20" spans="1:4">
      <c r="A20" s="4" t="s">
        <v>819</v>
      </c>
      <c r="B20" s="4" t="s">
        <v>831</v>
      </c>
      <c r="C20" s="4" t="s">
        <v>832</v>
      </c>
      <c r="D20" s="4" t="s">
        <v>833</v>
      </c>
    </row>
    <row r="21" spans="1:4">
      <c r="A21" s="4" t="s">
        <v>821</v>
      </c>
      <c r="B21" s="4" t="s">
        <v>834</v>
      </c>
      <c r="C21" s="4" t="s">
        <v>835</v>
      </c>
      <c r="D21" s="4" t="s">
        <v>836</v>
      </c>
    </row>
    <row r="22" spans="1:4">
      <c r="A22" s="4" t="s">
        <v>837</v>
      </c>
    </row>
    <row r="23" spans="1:4">
      <c r="A23" s="3" t="s">
        <v>811</v>
      </c>
    </row>
    <row r="24" spans="1:4">
      <c r="A24" s="4" t="s">
        <v>813</v>
      </c>
      <c r="B24" s="4" t="s">
        <v>838</v>
      </c>
      <c r="C24" s="4" t="s">
        <v>839</v>
      </c>
      <c r="D24" s="4" t="s">
        <v>840</v>
      </c>
    </row>
    <row r="25" spans="1:4">
      <c r="A25" s="4" t="s">
        <v>841</v>
      </c>
    </row>
    <row r="26" spans="1:4">
      <c r="A26" s="3" t="s">
        <v>811</v>
      </c>
    </row>
    <row r="27" spans="1:4">
      <c r="A27" s="4" t="s">
        <v>813</v>
      </c>
      <c r="B27" s="4" t="s">
        <v>483</v>
      </c>
      <c r="C27" s="4" t="s">
        <v>842</v>
      </c>
      <c r="D27" s="4" t="s">
        <v>839</v>
      </c>
    </row>
    <row r="28" spans="1:4">
      <c r="A28" s="4" t="s">
        <v>358</v>
      </c>
    </row>
    <row r="29" spans="1:4">
      <c r="A29" s="3" t="s">
        <v>811</v>
      </c>
    </row>
    <row r="30" spans="1:4">
      <c r="A30" s="4" t="s">
        <v>824</v>
      </c>
      <c r="B30" s="4" t="s">
        <v>843</v>
      </c>
      <c r="C30" s="4" t="s">
        <v>844</v>
      </c>
    </row>
    <row r="31" spans="1:4">
      <c r="A31" s="4" t="s">
        <v>828</v>
      </c>
      <c r="B31" s="4" t="s">
        <v>845</v>
      </c>
      <c r="C31" s="4" t="s">
        <v>846</v>
      </c>
    </row>
    <row r="32" spans="1:4">
      <c r="A32" s="4" t="s">
        <v>817</v>
      </c>
      <c r="B32" s="4" t="s">
        <v>818</v>
      </c>
      <c r="C32" s="4" t="s">
        <v>818</v>
      </c>
    </row>
    <row r="33" spans="1:4">
      <c r="A33" s="4" t="s">
        <v>819</v>
      </c>
      <c r="B33" s="4" t="s">
        <v>847</v>
      </c>
      <c r="C33" s="4" t="s">
        <v>848</v>
      </c>
    </row>
    <row r="34" spans="1:4">
      <c r="A34" s="4" t="s">
        <v>821</v>
      </c>
      <c r="B34" s="4" t="s">
        <v>849</v>
      </c>
      <c r="C34" s="4" t="s">
        <v>850</v>
      </c>
    </row>
    <row r="35" spans="1:4">
      <c r="A35" s="4" t="s">
        <v>851</v>
      </c>
    </row>
    <row r="36" spans="1:4">
      <c r="A36" s="3" t="s">
        <v>811</v>
      </c>
    </row>
    <row r="37" spans="1:4">
      <c r="A37" s="4" t="s">
        <v>813</v>
      </c>
      <c r="B37" s="4" t="s">
        <v>852</v>
      </c>
      <c r="C37" s="4" t="s">
        <v>853</v>
      </c>
    </row>
    <row r="38" spans="1:4">
      <c r="A38" s="4" t="s">
        <v>854</v>
      </c>
    </row>
    <row r="39" spans="1:4">
      <c r="A39" s="3" t="s">
        <v>811</v>
      </c>
    </row>
    <row r="40" spans="1:4">
      <c r="A40" s="4" t="s">
        <v>813</v>
      </c>
      <c r="B40" s="4" t="s">
        <v>855</v>
      </c>
      <c r="C40" s="4" t="s">
        <v>8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859</v>
      </c>
    </row>
    <row r="4" spans="1:2">
      <c r="A4" s="4" t="s">
        <v>860</v>
      </c>
      <c r="B4" s="6" t="n">
        <v>1084</v>
      </c>
    </row>
    <row r="5" spans="1:2">
      <c r="A5" s="4" t="s">
        <v>861</v>
      </c>
      <c r="B5" s="6" t="n">
        <v>2019</v>
      </c>
    </row>
    <row r="6" spans="1:2">
      <c r="A6" s="4" t="s">
        <v>862</v>
      </c>
      <c r="B6" s="6" t="n">
        <v>-541</v>
      </c>
    </row>
    <row r="7" spans="1:2">
      <c r="A7" s="4" t="s">
        <v>863</v>
      </c>
      <c r="B7" s="6" t="n">
        <v>-158</v>
      </c>
    </row>
    <row r="8" spans="1:2">
      <c r="A8" s="4" t="s">
        <v>860</v>
      </c>
      <c r="B8" s="6" t="n">
        <v>2404</v>
      </c>
    </row>
    <row r="9" spans="1:2">
      <c r="A9" s="3" t="s">
        <v>864</v>
      </c>
    </row>
    <row r="10" spans="1:2">
      <c r="A10" s="4" t="s">
        <v>865</v>
      </c>
      <c r="B10" s="8" t="n">
        <v>11.72</v>
      </c>
    </row>
    <row r="11" spans="1:2">
      <c r="A11" s="4" t="s">
        <v>866</v>
      </c>
      <c r="B11" s="11" t="n">
        <v>20.97</v>
      </c>
    </row>
    <row r="12" spans="1:2">
      <c r="A12" s="4" t="s">
        <v>867</v>
      </c>
      <c r="B12" s="11" t="n">
        <v>12.56</v>
      </c>
    </row>
    <row r="13" spans="1:2">
      <c r="A13" s="4" t="s">
        <v>868</v>
      </c>
      <c r="B13" s="11" t="n">
        <v>16.68</v>
      </c>
    </row>
    <row r="14" spans="1:2">
      <c r="A14" s="4" t="s">
        <v>865</v>
      </c>
      <c r="B14" s="8" t="n">
        <v>19.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3</v>
      </c>
    </row>
    <row r="3" spans="1:4">
      <c r="A3" s="3" t="s">
        <v>174</v>
      </c>
    </row>
    <row r="4" spans="1:4">
      <c r="A4" s="4" t="s">
        <v>126</v>
      </c>
      <c r="B4" s="5" t="n">
        <v>-124827</v>
      </c>
      <c r="C4" s="5" t="n">
        <v>-128154</v>
      </c>
      <c r="D4" s="5" t="n">
        <v>-137628</v>
      </c>
    </row>
    <row r="5" spans="1:4">
      <c r="A5" s="3" t="s">
        <v>175</v>
      </c>
    </row>
    <row r="6" spans="1:4">
      <c r="A6" s="4" t="s">
        <v>176</v>
      </c>
      <c r="B6" s="6" t="n">
        <v>7730</v>
      </c>
      <c r="C6" s="6" t="n">
        <v>7501</v>
      </c>
      <c r="D6" s="6" t="n">
        <v>7143</v>
      </c>
    </row>
    <row r="7" spans="1:4">
      <c r="A7" s="4" t="s">
        <v>177</v>
      </c>
      <c r="B7" s="6" t="n">
        <v>7748</v>
      </c>
    </row>
    <row r="8" spans="1:4">
      <c r="A8" s="4" t="s">
        <v>178</v>
      </c>
      <c r="B8" s="6" t="n">
        <v>1671</v>
      </c>
      <c r="C8" s="6" t="n">
        <v>1544</v>
      </c>
      <c r="D8" s="6" t="n">
        <v>576</v>
      </c>
    </row>
    <row r="9" spans="1:4">
      <c r="A9" s="4" t="s">
        <v>179</v>
      </c>
      <c r="B9" s="6" t="n">
        <v>28624</v>
      </c>
      <c r="C9" s="6" t="n">
        <v>14198</v>
      </c>
      <c r="D9" s="6" t="n">
        <v>11402</v>
      </c>
    </row>
    <row r="10" spans="1:4">
      <c r="A10" s="4" t="s">
        <v>180</v>
      </c>
      <c r="B10" s="6" t="n">
        <v>321</v>
      </c>
      <c r="C10" s="6" t="n">
        <v>265</v>
      </c>
      <c r="D10" s="6" t="n">
        <v>502</v>
      </c>
    </row>
    <row r="11" spans="1:4">
      <c r="A11" s="4" t="s">
        <v>181</v>
      </c>
      <c r="B11" s="6" t="n">
        <v>1141</v>
      </c>
      <c r="C11" s="6" t="n">
        <v>-41</v>
      </c>
      <c r="D11" s="6" t="n">
        <v>143</v>
      </c>
    </row>
    <row r="12" spans="1:4">
      <c r="A12" s="4" t="s">
        <v>182</v>
      </c>
      <c r="B12" s="6" t="n">
        <v>945</v>
      </c>
      <c r="C12" s="6" t="n">
        <v>238</v>
      </c>
      <c r="D12" s="6" t="n">
        <v>857</v>
      </c>
    </row>
    <row r="13" spans="1:4">
      <c r="A13" s="4" t="s">
        <v>183</v>
      </c>
      <c r="B13" s="6" t="n">
        <v>-16</v>
      </c>
      <c r="C13" s="6" t="n">
        <v>43</v>
      </c>
      <c r="D13" s="6" t="n">
        <v>64</v>
      </c>
    </row>
    <row r="14" spans="1:4">
      <c r="A14" s="4" t="s">
        <v>184</v>
      </c>
      <c r="C14" s="6" t="n">
        <v>-12</v>
      </c>
      <c r="D14" s="6" t="n">
        <v>12</v>
      </c>
    </row>
    <row r="15" spans="1:4">
      <c r="A15" s="4" t="s">
        <v>185</v>
      </c>
      <c r="C15" s="6" t="n">
        <v>4118</v>
      </c>
      <c r="D15" s="6" t="n">
        <v>-1148</v>
      </c>
    </row>
    <row r="16" spans="1:4">
      <c r="A16" s="4" t="s">
        <v>186</v>
      </c>
      <c r="C16" s="6" t="n">
        <v>2172</v>
      </c>
      <c r="D16" s="6" t="n">
        <v>488</v>
      </c>
    </row>
    <row r="17" spans="1:4">
      <c r="A17" s="4" t="s">
        <v>187</v>
      </c>
      <c r="B17" s="6" t="n">
        <v>457</v>
      </c>
      <c r="C17" s="6" t="n">
        <v>391</v>
      </c>
      <c r="D17" s="6" t="n">
        <v>154</v>
      </c>
    </row>
    <row r="18" spans="1:4">
      <c r="A18" s="4" t="s">
        <v>188</v>
      </c>
      <c r="B18" s="6" t="n">
        <v>-51</v>
      </c>
    </row>
    <row r="19" spans="1:4">
      <c r="A19" s="4" t="s">
        <v>189</v>
      </c>
      <c r="B19" s="6" t="n">
        <v>-14388</v>
      </c>
    </row>
    <row r="20" spans="1:4">
      <c r="A20" s="3" t="s">
        <v>190</v>
      </c>
    </row>
    <row r="21" spans="1:4">
      <c r="A21" s="4" t="s">
        <v>191</v>
      </c>
      <c r="B21" s="6" t="n">
        <v>2418</v>
      </c>
      <c r="C21" s="6" t="n">
        <v>-18093</v>
      </c>
      <c r="D21" s="6" t="n">
        <v>6315</v>
      </c>
    </row>
    <row r="22" spans="1:4">
      <c r="A22" s="4" t="s">
        <v>71</v>
      </c>
      <c r="B22" s="6" t="n">
        <v>917</v>
      </c>
      <c r="C22" s="6" t="n">
        <v>-4900</v>
      </c>
      <c r="D22" s="6" t="n">
        <v>-3086</v>
      </c>
    </row>
    <row r="23" spans="1:4">
      <c r="A23" s="4" t="s">
        <v>72</v>
      </c>
      <c r="B23" s="6" t="n">
        <v>-13956</v>
      </c>
      <c r="C23" s="6" t="n">
        <v>2643</v>
      </c>
      <c r="D23" s="6" t="n">
        <v>-1515</v>
      </c>
    </row>
    <row r="24" spans="1:4">
      <c r="A24" s="4" t="s">
        <v>76</v>
      </c>
      <c r="B24" s="6" t="n">
        <v>-9099</v>
      </c>
      <c r="C24" s="6" t="n">
        <v>335</v>
      </c>
      <c r="D24" s="6" t="n">
        <v>600</v>
      </c>
    </row>
    <row r="25" spans="1:4">
      <c r="A25" s="4" t="s">
        <v>79</v>
      </c>
      <c r="B25" s="6" t="n">
        <v>-6262</v>
      </c>
      <c r="C25" s="6" t="n">
        <v>3781</v>
      </c>
      <c r="D25" s="6" t="n">
        <v>217</v>
      </c>
    </row>
    <row r="26" spans="1:4">
      <c r="A26" s="4" t="s">
        <v>80</v>
      </c>
      <c r="B26" s="6" t="n">
        <v>3419</v>
      </c>
      <c r="C26" s="6" t="n">
        <v>3069</v>
      </c>
      <c r="D26" s="6" t="n">
        <v>-1467</v>
      </c>
    </row>
    <row r="27" spans="1:4">
      <c r="A27" s="4" t="s">
        <v>81</v>
      </c>
      <c r="B27" s="6" t="n">
        <v>8606</v>
      </c>
      <c r="C27" s="6" t="n">
        <v>-1820</v>
      </c>
      <c r="D27" s="6" t="n">
        <v>14919</v>
      </c>
    </row>
    <row r="28" spans="1:4">
      <c r="A28" s="4" t="s">
        <v>192</v>
      </c>
      <c r="B28" s="6" t="n">
        <v>40848</v>
      </c>
      <c r="C28" s="6" t="n">
        <v>42769</v>
      </c>
      <c r="D28" s="6" t="n">
        <v>846</v>
      </c>
    </row>
    <row r="29" spans="1:4">
      <c r="A29" s="4" t="s">
        <v>86</v>
      </c>
      <c r="C29" s="6" t="n">
        <v>-628</v>
      </c>
      <c r="D29" s="6" t="n">
        <v>1452</v>
      </c>
    </row>
    <row r="30" spans="1:4">
      <c r="A30" s="4" t="s">
        <v>89</v>
      </c>
      <c r="B30" s="6" t="n">
        <v>310</v>
      </c>
      <c r="D30" s="6" t="n">
        <v>1329</v>
      </c>
    </row>
    <row r="31" spans="1:4">
      <c r="A31" s="4" t="s">
        <v>193</v>
      </c>
      <c r="B31" s="6" t="n">
        <v>-63444</v>
      </c>
      <c r="C31" s="6" t="n">
        <v>-70581</v>
      </c>
      <c r="D31" s="6" t="n">
        <v>-97825</v>
      </c>
    </row>
    <row r="32" spans="1:4">
      <c r="A32" s="3" t="s">
        <v>194</v>
      </c>
    </row>
    <row r="33" spans="1:4">
      <c r="A33" s="4" t="s">
        <v>195</v>
      </c>
      <c r="B33" s="6" t="n">
        <v>-446626</v>
      </c>
      <c r="C33" s="6" t="n">
        <v>-170268</v>
      </c>
      <c r="D33" s="6" t="n">
        <v>-272819</v>
      </c>
    </row>
    <row r="34" spans="1:4">
      <c r="A34" s="4" t="s">
        <v>196</v>
      </c>
      <c r="B34" s="6" t="n">
        <v>1666</v>
      </c>
      <c r="C34" s="6" t="n">
        <v>37387</v>
      </c>
      <c r="D34" s="6" t="n">
        <v>65270</v>
      </c>
    </row>
    <row r="35" spans="1:4">
      <c r="A35" s="4" t="s">
        <v>197</v>
      </c>
      <c r="B35" s="6" t="n">
        <v>173900</v>
      </c>
      <c r="C35" s="6" t="n">
        <v>131600</v>
      </c>
      <c r="D35" s="6" t="n">
        <v>231200</v>
      </c>
    </row>
    <row r="36" spans="1:4">
      <c r="A36" s="4" t="s">
        <v>198</v>
      </c>
      <c r="B36" s="6" t="n">
        <v>9675</v>
      </c>
    </row>
    <row r="37" spans="1:4">
      <c r="A37" s="4" t="s">
        <v>199</v>
      </c>
      <c r="B37" s="6" t="n">
        <v>-4968</v>
      </c>
      <c r="C37" s="6" t="n">
        <v>-3880</v>
      </c>
      <c r="D37" s="6" t="n">
        <v>-9867</v>
      </c>
    </row>
    <row r="38" spans="1:4">
      <c r="A38" s="4" t="s">
        <v>200</v>
      </c>
      <c r="B38" s="6" t="n">
        <v>-266353</v>
      </c>
      <c r="C38" s="6" t="n">
        <v>-5161</v>
      </c>
      <c r="D38" s="6" t="n">
        <v>13784</v>
      </c>
    </row>
    <row r="39" spans="1:4">
      <c r="A39" s="3" t="s">
        <v>201</v>
      </c>
    </row>
    <row r="40" spans="1:4">
      <c r="A40" s="4" t="s">
        <v>202</v>
      </c>
      <c r="B40" s="6" t="n">
        <v>13041</v>
      </c>
      <c r="C40" s="6" t="n">
        <v>13331</v>
      </c>
      <c r="D40" s="6" t="n">
        <v>2315</v>
      </c>
    </row>
    <row r="41" spans="1:4">
      <c r="A41" s="4" t="s">
        <v>203</v>
      </c>
      <c r="B41" s="6" t="n">
        <v>4323</v>
      </c>
      <c r="C41" s="6" t="n">
        <v>3617</v>
      </c>
      <c r="D41" s="6" t="n">
        <v>3344</v>
      </c>
    </row>
    <row r="42" spans="1:4">
      <c r="A42" s="4" t="s">
        <v>204</v>
      </c>
      <c r="B42" s="6" t="n">
        <v>323410</v>
      </c>
      <c r="C42" s="6" t="n">
        <v>96777</v>
      </c>
    </row>
    <row r="43" spans="1:4">
      <c r="A43" s="4" t="s">
        <v>205</v>
      </c>
      <c r="D43" s="6" t="n">
        <v>75000</v>
      </c>
    </row>
    <row r="44" spans="1:4">
      <c r="A44" s="4" t="s">
        <v>206</v>
      </c>
      <c r="D44" s="6" t="n">
        <v>287</v>
      </c>
    </row>
    <row r="45" spans="1:4">
      <c r="A45" s="4" t="s">
        <v>207</v>
      </c>
      <c r="B45" s="6" t="n">
        <v>340774</v>
      </c>
      <c r="C45" s="6" t="n">
        <v>113725</v>
      </c>
      <c r="D45" s="6" t="n">
        <v>80372</v>
      </c>
    </row>
    <row r="46" spans="1:4">
      <c r="A46" s="4" t="s">
        <v>208</v>
      </c>
      <c r="B46" s="6" t="n">
        <v>10977</v>
      </c>
      <c r="C46" s="6" t="n">
        <v>37983</v>
      </c>
      <c r="D46" s="6" t="n">
        <v>-3669</v>
      </c>
    </row>
    <row r="47" spans="1:4">
      <c r="A47" s="4" t="s">
        <v>209</v>
      </c>
      <c r="B47" s="6" t="n">
        <v>51004</v>
      </c>
      <c r="C47" s="6" t="n">
        <v>13021</v>
      </c>
      <c r="D47" s="6" t="n">
        <v>16690</v>
      </c>
    </row>
    <row r="48" spans="1:4">
      <c r="A48" s="4" t="s">
        <v>210</v>
      </c>
      <c r="B48" s="6" t="n">
        <v>61981</v>
      </c>
      <c r="C48" s="6" t="n">
        <v>51004</v>
      </c>
      <c r="D48" s="6" t="n">
        <v>13021</v>
      </c>
    </row>
    <row r="49" spans="1:4">
      <c r="A49" s="3" t="s">
        <v>211</v>
      </c>
    </row>
    <row r="50" spans="1:4">
      <c r="A50" s="4" t="s">
        <v>212</v>
      </c>
      <c r="B50" s="6" t="n">
        <v>2154</v>
      </c>
      <c r="C50" s="6" t="n">
        <v>332</v>
      </c>
      <c r="D50" s="6" t="n">
        <v>177</v>
      </c>
    </row>
    <row r="51" spans="1:4">
      <c r="A51" s="4" t="s">
        <v>213</v>
      </c>
      <c r="B51" s="6" t="n">
        <v>12455</v>
      </c>
      <c r="C51" s="6" t="n">
        <v>7914</v>
      </c>
      <c r="D51" s="6" t="n">
        <v>3568</v>
      </c>
    </row>
    <row r="52" spans="1:4">
      <c r="A52" s="3" t="s">
        <v>214</v>
      </c>
    </row>
    <row r="53" spans="1:4">
      <c r="A53" s="4" t="s">
        <v>215</v>
      </c>
      <c r="B53" s="5" t="n">
        <v>3706</v>
      </c>
      <c r="C53" s="5" t="n">
        <v>268</v>
      </c>
      <c r="D53" s="5" t="n">
        <v>447</v>
      </c>
    </row>
    <row r="54" spans="1:4">
      <c r="A54" s="4" t="s">
        <v>216</v>
      </c>
      <c r="C54" s="6" t="n">
        <v>6762</v>
      </c>
    </row>
    <row r="55" spans="1:4">
      <c r="A55" s="4" t="s">
        <v>217</v>
      </c>
      <c r="D55" s="6" t="n">
        <v>24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v>
      </c>
      <c r="C2" s="2" t="s">
        <v>65</v>
      </c>
      <c r="D2" s="2" t="s">
        <v>113</v>
      </c>
    </row>
    <row r="3" spans="1:4">
      <c r="A3" s="4" t="s">
        <v>751</v>
      </c>
    </row>
    <row r="4" spans="1:4">
      <c r="A4" s="3" t="s">
        <v>870</v>
      </c>
    </row>
    <row r="5" spans="1:4">
      <c r="A5" s="4" t="s">
        <v>771</v>
      </c>
      <c r="B5" s="6" t="n">
        <v>1838</v>
      </c>
    </row>
    <row r="6" spans="1:4">
      <c r="A6" s="4" t="s">
        <v>807</v>
      </c>
      <c r="B6" s="5" t="n">
        <v>28624</v>
      </c>
      <c r="C6" s="5" t="n">
        <v>14198</v>
      </c>
      <c r="D6" s="5" t="n">
        <v>11402</v>
      </c>
    </row>
    <row r="7" spans="1:4">
      <c r="A7" s="4" t="s">
        <v>871</v>
      </c>
      <c r="B7" s="6" t="n">
        <v>50200</v>
      </c>
    </row>
    <row r="8" spans="1:4">
      <c r="A8" s="4" t="s">
        <v>872</v>
      </c>
    </row>
    <row r="9" spans="1:4">
      <c r="A9" s="3" t="s">
        <v>870</v>
      </c>
    </row>
    <row r="10" spans="1:4">
      <c r="A10" s="4" t="s">
        <v>807</v>
      </c>
      <c r="B10" s="6" t="n">
        <v>937</v>
      </c>
      <c r="C10" s="6" t="n">
        <v>569</v>
      </c>
      <c r="D10" s="6" t="n">
        <v>544</v>
      </c>
    </row>
    <row r="11" spans="1:4">
      <c r="A11" s="4" t="s">
        <v>873</v>
      </c>
    </row>
    <row r="12" spans="1:4">
      <c r="A12" s="3" t="s">
        <v>870</v>
      </c>
    </row>
    <row r="13" spans="1:4">
      <c r="A13" s="4" t="s">
        <v>807</v>
      </c>
      <c r="B13" s="6" t="n">
        <v>5354</v>
      </c>
      <c r="C13" s="6" t="n">
        <v>4043</v>
      </c>
      <c r="D13" s="6" t="n">
        <v>3214</v>
      </c>
    </row>
    <row r="14" spans="1:4">
      <c r="A14" s="4" t="s">
        <v>874</v>
      </c>
    </row>
    <row r="15" spans="1:4">
      <c r="A15" s="3" t="s">
        <v>870</v>
      </c>
    </row>
    <row r="16" spans="1:4">
      <c r="A16" s="4" t="s">
        <v>807</v>
      </c>
      <c r="B16" s="6" t="n">
        <v>22333</v>
      </c>
      <c r="C16" s="6" t="n">
        <v>9586</v>
      </c>
      <c r="D16" s="6" t="n">
        <v>7644</v>
      </c>
    </row>
    <row r="17" spans="1:4">
      <c r="A17" s="4" t="s">
        <v>356</v>
      </c>
    </row>
    <row r="18" spans="1:4">
      <c r="A18" s="3" t="s">
        <v>870</v>
      </c>
    </row>
    <row r="19" spans="1:4">
      <c r="A19" s="4" t="s">
        <v>807</v>
      </c>
      <c r="B19" s="6" t="n">
        <v>27989</v>
      </c>
      <c r="C19" s="6" t="n">
        <v>14081</v>
      </c>
      <c r="D19" s="6" t="n">
        <v>11402</v>
      </c>
    </row>
    <row r="20" spans="1:4">
      <c r="A20" s="4" t="s">
        <v>875</v>
      </c>
    </row>
    <row r="21" spans="1:4">
      <c r="A21" s="3" t="s">
        <v>870</v>
      </c>
    </row>
    <row r="22" spans="1:4">
      <c r="A22" s="4" t="s">
        <v>807</v>
      </c>
      <c r="B22" s="6" t="n">
        <v>905</v>
      </c>
      <c r="C22" s="6" t="n">
        <v>564</v>
      </c>
      <c r="D22" s="6" t="n">
        <v>544</v>
      </c>
    </row>
    <row r="23" spans="1:4">
      <c r="A23" s="4" t="s">
        <v>876</v>
      </c>
    </row>
    <row r="24" spans="1:4">
      <c r="A24" s="3" t="s">
        <v>870</v>
      </c>
    </row>
    <row r="25" spans="1:4">
      <c r="A25" s="4" t="s">
        <v>807</v>
      </c>
      <c r="B25" s="6" t="n">
        <v>5354</v>
      </c>
      <c r="C25" s="6" t="n">
        <v>4043</v>
      </c>
      <c r="D25" s="6" t="n">
        <v>3214</v>
      </c>
    </row>
    <row r="26" spans="1:4">
      <c r="A26" s="4" t="s">
        <v>877</v>
      </c>
    </row>
    <row r="27" spans="1:4">
      <c r="A27" s="3" t="s">
        <v>870</v>
      </c>
    </row>
    <row r="28" spans="1:4">
      <c r="A28" s="4" t="s">
        <v>807</v>
      </c>
      <c r="B28" s="6" t="n">
        <v>21730</v>
      </c>
      <c r="C28" s="6" t="n">
        <v>9474</v>
      </c>
      <c r="D28" s="5" t="n">
        <v>7644</v>
      </c>
    </row>
    <row r="29" spans="1:4">
      <c r="A29" s="4" t="s">
        <v>358</v>
      </c>
    </row>
    <row r="30" spans="1:4">
      <c r="A30" s="3" t="s">
        <v>870</v>
      </c>
    </row>
    <row r="31" spans="1:4">
      <c r="A31" s="4" t="s">
        <v>807</v>
      </c>
      <c r="B31" s="5" t="n">
        <v>635</v>
      </c>
      <c r="C31" s="6" t="n">
        <v>117</v>
      </c>
    </row>
    <row r="32" spans="1:4">
      <c r="A32" s="4" t="s">
        <v>878</v>
      </c>
      <c r="B32" s="4" t="s">
        <v>879</v>
      </c>
    </row>
    <row r="33" spans="1:4">
      <c r="A33" s="4" t="s">
        <v>880</v>
      </c>
    </row>
    <row r="34" spans="1:4">
      <c r="A34" s="3" t="s">
        <v>870</v>
      </c>
    </row>
    <row r="35" spans="1:4">
      <c r="A35" s="4" t="s">
        <v>807</v>
      </c>
      <c r="B35" s="5" t="n">
        <v>32</v>
      </c>
      <c r="C35" s="6" t="n">
        <v>5</v>
      </c>
    </row>
    <row r="36" spans="1:4">
      <c r="A36" s="4" t="s">
        <v>881</v>
      </c>
    </row>
    <row r="37" spans="1:4">
      <c r="A37" s="3" t="s">
        <v>870</v>
      </c>
    </row>
    <row r="38" spans="1:4">
      <c r="A38" s="4" t="s">
        <v>807</v>
      </c>
      <c r="B38" s="5" t="n">
        <v>603</v>
      </c>
      <c r="C38" s="5" t="n">
        <v>1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82</v>
      </c>
      <c r="B1" s="2" t="s">
        <v>883</v>
      </c>
      <c r="C1" s="2" t="s">
        <v>388</v>
      </c>
      <c r="D1" s="2" t="s">
        <v>397</v>
      </c>
      <c r="E1" s="2" t="s">
        <v>392</v>
      </c>
      <c r="F1" s="2" t="s">
        <v>2</v>
      </c>
      <c r="G1" s="2" t="s">
        <v>65</v>
      </c>
      <c r="H1" s="2" t="s">
        <v>113</v>
      </c>
      <c r="I1" s="2" t="s">
        <v>387</v>
      </c>
      <c r="J1" s="2" t="s">
        <v>385</v>
      </c>
      <c r="K1" s="2" t="s">
        <v>386</v>
      </c>
      <c r="L1" s="2" t="s">
        <v>396</v>
      </c>
      <c r="M1" s="2" t="s">
        <v>389</v>
      </c>
      <c r="N1" s="2" t="s">
        <v>398</v>
      </c>
      <c r="O1" s="2" t="s">
        <v>399</v>
      </c>
      <c r="P1" s="2" t="s">
        <v>884</v>
      </c>
    </row>
    <row r="2" spans="1:16">
      <c r="A2" s="3" t="s">
        <v>885</v>
      </c>
    </row>
    <row r="3" spans="1:16">
      <c r="A3" s="4" t="s">
        <v>164</v>
      </c>
      <c r="F3" s="5" t="n">
        <v>507</v>
      </c>
    </row>
    <row r="4" spans="1:16">
      <c r="A4" s="4" t="s">
        <v>110</v>
      </c>
      <c r="C4" s="6" t="n">
        <v>5263158</v>
      </c>
      <c r="F4" s="6" t="n">
        <v>78004669</v>
      </c>
      <c r="G4" s="6" t="n">
        <v>62083000</v>
      </c>
      <c r="I4" s="6" t="n">
        <v>5714286</v>
      </c>
      <c r="J4" s="6" t="n">
        <v>5714286</v>
      </c>
      <c r="K4" s="6" t="n">
        <v>789473</v>
      </c>
      <c r="L4" s="6" t="n">
        <v>5263158</v>
      </c>
      <c r="M4" s="6" t="n">
        <v>4500000</v>
      </c>
    </row>
    <row r="5" spans="1:16">
      <c r="A5" s="4" t="s">
        <v>407</v>
      </c>
      <c r="C5" s="5" t="n">
        <v>19</v>
      </c>
      <c r="I5" s="5" t="n">
        <v>35</v>
      </c>
      <c r="J5" s="5" t="n">
        <v>35</v>
      </c>
      <c r="L5" s="5" t="n">
        <v>19</v>
      </c>
      <c r="M5" s="5" t="n">
        <v>20</v>
      </c>
    </row>
    <row r="6" spans="1:16">
      <c r="A6" s="4" t="s">
        <v>206</v>
      </c>
      <c r="H6" s="5" t="n">
        <v>287</v>
      </c>
    </row>
    <row r="7" spans="1:16">
      <c r="A7" s="4" t="s">
        <v>187</v>
      </c>
      <c r="F7" s="5" t="n">
        <v>457</v>
      </c>
      <c r="G7" s="5" t="n">
        <v>391</v>
      </c>
      <c r="H7" s="6" t="n">
        <v>154</v>
      </c>
    </row>
    <row r="8" spans="1:16">
      <c r="A8" s="4" t="s">
        <v>122</v>
      </c>
      <c r="F8" s="6" t="n">
        <v>10693</v>
      </c>
      <c r="G8" s="6" t="n">
        <v>10476</v>
      </c>
      <c r="H8" s="6" t="n">
        <v>4213</v>
      </c>
    </row>
    <row r="9" spans="1:16">
      <c r="A9" s="4" t="s">
        <v>886</v>
      </c>
      <c r="F9" s="6" t="n">
        <v>73656</v>
      </c>
      <c r="G9" s="6" t="n">
        <v>73357</v>
      </c>
    </row>
    <row r="10" spans="1:16">
      <c r="A10" s="4" t="s">
        <v>887</v>
      </c>
    </row>
    <row r="11" spans="1:16">
      <c r="A11" s="3" t="s">
        <v>885</v>
      </c>
    </row>
    <row r="12" spans="1:16">
      <c r="A12" s="4" t="s">
        <v>888</v>
      </c>
      <c r="P12" s="5" t="n">
        <v>50000</v>
      </c>
    </row>
    <row r="13" spans="1:16">
      <c r="A13" s="4" t="s">
        <v>122</v>
      </c>
      <c r="F13" s="6" t="n">
        <v>1700</v>
      </c>
      <c r="G13" s="6" t="n">
        <v>1600</v>
      </c>
      <c r="H13" s="6" t="n">
        <v>1000</v>
      </c>
    </row>
    <row r="14" spans="1:16">
      <c r="A14" s="4" t="s">
        <v>889</v>
      </c>
      <c r="F14" s="6" t="n">
        <v>1700</v>
      </c>
      <c r="G14" s="6" t="n">
        <v>1500</v>
      </c>
      <c r="H14" s="6" t="n">
        <v>500</v>
      </c>
    </row>
    <row r="15" spans="1:16">
      <c r="A15" s="4" t="s">
        <v>890</v>
      </c>
      <c r="F15" s="6" t="n">
        <v>50100</v>
      </c>
    </row>
    <row r="16" spans="1:16">
      <c r="A16" s="4" t="s">
        <v>891</v>
      </c>
      <c r="F16" s="5" t="n">
        <v>1100</v>
      </c>
    </row>
    <row r="17" spans="1:16">
      <c r="A17" s="4" t="s">
        <v>892</v>
      </c>
    </row>
    <row r="18" spans="1:16">
      <c r="A18" s="3" t="s">
        <v>885</v>
      </c>
    </row>
    <row r="19" spans="1:16">
      <c r="A19" s="4" t="s">
        <v>893</v>
      </c>
      <c r="F19" s="4" t="s">
        <v>894</v>
      </c>
    </row>
    <row r="20" spans="1:16">
      <c r="A20" s="4" t="s">
        <v>616</v>
      </c>
    </row>
    <row r="21" spans="1:16">
      <c r="A21" s="3" t="s">
        <v>885</v>
      </c>
    </row>
    <row r="22" spans="1:16">
      <c r="A22" s="4" t="s">
        <v>187</v>
      </c>
      <c r="F22" s="5" t="n">
        <v>200</v>
      </c>
      <c r="G22" s="6" t="n">
        <v>100</v>
      </c>
    </row>
    <row r="23" spans="1:16">
      <c r="A23" s="4" t="s">
        <v>618</v>
      </c>
      <c r="F23" s="6" t="n">
        <v>900</v>
      </c>
    </row>
    <row r="24" spans="1:16">
      <c r="A24" s="4" t="s">
        <v>410</v>
      </c>
    </row>
    <row r="25" spans="1:16">
      <c r="A25" s="3" t="s">
        <v>885</v>
      </c>
    </row>
    <row r="26" spans="1:16">
      <c r="A26" s="4" t="s">
        <v>888</v>
      </c>
      <c r="D26" s="5" t="n">
        <v>100000</v>
      </c>
    </row>
    <row r="27" spans="1:16">
      <c r="A27" s="4" t="s">
        <v>411</v>
      </c>
      <c r="C27" s="5" t="n">
        <v>50000</v>
      </c>
      <c r="D27" s="5" t="n">
        <v>50000</v>
      </c>
      <c r="E27" s="5" t="n">
        <v>50000</v>
      </c>
      <c r="G27" s="6" t="n">
        <v>25000</v>
      </c>
      <c r="O27" s="5" t="n">
        <v>25000</v>
      </c>
    </row>
    <row r="28" spans="1:16">
      <c r="A28" s="4" t="s">
        <v>122</v>
      </c>
      <c r="F28" s="6" t="n">
        <v>9000</v>
      </c>
      <c r="G28" s="6" t="n">
        <v>8600</v>
      </c>
      <c r="H28" s="5" t="n">
        <v>3200</v>
      </c>
    </row>
    <row r="29" spans="1:16">
      <c r="A29" s="4" t="s">
        <v>889</v>
      </c>
      <c r="F29" s="6" t="n">
        <v>10700</v>
      </c>
      <c r="G29" s="6" t="n">
        <v>6100</v>
      </c>
    </row>
    <row r="30" spans="1:16">
      <c r="A30" s="4" t="s">
        <v>895</v>
      </c>
      <c r="F30" s="5" t="n">
        <v>0</v>
      </c>
    </row>
    <row r="31" spans="1:16">
      <c r="A31" s="4" t="s">
        <v>896</v>
      </c>
      <c r="D31" s="4" t="s">
        <v>897</v>
      </c>
    </row>
    <row r="32" spans="1:16">
      <c r="A32" s="4" t="s">
        <v>165</v>
      </c>
      <c r="B32" s="6" t="n">
        <v>25000</v>
      </c>
    </row>
    <row r="33" spans="1:16">
      <c r="A33" s="4" t="s">
        <v>898</v>
      </c>
      <c r="F33" s="4" t="s">
        <v>671</v>
      </c>
    </row>
    <row r="34" spans="1:16">
      <c r="A34" s="4" t="s">
        <v>110</v>
      </c>
      <c r="C34" s="6" t="n">
        <v>25000</v>
      </c>
      <c r="D34" s="6" t="n">
        <v>300000</v>
      </c>
      <c r="N34" s="6" t="n">
        <v>300000</v>
      </c>
    </row>
    <row r="35" spans="1:16">
      <c r="A35" s="4" t="s">
        <v>619</v>
      </c>
      <c r="D35" s="5" t="n">
        <v>2400</v>
      </c>
      <c r="O35" s="5" t="n">
        <v>300</v>
      </c>
    </row>
    <row r="36" spans="1:16">
      <c r="A36" s="4" t="s">
        <v>407</v>
      </c>
      <c r="O36" s="8" t="n">
        <v>8.16</v>
      </c>
    </row>
    <row r="37" spans="1:16">
      <c r="A37" s="4" t="s">
        <v>618</v>
      </c>
      <c r="D37" s="6" t="n">
        <v>2700</v>
      </c>
    </row>
    <row r="38" spans="1:16">
      <c r="A38" s="4" t="s">
        <v>899</v>
      </c>
      <c r="D38" s="5" t="n">
        <v>-2000</v>
      </c>
    </row>
    <row r="39" spans="1:16">
      <c r="A39" s="4" t="s">
        <v>900</v>
      </c>
      <c r="F39" s="5" t="n">
        <v>75000</v>
      </c>
      <c r="G39" s="6" t="n">
        <v>75000</v>
      </c>
      <c r="O39" s="5" t="n">
        <v>75000</v>
      </c>
    </row>
    <row r="40" spans="1:16">
      <c r="A40" s="4" t="s">
        <v>901</v>
      </c>
      <c r="F40" s="6" t="n">
        <v>-1344</v>
      </c>
      <c r="G40" s="6" t="n">
        <v>-1643</v>
      </c>
    </row>
    <row r="41" spans="1:16">
      <c r="A41" s="4" t="s">
        <v>886</v>
      </c>
      <c r="F41" s="5" t="n">
        <v>73656</v>
      </c>
      <c r="G41" s="5" t="n">
        <v>73357</v>
      </c>
    </row>
    <row r="42" spans="1:16">
      <c r="A42" s="4" t="s">
        <v>902</v>
      </c>
    </row>
    <row r="43" spans="1:16">
      <c r="A43" s="3" t="s">
        <v>885</v>
      </c>
    </row>
    <row r="44" spans="1:16">
      <c r="A44" s="4" t="s">
        <v>411</v>
      </c>
      <c r="C44" s="5" t="n">
        <v>25000</v>
      </c>
    </row>
    <row r="45" spans="1:16">
      <c r="A45" s="4" t="s">
        <v>903</v>
      </c>
      <c r="D45" s="4" t="s">
        <v>904</v>
      </c>
    </row>
    <row r="46" spans="1:16">
      <c r="A46" s="4" t="s">
        <v>905</v>
      </c>
    </row>
    <row r="47" spans="1:16">
      <c r="A47" s="3" t="s">
        <v>885</v>
      </c>
    </row>
    <row r="48" spans="1:16">
      <c r="A48" s="4" t="s">
        <v>903</v>
      </c>
      <c r="D48" s="4" t="s">
        <v>906</v>
      </c>
    </row>
    <row r="49" spans="1:16">
      <c r="A49" s="4" t="s">
        <v>907</v>
      </c>
    </row>
    <row r="50" spans="1:16">
      <c r="A50" s="3" t="s">
        <v>885</v>
      </c>
    </row>
    <row r="51" spans="1:16">
      <c r="A51" s="4" t="s">
        <v>893</v>
      </c>
      <c r="D51" s="4" t="s">
        <v>908</v>
      </c>
    </row>
    <row r="52" spans="1:16">
      <c r="A52" s="4" t="s">
        <v>909</v>
      </c>
      <c r="C52" s="4" t="s">
        <v>910</v>
      </c>
      <c r="D52" s="4" t="s">
        <v>728</v>
      </c>
    </row>
    <row r="53" spans="1:16">
      <c r="A53" s="4" t="s">
        <v>911</v>
      </c>
      <c r="C53" s="4" t="s">
        <v>728</v>
      </c>
    </row>
    <row r="54" spans="1:16">
      <c r="A54" s="4" t="s">
        <v>912</v>
      </c>
    </row>
    <row r="55" spans="1:16">
      <c r="A55" s="3" t="s">
        <v>885</v>
      </c>
    </row>
    <row r="56" spans="1:16">
      <c r="A56" s="4" t="s">
        <v>893</v>
      </c>
      <c r="E56" s="4" t="s">
        <v>908</v>
      </c>
    </row>
    <row r="57" spans="1:16">
      <c r="A57" s="4" t="s">
        <v>909</v>
      </c>
      <c r="E57" s="4" t="s">
        <v>728</v>
      </c>
    </row>
    <row r="58" spans="1:16">
      <c r="A58" s="4" t="s">
        <v>913</v>
      </c>
    </row>
    <row r="59" spans="1:16">
      <c r="A59" s="3" t="s">
        <v>885</v>
      </c>
    </row>
    <row r="60" spans="1:16">
      <c r="A60" s="4" t="s">
        <v>893</v>
      </c>
      <c r="C60" s="4" t="s">
        <v>908</v>
      </c>
      <c r="E60" s="4" t="s">
        <v>910</v>
      </c>
    </row>
    <row r="61" spans="1:16">
      <c r="A61" s="4" t="s">
        <v>909</v>
      </c>
      <c r="C61" s="4" t="s">
        <v>728</v>
      </c>
      <c r="E61" s="4" t="s">
        <v>728</v>
      </c>
    </row>
    <row r="62" spans="1:16">
      <c r="A62" s="4" t="s">
        <v>620</v>
      </c>
    </row>
    <row r="63" spans="1:16">
      <c r="A63" s="3" t="s">
        <v>885</v>
      </c>
    </row>
    <row r="64" spans="1:16">
      <c r="A64" s="4" t="s">
        <v>619</v>
      </c>
      <c r="D64" s="5" t="n">
        <v>1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14</v>
      </c>
      <c r="B1" s="2" t="s">
        <v>915</v>
      </c>
      <c r="C1" s="2" t="s">
        <v>389</v>
      </c>
      <c r="D1" s="2" t="s">
        <v>916</v>
      </c>
    </row>
    <row r="2" spans="1:4">
      <c r="A2" s="3" t="s">
        <v>917</v>
      </c>
    </row>
    <row r="3" spans="1:4">
      <c r="A3" s="4" t="s">
        <v>918</v>
      </c>
      <c r="B3" s="6" t="n">
        <v>332896</v>
      </c>
      <c r="C3" s="6" t="n">
        <v>332896</v>
      </c>
    </row>
    <row r="4" spans="1:4">
      <c r="A4" s="4" t="s">
        <v>919</v>
      </c>
      <c r="B4" s="9" t="n">
        <v>6.8</v>
      </c>
    </row>
    <row r="5" spans="1:4">
      <c r="A5" s="4" t="s">
        <v>920</v>
      </c>
    </row>
    <row r="6" spans="1:4">
      <c r="A6" s="3" t="s">
        <v>917</v>
      </c>
    </row>
    <row r="7" spans="1:4">
      <c r="A7" s="4" t="s">
        <v>921</v>
      </c>
      <c r="D7" s="6" t="n">
        <v>376691</v>
      </c>
    </row>
    <row r="8" spans="1:4">
      <c r="A8" s="4" t="s">
        <v>922</v>
      </c>
      <c r="D8" s="7" t="n">
        <v>2.32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23</v>
      </c>
      <c r="B1" s="2" t="s">
        <v>385</v>
      </c>
      <c r="C1" s="2" t="s">
        <v>386</v>
      </c>
      <c r="D1" s="2" t="s">
        <v>915</v>
      </c>
      <c r="E1" s="2" t="s">
        <v>387</v>
      </c>
      <c r="F1" s="2" t="s">
        <v>388</v>
      </c>
      <c r="G1" s="2" t="s">
        <v>389</v>
      </c>
      <c r="H1" s="2" t="s">
        <v>397</v>
      </c>
      <c r="I1" s="2" t="s">
        <v>65</v>
      </c>
      <c r="J1" s="2" t="s">
        <v>113</v>
      </c>
      <c r="K1" s="2" t="s">
        <v>2</v>
      </c>
      <c r="L1" s="2" t="s">
        <v>396</v>
      </c>
      <c r="M1" s="2" t="s">
        <v>399</v>
      </c>
      <c r="N1" s="2" t="s">
        <v>400</v>
      </c>
    </row>
    <row r="2" spans="1:14">
      <c r="A2" s="4" t="s">
        <v>105</v>
      </c>
      <c r="I2" s="6" t="n">
        <v>50000000</v>
      </c>
      <c r="K2" s="6" t="n">
        <v>50000000</v>
      </c>
    </row>
    <row r="3" spans="1:14">
      <c r="A3" s="4" t="s">
        <v>106</v>
      </c>
      <c r="I3" s="6" t="n">
        <v>0</v>
      </c>
      <c r="K3" s="6" t="n">
        <v>0</v>
      </c>
    </row>
    <row r="4" spans="1:14">
      <c r="A4" s="4" t="s">
        <v>107</v>
      </c>
      <c r="I4" s="6" t="n">
        <v>0</v>
      </c>
      <c r="K4" s="6" t="n">
        <v>0</v>
      </c>
    </row>
    <row r="5" spans="1:14">
      <c r="A5" s="4" t="s">
        <v>109</v>
      </c>
      <c r="I5" s="6" t="n">
        <v>750000000</v>
      </c>
      <c r="K5" s="6" t="n">
        <v>750000000</v>
      </c>
    </row>
    <row r="6" spans="1:14">
      <c r="A6" s="4" t="s">
        <v>108</v>
      </c>
      <c r="I6" s="7" t="n">
        <v>0.0001</v>
      </c>
      <c r="K6" s="7" t="n">
        <v>0.0001</v>
      </c>
    </row>
    <row r="7" spans="1:14">
      <c r="A7" s="4" t="s">
        <v>110</v>
      </c>
      <c r="B7" s="6" t="n">
        <v>5714286</v>
      </c>
      <c r="C7" s="6" t="n">
        <v>789473</v>
      </c>
      <c r="E7" s="6" t="n">
        <v>5714286</v>
      </c>
      <c r="F7" s="6" t="n">
        <v>5263158</v>
      </c>
      <c r="G7" s="6" t="n">
        <v>4500000</v>
      </c>
      <c r="I7" s="6" t="n">
        <v>62083000</v>
      </c>
      <c r="K7" s="6" t="n">
        <v>78004669</v>
      </c>
      <c r="L7" s="6" t="n">
        <v>5263158</v>
      </c>
    </row>
    <row r="8" spans="1:14">
      <c r="A8" s="4" t="s">
        <v>111</v>
      </c>
      <c r="I8" s="6" t="n">
        <v>62083000</v>
      </c>
      <c r="K8" s="6" t="n">
        <v>78004669</v>
      </c>
    </row>
    <row r="9" spans="1:14">
      <c r="A9" s="4" t="s">
        <v>153</v>
      </c>
      <c r="J9" s="5" t="n">
        <v>2448</v>
      </c>
    </row>
    <row r="10" spans="1:14">
      <c r="A10" s="4" t="s">
        <v>924</v>
      </c>
      <c r="M10" s="8" t="n">
        <v>8.16</v>
      </c>
    </row>
    <row r="11" spans="1:14">
      <c r="A11" s="4" t="s">
        <v>158</v>
      </c>
      <c r="D11" s="6" t="n">
        <v>332896</v>
      </c>
      <c r="G11" s="6" t="n">
        <v>332896</v>
      </c>
    </row>
    <row r="12" spans="1:14">
      <c r="A12" s="4" t="s">
        <v>157</v>
      </c>
      <c r="G12" s="5" t="n">
        <v>6800</v>
      </c>
      <c r="I12" s="5" t="n">
        <v>6762</v>
      </c>
    </row>
    <row r="13" spans="1:14">
      <c r="A13" s="4" t="s">
        <v>407</v>
      </c>
      <c r="B13" s="5" t="n">
        <v>35</v>
      </c>
      <c r="E13" s="5" t="n">
        <v>35</v>
      </c>
      <c r="F13" s="5" t="n">
        <v>19</v>
      </c>
      <c r="G13" s="5" t="n">
        <v>20</v>
      </c>
      <c r="L13" s="5" t="n">
        <v>19</v>
      </c>
    </row>
    <row r="14" spans="1:14">
      <c r="A14" s="4" t="s">
        <v>408</v>
      </c>
      <c r="B14" s="5" t="n">
        <v>400</v>
      </c>
      <c r="C14" s="5" t="n">
        <v>600</v>
      </c>
      <c r="E14" s="5" t="n">
        <v>400</v>
      </c>
      <c r="F14" s="5" t="n">
        <v>600</v>
      </c>
      <c r="G14" s="5" t="n">
        <v>500</v>
      </c>
    </row>
    <row r="15" spans="1:14">
      <c r="A15" s="4" t="s">
        <v>409</v>
      </c>
      <c r="B15" s="5" t="n">
        <v>216200</v>
      </c>
      <c r="C15" s="5" t="n">
        <v>108100</v>
      </c>
      <c r="E15" s="5" t="n">
        <v>216200</v>
      </c>
      <c r="F15" s="5" t="n">
        <v>108100</v>
      </c>
      <c r="G15" s="5" t="n">
        <v>97300</v>
      </c>
    </row>
    <row r="16" spans="1:14">
      <c r="A16" s="4" t="s">
        <v>412</v>
      </c>
    </row>
    <row r="17" spans="1:14">
      <c r="A17" s="4" t="s">
        <v>110</v>
      </c>
      <c r="B17" s="6" t="n">
        <v>857142</v>
      </c>
      <c r="C17" s="6" t="n">
        <v>789473</v>
      </c>
      <c r="E17" s="6" t="n">
        <v>857142</v>
      </c>
      <c r="G17" s="6" t="n">
        <v>675000</v>
      </c>
    </row>
    <row r="18" spans="1:14">
      <c r="A18" s="4" t="s">
        <v>139</v>
      </c>
    </row>
    <row r="19" spans="1:14">
      <c r="A19" s="4" t="s">
        <v>110</v>
      </c>
      <c r="I19" s="6" t="n">
        <v>62083000</v>
      </c>
      <c r="J19" s="6" t="n">
        <v>54040000</v>
      </c>
      <c r="K19" s="6" t="n">
        <v>78005000</v>
      </c>
      <c r="N19" s="6" t="n">
        <v>52665000</v>
      </c>
    </row>
    <row r="20" spans="1:14">
      <c r="A20" s="4" t="s">
        <v>154</v>
      </c>
      <c r="H20" s="6" t="n">
        <v>300000000</v>
      </c>
      <c r="J20" s="6" t="n">
        <v>300000</v>
      </c>
    </row>
    <row r="21" spans="1:14">
      <c r="A21" s="4" t="s">
        <v>153</v>
      </c>
      <c r="H21" s="5" t="n">
        <v>2400</v>
      </c>
    </row>
    <row r="22" spans="1:14">
      <c r="A22" s="4" t="s">
        <v>158</v>
      </c>
      <c r="I22" s="6" t="n">
        <v>33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 customWidth="1" max="7" min="7" width="16"/>
    <col customWidth="1" max="8" min="8" width="14"/>
  </cols>
  <sheetData>
    <row r="1" spans="1:8">
      <c r="A1" s="1" t="s">
        <v>925</v>
      </c>
      <c r="B1" s="2" t="s">
        <v>414</v>
      </c>
      <c r="C1" s="2" t="s">
        <v>1</v>
      </c>
      <c r="G1" s="2" t="s">
        <v>926</v>
      </c>
    </row>
    <row r="2" spans="1:8">
      <c r="B2" s="2" t="s">
        <v>390</v>
      </c>
      <c r="C2" s="2" t="s">
        <v>927</v>
      </c>
      <c r="D2" s="2" t="s">
        <v>2</v>
      </c>
      <c r="E2" s="2" t="s">
        <v>65</v>
      </c>
      <c r="F2" s="2" t="s">
        <v>113</v>
      </c>
      <c r="G2" s="2" t="s">
        <v>927</v>
      </c>
      <c r="H2" s="2" t="s">
        <v>928</v>
      </c>
    </row>
    <row r="3" spans="1:8">
      <c r="A3" s="4" t="s">
        <v>119</v>
      </c>
      <c r="B3" s="5" t="n">
        <v>14400</v>
      </c>
      <c r="D3" s="5" t="n">
        <v>14388</v>
      </c>
    </row>
    <row r="4" spans="1:8">
      <c r="A4" s="4" t="s">
        <v>603</v>
      </c>
      <c r="D4" s="6" t="n">
        <v>1671</v>
      </c>
      <c r="E4" s="5" t="n">
        <v>1544</v>
      </c>
      <c r="F4" s="5" t="n">
        <v>576</v>
      </c>
    </row>
    <row r="5" spans="1:8">
      <c r="A5" s="4" t="s">
        <v>604</v>
      </c>
      <c r="B5" s="6" t="n">
        <v>1200</v>
      </c>
      <c r="D5" s="6" t="n">
        <v>1200</v>
      </c>
    </row>
    <row r="6" spans="1:8">
      <c r="A6" s="4" t="s">
        <v>429</v>
      </c>
      <c r="B6" s="6" t="n">
        <v>100</v>
      </c>
      <c r="D6" s="6" t="n">
        <v>100</v>
      </c>
    </row>
    <row r="7" spans="1:8">
      <c r="A7" s="4" t="s">
        <v>929</v>
      </c>
      <c r="D7" s="6" t="n">
        <v>400</v>
      </c>
    </row>
    <row r="8" spans="1:8">
      <c r="A8" s="4" t="s">
        <v>118</v>
      </c>
    </row>
    <row r="9" spans="1:8">
      <c r="A9" s="4" t="s">
        <v>603</v>
      </c>
      <c r="B9" s="6" t="n">
        <v>1700</v>
      </c>
      <c r="D9" s="6" t="n">
        <v>1700</v>
      </c>
    </row>
    <row r="10" spans="1:8">
      <c r="A10" s="4" t="s">
        <v>930</v>
      </c>
    </row>
    <row r="11" spans="1:8">
      <c r="A11" s="4" t="s">
        <v>931</v>
      </c>
      <c r="B11" s="6" t="n">
        <v>15400</v>
      </c>
      <c r="D11" s="6" t="n">
        <v>15377</v>
      </c>
    </row>
    <row r="12" spans="1:8">
      <c r="A12" s="4" t="s">
        <v>932</v>
      </c>
      <c r="B12" s="6" t="n">
        <v>9700</v>
      </c>
    </row>
    <row r="13" spans="1:8">
      <c r="A13" s="4" t="s">
        <v>933</v>
      </c>
      <c r="B13" s="6" t="n">
        <v>1000</v>
      </c>
      <c r="D13" s="6" t="n">
        <v>5782</v>
      </c>
    </row>
    <row r="14" spans="1:8">
      <c r="A14" s="4" t="s">
        <v>521</v>
      </c>
      <c r="D14" s="6" t="n">
        <v>6201</v>
      </c>
    </row>
    <row r="15" spans="1:8">
      <c r="A15" s="4" t="s">
        <v>934</v>
      </c>
      <c r="H15" s="5" t="n">
        <v>5200</v>
      </c>
    </row>
    <row r="16" spans="1:8">
      <c r="A16" s="4" t="s">
        <v>119</v>
      </c>
      <c r="D16" s="5" t="n">
        <v>14388</v>
      </c>
    </row>
    <row r="17" spans="1:8">
      <c r="A17" s="4" t="s">
        <v>935</v>
      </c>
      <c r="B17" s="6" t="n">
        <v>100</v>
      </c>
    </row>
    <row r="18" spans="1:8">
      <c r="A18" s="4" t="s">
        <v>936</v>
      </c>
    </row>
    <row r="19" spans="1:8">
      <c r="A19" s="4" t="s">
        <v>937</v>
      </c>
      <c r="G19" s="5" t="n">
        <v>400</v>
      </c>
    </row>
    <row r="20" spans="1:8">
      <c r="A20" s="4" t="s">
        <v>938</v>
      </c>
      <c r="C20" s="5" t="n">
        <v>300</v>
      </c>
    </row>
    <row r="21" spans="1:8">
      <c r="A21" s="4" t="s">
        <v>566</v>
      </c>
    </row>
    <row r="22" spans="1:8">
      <c r="A22" s="4" t="s">
        <v>567</v>
      </c>
      <c r="B22" s="5" t="n">
        <v>4700</v>
      </c>
    </row>
    <row r="23" spans="1:8">
      <c r="A23" s="4" t="s">
        <v>939</v>
      </c>
    </row>
    <row r="24" spans="1:8">
      <c r="A24" s="4" t="s">
        <v>521</v>
      </c>
      <c r="H24" s="5" t="n">
        <v>62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0</v>
      </c>
      <c r="B1" s="2" t="s">
        <v>414</v>
      </c>
      <c r="C1" s="2" t="s">
        <v>1</v>
      </c>
    </row>
    <row r="2" spans="1:3">
      <c r="B2" s="2" t="s">
        <v>390</v>
      </c>
      <c r="C2" s="2" t="s">
        <v>2</v>
      </c>
    </row>
    <row r="3" spans="1:3">
      <c r="A3" s="4" t="s">
        <v>941</v>
      </c>
      <c r="B3" s="5" t="n">
        <v>14400</v>
      </c>
      <c r="C3" s="5" t="n">
        <v>14388</v>
      </c>
    </row>
    <row r="4" spans="1:3">
      <c r="A4" s="4" t="s">
        <v>930</v>
      </c>
    </row>
    <row r="5" spans="1:3">
      <c r="A5" s="4" t="s">
        <v>942</v>
      </c>
      <c r="B5" s="6" t="n">
        <v>15400</v>
      </c>
      <c r="C5" s="6" t="n">
        <v>15377</v>
      </c>
    </row>
    <row r="6" spans="1:3">
      <c r="A6" s="4" t="s">
        <v>943</v>
      </c>
      <c r="B6" s="5" t="n">
        <v>1000</v>
      </c>
      <c r="C6" s="6" t="n">
        <v>5782</v>
      </c>
    </row>
    <row r="7" spans="1:3">
      <c r="A7" s="4" t="s">
        <v>944</v>
      </c>
      <c r="C7" s="6" t="n">
        <v>419</v>
      </c>
    </row>
    <row r="8" spans="1:3">
      <c r="A8" s="4" t="s">
        <v>945</v>
      </c>
      <c r="C8" s="6" t="n">
        <v>6201</v>
      </c>
    </row>
    <row r="9" spans="1:3">
      <c r="A9" s="4" t="s">
        <v>934</v>
      </c>
      <c r="C9" s="6" t="n">
        <v>5212</v>
      </c>
    </row>
    <row r="10" spans="1:3">
      <c r="A10" s="4" t="s">
        <v>946</v>
      </c>
      <c r="C10" s="6" t="n">
        <v>989</v>
      </c>
    </row>
    <row r="11" spans="1:3">
      <c r="A11" s="4" t="s">
        <v>941</v>
      </c>
      <c r="C11" s="5" t="n">
        <v>143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14</v>
      </c>
      <c r="J1" s="2" t="s">
        <v>1</v>
      </c>
    </row>
    <row r="2" spans="1:12">
      <c r="B2" s="2" t="s">
        <v>2</v>
      </c>
      <c r="C2" s="2" t="s">
        <v>390</v>
      </c>
      <c r="D2" s="2" t="s">
        <v>391</v>
      </c>
      <c r="E2" s="2" t="s">
        <v>392</v>
      </c>
      <c r="F2" s="2" t="s">
        <v>65</v>
      </c>
      <c r="G2" s="2" t="s">
        <v>393</v>
      </c>
      <c r="H2" s="2" t="s">
        <v>394</v>
      </c>
      <c r="I2" s="2" t="s">
        <v>395</v>
      </c>
      <c r="J2" s="2" t="s">
        <v>2</v>
      </c>
      <c r="K2" s="2" t="s">
        <v>65</v>
      </c>
      <c r="L2" s="2" t="s">
        <v>113</v>
      </c>
    </row>
    <row r="3" spans="1:12">
      <c r="A3" s="3" t="s">
        <v>948</v>
      </c>
    </row>
    <row r="4" spans="1:12">
      <c r="A4" s="4" t="s">
        <v>949</v>
      </c>
      <c r="J4" s="5" t="n">
        <v>-25794000</v>
      </c>
      <c r="K4" s="5" t="n">
        <v>-26800000</v>
      </c>
      <c r="L4" s="5" t="n">
        <v>-46206000</v>
      </c>
    </row>
    <row r="5" spans="1:12">
      <c r="A5" s="4" t="s">
        <v>950</v>
      </c>
      <c r="J5" s="6" t="n">
        <v>-6607000</v>
      </c>
      <c r="K5" s="6" t="n">
        <v>-4468000</v>
      </c>
      <c r="L5" s="6" t="n">
        <v>-6559000</v>
      </c>
    </row>
    <row r="6" spans="1:12">
      <c r="A6" s="4" t="s">
        <v>951</v>
      </c>
      <c r="J6" s="6" t="n">
        <v>-1645000</v>
      </c>
      <c r="K6" s="6" t="n">
        <v>-1164000</v>
      </c>
      <c r="L6" s="6" t="n">
        <v>-1149000</v>
      </c>
    </row>
    <row r="7" spans="1:12">
      <c r="A7" s="4" t="s">
        <v>179</v>
      </c>
      <c r="J7" s="6" t="n">
        <v>-7544000</v>
      </c>
      <c r="K7" s="6" t="n">
        <v>-3148000</v>
      </c>
      <c r="L7" s="6" t="n">
        <v>-5036000</v>
      </c>
    </row>
    <row r="8" spans="1:12">
      <c r="A8" s="4" t="s">
        <v>952</v>
      </c>
      <c r="L8" s="6" t="n">
        <v>44701000</v>
      </c>
    </row>
    <row r="9" spans="1:12">
      <c r="A9" s="4" t="s">
        <v>953</v>
      </c>
      <c r="K9" s="6" t="n">
        <v>865000</v>
      </c>
      <c r="L9" s="6" t="n">
        <v>-390000</v>
      </c>
    </row>
    <row r="10" spans="1:12">
      <c r="A10" s="4" t="s">
        <v>954</v>
      </c>
      <c r="K10" s="6" t="n">
        <v>1000</v>
      </c>
      <c r="L10" s="6" t="n">
        <v>3873000</v>
      </c>
    </row>
    <row r="11" spans="1:12">
      <c r="A11" s="4" t="s">
        <v>955</v>
      </c>
      <c r="J11" s="6" t="n">
        <v>1612000</v>
      </c>
      <c r="K11" s="6" t="n">
        <v>195000</v>
      </c>
      <c r="L11" s="6" t="n">
        <v>153000</v>
      </c>
    </row>
    <row r="12" spans="1:12">
      <c r="A12" s="4" t="s">
        <v>956</v>
      </c>
      <c r="J12" s="6" t="n">
        <v>1378000</v>
      </c>
      <c r="K12" s="6" t="n">
        <v>690000</v>
      </c>
      <c r="L12" s="6" t="n">
        <v>856000</v>
      </c>
    </row>
    <row r="13" spans="1:12">
      <c r="A13" s="4" t="s">
        <v>957</v>
      </c>
      <c r="J13" s="6" t="n">
        <v>40599000</v>
      </c>
      <c r="K13" s="6" t="n">
        <v>34150000</v>
      </c>
      <c r="L13" s="6" t="n">
        <v>10211000</v>
      </c>
    </row>
    <row r="14" spans="1:12">
      <c r="A14" s="4" t="s">
        <v>958</v>
      </c>
      <c r="B14" s="5" t="n">
        <v>-14000</v>
      </c>
      <c r="C14" s="5" t="n">
        <v>44000</v>
      </c>
      <c r="D14" s="5" t="n">
        <v>1895000</v>
      </c>
      <c r="E14" s="5" t="n">
        <v>74000</v>
      </c>
      <c r="F14" s="5" t="n">
        <v>-14000</v>
      </c>
      <c r="G14" s="5" t="n">
        <v>118000</v>
      </c>
      <c r="H14" s="5" t="n">
        <v>113000</v>
      </c>
      <c r="I14" s="5" t="n">
        <v>104000</v>
      </c>
      <c r="J14" s="5" t="n">
        <v>1999000</v>
      </c>
      <c r="K14" s="5" t="n">
        <v>321000</v>
      </c>
      <c r="L14" s="5" t="n">
        <v>454000</v>
      </c>
    </row>
    <row r="15" spans="1:12">
      <c r="A15" s="4" t="s">
        <v>959</v>
      </c>
      <c r="J15" s="4" t="s">
        <v>960</v>
      </c>
      <c r="K15" s="4" t="s">
        <v>960</v>
      </c>
      <c r="L15" s="4" t="s">
        <v>961</v>
      </c>
    </row>
    <row r="16" spans="1:12">
      <c r="A16" s="4" t="s">
        <v>962</v>
      </c>
      <c r="J16" s="4" t="s">
        <v>963</v>
      </c>
      <c r="K16" s="4" t="s">
        <v>964</v>
      </c>
      <c r="L16" s="4" t="s">
        <v>965</v>
      </c>
    </row>
    <row r="17" spans="1:12">
      <c r="A17" s="4" t="s">
        <v>966</v>
      </c>
      <c r="J17" s="4" t="s">
        <v>967</v>
      </c>
      <c r="K17" s="4" t="s">
        <v>968</v>
      </c>
      <c r="L17" s="4" t="s">
        <v>969</v>
      </c>
    </row>
    <row r="18" spans="1:12">
      <c r="A18" s="4" t="s">
        <v>970</v>
      </c>
      <c r="J18" s="4" t="s">
        <v>971</v>
      </c>
      <c r="K18" s="4" t="s">
        <v>972</v>
      </c>
      <c r="L18" s="4" t="s">
        <v>973</v>
      </c>
    </row>
    <row r="19" spans="1:12">
      <c r="A19" s="4" t="s">
        <v>952</v>
      </c>
      <c r="J19" s="4" t="s">
        <v>818</v>
      </c>
      <c r="K19" s="4" t="s">
        <v>818</v>
      </c>
      <c r="L19" s="4" t="s">
        <v>974</v>
      </c>
    </row>
    <row r="20" spans="1:12">
      <c r="A20" s="4" t="s">
        <v>975</v>
      </c>
      <c r="J20" s="4" t="s">
        <v>818</v>
      </c>
      <c r="K20" s="4" t="s">
        <v>976</v>
      </c>
      <c r="L20" s="4" t="s">
        <v>977</v>
      </c>
    </row>
    <row r="21" spans="1:12">
      <c r="A21" s="4" t="s">
        <v>978</v>
      </c>
      <c r="J21" s="4" t="s">
        <v>818</v>
      </c>
      <c r="K21" s="4" t="s">
        <v>818</v>
      </c>
      <c r="L21" s="4" t="s">
        <v>979</v>
      </c>
    </row>
    <row r="22" spans="1:12">
      <c r="A22" s="4" t="s">
        <v>980</v>
      </c>
      <c r="J22" s="4" t="s">
        <v>981</v>
      </c>
      <c r="K22" s="4" t="s">
        <v>982</v>
      </c>
      <c r="L22" s="4" t="s">
        <v>983</v>
      </c>
    </row>
    <row r="23" spans="1:12">
      <c r="A23" s="4" t="s">
        <v>984</v>
      </c>
      <c r="J23" s="4" t="s">
        <v>985</v>
      </c>
      <c r="K23" s="4" t="s">
        <v>986</v>
      </c>
      <c r="L23" s="4" t="s">
        <v>987</v>
      </c>
    </row>
    <row r="24" spans="1:12">
      <c r="A24" s="4" t="s">
        <v>988</v>
      </c>
      <c r="J24" s="4" t="s">
        <v>989</v>
      </c>
      <c r="K24" s="4" t="s">
        <v>990</v>
      </c>
      <c r="L24" s="4" t="s">
        <v>991</v>
      </c>
    </row>
    <row r="25" spans="1:12">
      <c r="A25" s="4" t="s">
        <v>992</v>
      </c>
      <c r="J25" s="4" t="s">
        <v>820</v>
      </c>
      <c r="K25" s="4" t="s">
        <v>993</v>
      </c>
      <c r="L25" s="4" t="s">
        <v>994</v>
      </c>
    </row>
    <row r="26" spans="1:12">
      <c r="A26" s="4" t="s">
        <v>125</v>
      </c>
      <c r="B26" s="5" t="n">
        <v>-14000</v>
      </c>
      <c r="C26" s="5" t="n">
        <v>44000</v>
      </c>
      <c r="D26" s="5" t="n">
        <v>1895000</v>
      </c>
      <c r="E26" s="5" t="n">
        <v>74000</v>
      </c>
      <c r="F26" s="5" t="n">
        <v>-14000</v>
      </c>
      <c r="G26" s="5" t="n">
        <v>118000</v>
      </c>
      <c r="H26" s="5" t="n">
        <v>113000</v>
      </c>
      <c r="I26" s="5" t="n">
        <v>104000</v>
      </c>
      <c r="J26" s="5" t="n">
        <v>1999000</v>
      </c>
      <c r="K26" s="5" t="n">
        <v>321000</v>
      </c>
      <c r="L26" s="5" t="n">
        <v>454000</v>
      </c>
    </row>
    <row r="27" spans="1:12">
      <c r="A27" s="4" t="s">
        <v>995</v>
      </c>
      <c r="J27" s="6" t="n">
        <v>1900000</v>
      </c>
      <c r="K27" s="6" t="n">
        <v>200000</v>
      </c>
      <c r="L27" s="6" t="n">
        <v>300000</v>
      </c>
    </row>
    <row r="28" spans="1:12">
      <c r="A28" s="4" t="s">
        <v>996</v>
      </c>
      <c r="J28" s="6" t="n">
        <v>41000</v>
      </c>
      <c r="K28" s="5" t="n">
        <v>100000</v>
      </c>
      <c r="L28" s="5" t="n">
        <v>200000</v>
      </c>
    </row>
    <row r="29" spans="1:12">
      <c r="A29" s="4" t="s">
        <v>997</v>
      </c>
    </row>
    <row r="30" spans="1:12">
      <c r="A30" s="3" t="s">
        <v>948</v>
      </c>
    </row>
    <row r="31" spans="1:12">
      <c r="A31" s="4" t="s">
        <v>995</v>
      </c>
      <c r="J31" s="5" t="n">
        <v>1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8</v>
      </c>
      <c r="B1" s="2" t="s">
        <v>1</v>
      </c>
    </row>
    <row r="2" spans="1:4">
      <c r="B2" s="2" t="s">
        <v>2</v>
      </c>
      <c r="C2" s="2" t="s">
        <v>65</v>
      </c>
      <c r="D2" s="2" t="s">
        <v>113</v>
      </c>
    </row>
    <row r="3" spans="1:4">
      <c r="A3" s="3" t="s">
        <v>245</v>
      </c>
    </row>
    <row r="4" spans="1:4">
      <c r="A4" s="4" t="s">
        <v>999</v>
      </c>
      <c r="B4" s="5" t="n">
        <v>163040</v>
      </c>
      <c r="C4" s="5" t="n">
        <v>122441</v>
      </c>
      <c r="D4" s="5" t="n">
        <v>95800</v>
      </c>
    </row>
    <row r="5" spans="1:4">
      <c r="A5" s="3" t="s">
        <v>1000</v>
      </c>
    </row>
    <row r="6" spans="1:4">
      <c r="A6" s="4" t="s">
        <v>1001</v>
      </c>
      <c r="B6" s="4" t="s">
        <v>1002</v>
      </c>
      <c r="C6" s="4" t="s">
        <v>1002</v>
      </c>
      <c r="D6" s="4" t="s">
        <v>1003</v>
      </c>
    </row>
    <row r="7" spans="1:4">
      <c r="A7" s="3" t="s">
        <v>1004</v>
      </c>
    </row>
    <row r="8" spans="1:4">
      <c r="A8" s="4" t="s">
        <v>1005</v>
      </c>
      <c r="B8" s="5" t="n">
        <v>124777</v>
      </c>
      <c r="C8" s="5" t="n">
        <v>95321</v>
      </c>
    </row>
    <row r="9" spans="1:4">
      <c r="A9" s="4" t="s">
        <v>1006</v>
      </c>
      <c r="B9" s="6" t="n">
        <v>18189</v>
      </c>
      <c r="C9" s="6" t="n">
        <v>15632</v>
      </c>
    </row>
    <row r="10" spans="1:4">
      <c r="A10" s="4" t="s">
        <v>1007</v>
      </c>
      <c r="B10" s="6" t="n">
        <v>10002</v>
      </c>
      <c r="C10" s="6" t="n">
        <v>7839</v>
      </c>
    </row>
    <row r="11" spans="1:4">
      <c r="A11" s="4" t="s">
        <v>1008</v>
      </c>
      <c r="B11" s="6" t="n">
        <v>7838</v>
      </c>
    </row>
    <row r="12" spans="1:4">
      <c r="A12" s="4" t="s">
        <v>192</v>
      </c>
      <c r="B12" s="6" t="n">
        <v>3288</v>
      </c>
      <c r="C12" s="6" t="n">
        <v>83</v>
      </c>
    </row>
    <row r="13" spans="1:4">
      <c r="A13" s="4" t="s">
        <v>161</v>
      </c>
      <c r="B13" s="6" t="n">
        <v>6106</v>
      </c>
      <c r="C13" s="6" t="n">
        <v>4076</v>
      </c>
    </row>
    <row r="14" spans="1:4">
      <c r="A14" s="4" t="s">
        <v>1009</v>
      </c>
      <c r="B14" s="6" t="n">
        <v>170200</v>
      </c>
      <c r="C14" s="6" t="n">
        <v>122951</v>
      </c>
    </row>
    <row r="15" spans="1:4">
      <c r="A15" s="4" t="s">
        <v>1010</v>
      </c>
      <c r="B15" s="6" t="n">
        <v>-163040</v>
      </c>
      <c r="C15" s="6" t="n">
        <v>-122441</v>
      </c>
      <c r="D15" s="5" t="n">
        <v>-95800</v>
      </c>
    </row>
    <row r="16" spans="1:4">
      <c r="A16" s="4" t="s">
        <v>1011</v>
      </c>
      <c r="B16" s="6" t="n">
        <v>7160</v>
      </c>
      <c r="C16" s="6" t="n">
        <v>510</v>
      </c>
    </row>
    <row r="17" spans="1:4">
      <c r="A17" s="3" t="s">
        <v>1012</v>
      </c>
    </row>
    <row r="18" spans="1:4">
      <c r="A18" s="4" t="s">
        <v>1013</v>
      </c>
      <c r="C18" s="6" t="n">
        <v>-510</v>
      </c>
    </row>
    <row r="19" spans="1:4">
      <c r="A19" s="4" t="s">
        <v>1014</v>
      </c>
      <c r="B19" s="6" t="n">
        <v>-7160</v>
      </c>
    </row>
    <row r="20" spans="1:4">
      <c r="A20" s="4" t="s">
        <v>1015</v>
      </c>
      <c r="B20" s="4" t="s">
        <v>92</v>
      </c>
      <c r="C20" s="4" t="s">
        <v>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016</v>
      </c>
      <c r="B1" s="2" t="s">
        <v>170</v>
      </c>
    </row>
    <row r="2" spans="1:2">
      <c r="A2" s="4" t="s">
        <v>1017</v>
      </c>
    </row>
    <row r="3" spans="1:2">
      <c r="A3" s="3" t="s">
        <v>1018</v>
      </c>
    </row>
    <row r="4" spans="1:2">
      <c r="A4" s="4" t="s">
        <v>1005</v>
      </c>
      <c r="B4" s="5" t="n">
        <v>514</v>
      </c>
    </row>
    <row r="5" spans="1:2">
      <c r="A5" s="4" t="s">
        <v>1019</v>
      </c>
    </row>
    <row r="6" spans="1:2">
      <c r="A6" s="3" t="s">
        <v>1018</v>
      </c>
    </row>
    <row r="7" spans="1:2">
      <c r="A7" s="4" t="s">
        <v>1005</v>
      </c>
      <c r="B7" s="9" t="n">
        <v>27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1020</v>
      </c>
      <c r="B1" s="2" t="s">
        <v>170</v>
      </c>
    </row>
    <row r="2" spans="1:2">
      <c r="A2" s="3" t="s">
        <v>1021</v>
      </c>
    </row>
    <row r="3" spans="1:2">
      <c r="A3" s="4" t="s">
        <v>1022</v>
      </c>
      <c r="B3" s="9" t="n">
        <v>650.1</v>
      </c>
    </row>
    <row r="4" spans="1:2">
      <c r="A4" s="4" t="s">
        <v>1023</v>
      </c>
    </row>
    <row r="5" spans="1:2">
      <c r="A5" s="3" t="s">
        <v>1021</v>
      </c>
    </row>
    <row r="6" spans="1:2">
      <c r="A6" s="4" t="s">
        <v>1024</v>
      </c>
      <c r="B6" s="10" t="n">
        <v>15.7</v>
      </c>
    </row>
    <row r="7" spans="1:2">
      <c r="A7" s="4" t="s">
        <v>1025</v>
      </c>
    </row>
    <row r="8" spans="1:2">
      <c r="A8" s="3" t="s">
        <v>1021</v>
      </c>
    </row>
    <row r="9" spans="1:2">
      <c r="A9" s="4" t="s">
        <v>1024</v>
      </c>
      <c r="B9" s="10" t="n">
        <v>194.2</v>
      </c>
    </row>
    <row r="10" spans="1:2">
      <c r="A10" s="4" t="s">
        <v>1026</v>
      </c>
    </row>
    <row r="11" spans="1:2">
      <c r="A11" s="3" t="s">
        <v>1021</v>
      </c>
    </row>
    <row r="12" spans="1:2">
      <c r="A12" s="4" t="s">
        <v>1024</v>
      </c>
      <c r="B12" s="5"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113</v>
      </c>
    </row>
    <row r="3" spans="1:4">
      <c r="A3" s="3" t="s">
        <v>1028</v>
      </c>
    </row>
    <row r="4" spans="1:4">
      <c r="A4" s="4" t="s">
        <v>1029</v>
      </c>
      <c r="B4" s="5" t="n">
        <v>0</v>
      </c>
    </row>
    <row r="5" spans="1:4">
      <c r="A5" s="3" t="s">
        <v>1030</v>
      </c>
    </row>
    <row r="6" spans="1:4">
      <c r="A6" s="4" t="s">
        <v>1031</v>
      </c>
      <c r="B6" s="6" t="n">
        <v>7362</v>
      </c>
      <c r="C6" s="5" t="n">
        <v>5945</v>
      </c>
      <c r="D6" s="5" t="n">
        <v>4293</v>
      </c>
    </row>
    <row r="7" spans="1:4">
      <c r="A7" s="4" t="s">
        <v>1032</v>
      </c>
      <c r="B7" s="6" t="n">
        <v>1426</v>
      </c>
      <c r="C7" s="6" t="n">
        <v>1416</v>
      </c>
      <c r="D7" s="6" t="n">
        <v>1651</v>
      </c>
    </row>
    <row r="8" spans="1:4">
      <c r="A8" s="4" t="s">
        <v>1033</v>
      </c>
      <c r="B8" s="6" t="n">
        <v>-169</v>
      </c>
    </row>
    <row r="9" spans="1:4">
      <c r="A9" s="4" t="s">
        <v>1034</v>
      </c>
      <c r="C9" s="6" t="n">
        <v>1</v>
      </c>
      <c r="D9" s="6" t="n">
        <v>1</v>
      </c>
    </row>
    <row r="10" spans="1:4">
      <c r="A10" s="4" t="s">
        <v>1035</v>
      </c>
      <c r="B10" s="6" t="n">
        <v>8619</v>
      </c>
      <c r="C10" s="6" t="n">
        <v>7362</v>
      </c>
      <c r="D10" s="6" t="n">
        <v>5945</v>
      </c>
    </row>
    <row r="11" spans="1:4">
      <c r="A11" s="4" t="s">
        <v>1036</v>
      </c>
    </row>
    <row r="12" spans="1:4">
      <c r="A12" s="3" t="s">
        <v>1028</v>
      </c>
    </row>
    <row r="13" spans="1:4">
      <c r="A13" s="4" t="s">
        <v>1037</v>
      </c>
      <c r="B13" s="5" t="n">
        <v>1300</v>
      </c>
      <c r="C13" s="5" t="n">
        <v>1400</v>
      </c>
      <c r="D13" s="5" t="n">
        <v>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14</v>
      </c>
      <c r="J1" s="2" t="s">
        <v>1</v>
      </c>
    </row>
    <row r="2" spans="1:12">
      <c r="B2" s="2" t="s">
        <v>2</v>
      </c>
      <c r="C2" s="2" t="s">
        <v>390</v>
      </c>
      <c r="D2" s="2" t="s">
        <v>391</v>
      </c>
      <c r="E2" s="2" t="s">
        <v>392</v>
      </c>
      <c r="F2" s="2" t="s">
        <v>65</v>
      </c>
      <c r="G2" s="2" t="s">
        <v>393</v>
      </c>
      <c r="H2" s="2" t="s">
        <v>394</v>
      </c>
      <c r="I2" s="2" t="s">
        <v>395</v>
      </c>
      <c r="J2" s="2" t="s">
        <v>2</v>
      </c>
      <c r="K2" s="2" t="s">
        <v>65</v>
      </c>
      <c r="L2" s="2" t="s">
        <v>113</v>
      </c>
    </row>
    <row r="3" spans="1:12">
      <c r="A3" s="3" t="s">
        <v>1039</v>
      </c>
    </row>
    <row r="4" spans="1:12">
      <c r="A4" s="4" t="s">
        <v>1040</v>
      </c>
      <c r="J4" s="5" t="n">
        <v>-124827</v>
      </c>
      <c r="K4" s="5" t="n">
        <v>-128154</v>
      </c>
      <c r="L4" s="5" t="n">
        <v>-137628</v>
      </c>
    </row>
    <row r="5" spans="1:12">
      <c r="A5" s="4" t="s">
        <v>1041</v>
      </c>
      <c r="L5" s="6" t="n">
        <v>-1148</v>
      </c>
    </row>
    <row r="6" spans="1:12">
      <c r="A6" s="4" t="s">
        <v>1042</v>
      </c>
      <c r="J6" s="5" t="n">
        <v>-124827</v>
      </c>
      <c r="K6" s="5" t="n">
        <v>-128154</v>
      </c>
      <c r="L6" s="5" t="n">
        <v>-138776</v>
      </c>
    </row>
    <row r="7" spans="1:12">
      <c r="A7" s="3" t="s">
        <v>1043</v>
      </c>
    </row>
    <row r="8" spans="1:12">
      <c r="A8" s="4" t="s">
        <v>1044</v>
      </c>
      <c r="J8" s="6" t="n">
        <v>69555</v>
      </c>
      <c r="K8" s="6" t="n">
        <v>57848</v>
      </c>
      <c r="L8" s="6" t="n">
        <v>53312</v>
      </c>
    </row>
    <row r="9" spans="1:12">
      <c r="A9" s="4" t="s">
        <v>1045</v>
      </c>
      <c r="L9" s="6" t="n">
        <v>292</v>
      </c>
    </row>
    <row r="10" spans="1:12">
      <c r="A10" s="4" t="s">
        <v>1046</v>
      </c>
      <c r="B10" s="8" t="n">
        <v>-0.46</v>
      </c>
      <c r="C10" s="8" t="n">
        <v>-0.33</v>
      </c>
      <c r="D10" s="8" t="n">
        <v>-0.48</v>
      </c>
      <c r="E10" s="8" t="n">
        <v>-0.54</v>
      </c>
      <c r="F10" s="8" t="n">
        <v>-0.51</v>
      </c>
      <c r="G10" s="8" t="n">
        <v>-0.49</v>
      </c>
      <c r="H10" s="8" t="n">
        <v>-0.62</v>
      </c>
      <c r="I10" s="8" t="n">
        <v>-0.61</v>
      </c>
      <c r="J10" s="8" t="n">
        <v>-1.79</v>
      </c>
      <c r="K10" s="8" t="n">
        <v>-2.22</v>
      </c>
      <c r="L10" s="8" t="n">
        <v>-2.58</v>
      </c>
    </row>
    <row r="11" spans="1:12">
      <c r="A11" s="4" t="s">
        <v>1047</v>
      </c>
      <c r="B11" s="8" t="n">
        <v>-0.46</v>
      </c>
      <c r="C11" s="8" t="n">
        <v>-0.33</v>
      </c>
      <c r="D11" s="8" t="n">
        <v>-0.48</v>
      </c>
      <c r="E11" s="8" t="n">
        <v>-0.54</v>
      </c>
      <c r="F11" s="8" t="n">
        <v>-0.51</v>
      </c>
      <c r="G11" s="8" t="n">
        <v>-0.49</v>
      </c>
      <c r="H11" s="8" t="n">
        <v>-0.62</v>
      </c>
      <c r="I11" s="8" t="n">
        <v>-0.61</v>
      </c>
      <c r="J11" s="8" t="n">
        <v>-1.79</v>
      </c>
      <c r="K11" s="8" t="n">
        <v>-2.22</v>
      </c>
      <c r="L11" s="8" t="n">
        <v>-2.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113</v>
      </c>
    </row>
    <row r="3" spans="1:4">
      <c r="A3" s="3" t="s">
        <v>1049</v>
      </c>
    </row>
    <row r="4" spans="1:4">
      <c r="A4" s="4" t="s">
        <v>1050</v>
      </c>
      <c r="B4" s="6" t="n">
        <v>10933</v>
      </c>
      <c r="C4" s="6" t="n">
        <v>10589</v>
      </c>
      <c r="D4" s="6" t="n">
        <v>10431</v>
      </c>
    </row>
    <row r="5" spans="1:4">
      <c r="A5" s="4" t="s">
        <v>751</v>
      </c>
    </row>
    <row r="6" spans="1:4">
      <c r="A6" s="3" t="s">
        <v>1049</v>
      </c>
    </row>
    <row r="7" spans="1:4">
      <c r="A7" s="4" t="s">
        <v>1050</v>
      </c>
      <c r="B7" s="6" t="n">
        <v>8497</v>
      </c>
      <c r="C7" s="6" t="n">
        <v>9463</v>
      </c>
      <c r="D7" s="6" t="n">
        <v>9963</v>
      </c>
    </row>
    <row r="8" spans="1:4">
      <c r="A8" s="4" t="s">
        <v>349</v>
      </c>
    </row>
    <row r="9" spans="1:4">
      <c r="A9" s="3" t="s">
        <v>1049</v>
      </c>
    </row>
    <row r="10" spans="1:4">
      <c r="A10" s="4" t="s">
        <v>1050</v>
      </c>
      <c r="B10" s="6" t="n">
        <v>2404</v>
      </c>
      <c r="C10" s="6" t="n">
        <v>1084</v>
      </c>
      <c r="D10" s="6" t="n">
        <v>389</v>
      </c>
    </row>
    <row r="11" spans="1:4">
      <c r="A11" s="4" t="s">
        <v>727</v>
      </c>
    </row>
    <row r="12" spans="1:4">
      <c r="A12" s="3" t="s">
        <v>1049</v>
      </c>
    </row>
    <row r="13" spans="1:4">
      <c r="A13" s="4" t="s">
        <v>1050</v>
      </c>
      <c r="B13" s="6" t="n">
        <v>32</v>
      </c>
      <c r="C13" s="6" t="n">
        <v>42</v>
      </c>
      <c r="D13" s="6" t="n">
        <v>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14</v>
      </c>
      <c r="J1" s="2" t="s">
        <v>1</v>
      </c>
    </row>
    <row r="2" spans="1:12">
      <c r="B2" s="2" t="s">
        <v>2</v>
      </c>
      <c r="C2" s="2" t="s">
        <v>390</v>
      </c>
      <c r="D2" s="2" t="s">
        <v>391</v>
      </c>
      <c r="E2" s="2" t="s">
        <v>392</v>
      </c>
      <c r="F2" s="2" t="s">
        <v>65</v>
      </c>
      <c r="G2" s="2" t="s">
        <v>393</v>
      </c>
      <c r="H2" s="2" t="s">
        <v>394</v>
      </c>
      <c r="I2" s="2" t="s">
        <v>395</v>
      </c>
      <c r="J2" s="2" t="s">
        <v>2</v>
      </c>
      <c r="K2" s="2" t="s">
        <v>65</v>
      </c>
      <c r="L2" s="2" t="s">
        <v>113</v>
      </c>
    </row>
    <row r="3" spans="1:12">
      <c r="A3" s="3" t="s">
        <v>1052</v>
      </c>
    </row>
    <row r="4" spans="1:12">
      <c r="A4" s="4" t="s">
        <v>115</v>
      </c>
      <c r="B4" s="5" t="n">
        <v>83240</v>
      </c>
      <c r="C4" s="5" t="n">
        <v>77909</v>
      </c>
      <c r="D4" s="5" t="n">
        <v>74355</v>
      </c>
      <c r="E4" s="5" t="n">
        <v>66824</v>
      </c>
      <c r="F4" s="5" t="n">
        <v>66965</v>
      </c>
      <c r="G4" s="5" t="n">
        <v>65280</v>
      </c>
      <c r="H4" s="5" t="n">
        <v>63069</v>
      </c>
      <c r="I4" s="5" t="n">
        <v>62340</v>
      </c>
      <c r="J4" s="5" t="n">
        <v>302328</v>
      </c>
      <c r="K4" s="5" t="n">
        <v>257654</v>
      </c>
      <c r="L4" s="5" t="n">
        <v>209625</v>
      </c>
    </row>
    <row r="5" spans="1:12">
      <c r="A5" s="4" t="s">
        <v>1053</v>
      </c>
      <c r="B5" s="6" t="n">
        <v>38778</v>
      </c>
      <c r="C5" s="6" t="n">
        <v>34029</v>
      </c>
      <c r="D5" s="6" t="n">
        <v>30530</v>
      </c>
      <c r="E5" s="6" t="n">
        <v>23521</v>
      </c>
      <c r="F5" s="6" t="n">
        <v>24176</v>
      </c>
      <c r="G5" s="6" t="n">
        <v>23601</v>
      </c>
      <c r="H5" s="6" t="n">
        <v>22074</v>
      </c>
      <c r="I5" s="6" t="n">
        <v>21748</v>
      </c>
    </row>
    <row r="6" spans="1:12">
      <c r="A6" s="4" t="s">
        <v>1054</v>
      </c>
      <c r="B6" s="6" t="n">
        <v>73589</v>
      </c>
      <c r="C6" s="6" t="n">
        <v>55123</v>
      </c>
      <c r="D6" s="6" t="n">
        <v>59166</v>
      </c>
      <c r="E6" s="6" t="n">
        <v>55267</v>
      </c>
      <c r="F6" s="6" t="n">
        <v>53903</v>
      </c>
      <c r="G6" s="6" t="n">
        <v>50767</v>
      </c>
      <c r="H6" s="6" t="n">
        <v>49292</v>
      </c>
      <c r="I6" s="6" t="n">
        <v>52265</v>
      </c>
    </row>
    <row r="7" spans="1:12">
      <c r="A7" s="4" t="s">
        <v>1055</v>
      </c>
      <c r="B7" s="6" t="n">
        <v>-386</v>
      </c>
      <c r="C7" s="6" t="n">
        <v>-1999</v>
      </c>
      <c r="D7" s="6" t="n">
        <v>-1885</v>
      </c>
      <c r="E7" s="6" t="n">
        <v>-2271</v>
      </c>
      <c r="F7" s="6" t="n">
        <v>-2128</v>
      </c>
      <c r="G7" s="6" t="n">
        <v>-2332</v>
      </c>
      <c r="H7" s="6" t="n">
        <v>-6493</v>
      </c>
      <c r="I7" s="6" t="n">
        <v>-2252</v>
      </c>
    </row>
    <row r="8" spans="1:12">
      <c r="A8" s="4" t="s">
        <v>125</v>
      </c>
      <c r="B8" s="6" t="n">
        <v>14</v>
      </c>
      <c r="C8" s="6" t="n">
        <v>-44</v>
      </c>
      <c r="D8" s="6" t="n">
        <v>-1895</v>
      </c>
      <c r="E8" s="6" t="n">
        <v>-74</v>
      </c>
      <c r="F8" s="6" t="n">
        <v>14</v>
      </c>
      <c r="G8" s="6" t="n">
        <v>-118</v>
      </c>
      <c r="H8" s="6" t="n">
        <v>-113</v>
      </c>
      <c r="I8" s="6" t="n">
        <v>-104</v>
      </c>
      <c r="J8" s="6" t="n">
        <v>-1999</v>
      </c>
      <c r="K8" s="6" t="n">
        <v>-321</v>
      </c>
      <c r="L8" s="6" t="n">
        <v>-454</v>
      </c>
    </row>
    <row r="9" spans="1:12">
      <c r="A9" s="4" t="s">
        <v>126</v>
      </c>
      <c r="B9" s="5" t="n">
        <v>-35183</v>
      </c>
      <c r="C9" s="5" t="n">
        <v>-23137</v>
      </c>
      <c r="D9" s="5" t="n">
        <v>-32416</v>
      </c>
      <c r="E9" s="5" t="n">
        <v>-34091</v>
      </c>
      <c r="F9" s="5" t="n">
        <v>-31841</v>
      </c>
      <c r="G9" s="5" t="n">
        <v>-29616</v>
      </c>
      <c r="H9" s="5" t="n">
        <v>-33824</v>
      </c>
      <c r="I9" s="5" t="n">
        <v>-32873</v>
      </c>
      <c r="J9" s="5" t="n">
        <v>-124827</v>
      </c>
      <c r="K9" s="5" t="n">
        <v>-128154</v>
      </c>
      <c r="L9" s="5" t="n">
        <v>-137628</v>
      </c>
    </row>
    <row r="10" spans="1:12">
      <c r="A10" s="3" t="s">
        <v>1056</v>
      </c>
    </row>
    <row r="11" spans="1:12">
      <c r="A11" s="4" t="s">
        <v>1057</v>
      </c>
      <c r="B11" s="8" t="n">
        <v>-0.46</v>
      </c>
      <c r="C11" s="8" t="n">
        <v>-0.33</v>
      </c>
      <c r="D11" s="8" t="n">
        <v>-0.48</v>
      </c>
      <c r="E11" s="8" t="n">
        <v>-0.54</v>
      </c>
      <c r="F11" s="8" t="n">
        <v>-0.51</v>
      </c>
      <c r="G11" s="8" t="n">
        <v>-0.49</v>
      </c>
      <c r="H11" s="8" t="n">
        <v>-0.62</v>
      </c>
      <c r="I11" s="8" t="n">
        <v>-0.61</v>
      </c>
      <c r="J11" s="8" t="n">
        <v>-1.79</v>
      </c>
      <c r="K11" s="8" t="n">
        <v>-2.22</v>
      </c>
      <c r="L11" s="8" t="n">
        <v>-2.58</v>
      </c>
    </row>
    <row r="12" spans="1:12">
      <c r="A12" s="4" t="s">
        <v>1058</v>
      </c>
      <c r="B12" s="8" t="n">
        <v>-0.46</v>
      </c>
      <c r="C12" s="8" t="n">
        <v>-0.33</v>
      </c>
      <c r="D12" s="8" t="n">
        <v>-0.48</v>
      </c>
      <c r="E12" s="8" t="n">
        <v>-0.54</v>
      </c>
      <c r="F12" s="8" t="n">
        <v>-0.51</v>
      </c>
      <c r="G12" s="8" t="n">
        <v>-0.49</v>
      </c>
      <c r="H12" s="8" t="n">
        <v>-0.62</v>
      </c>
      <c r="I12" s="8" t="n">
        <v>-0.61</v>
      </c>
      <c r="J12" s="8" t="n">
        <v>-1.79</v>
      </c>
      <c r="K12" s="8" t="n">
        <v>-2.22</v>
      </c>
      <c r="L12" s="8" t="n">
        <v>-2.59</v>
      </c>
    </row>
    <row r="13" spans="1:12">
      <c r="A13" s="4" t="s">
        <v>135</v>
      </c>
    </row>
    <row r="14" spans="1:12">
      <c r="A14" s="3" t="s">
        <v>1052</v>
      </c>
    </row>
    <row r="15" spans="1:12">
      <c r="A15" s="4" t="s">
        <v>115</v>
      </c>
      <c r="J15" s="5" t="n">
        <v>269881</v>
      </c>
      <c r="K15" s="5" t="n">
        <v>240366</v>
      </c>
      <c r="L15" s="5" t="n">
        <v>203777</v>
      </c>
    </row>
    <row r="16" spans="1:12">
      <c r="A16" s="4" t="s">
        <v>136</v>
      </c>
      <c r="B16" s="5" t="n">
        <v>39479</v>
      </c>
      <c r="C16" s="5" t="n">
        <v>40138</v>
      </c>
      <c r="D16" s="5" t="n">
        <v>41382</v>
      </c>
      <c r="E16" s="5" t="n">
        <v>41605</v>
      </c>
      <c r="F16" s="5" t="n">
        <v>40345</v>
      </c>
      <c r="G16" s="5" t="n">
        <v>39477</v>
      </c>
      <c r="H16" s="5" t="n">
        <v>39204</v>
      </c>
      <c r="I16" s="5" t="n">
        <v>39055</v>
      </c>
      <c r="J16" s="6" t="n">
        <v>162604</v>
      </c>
      <c r="K16" s="6" t="n">
        <v>158081</v>
      </c>
      <c r="L16" s="6" t="n">
        <v>135508</v>
      </c>
    </row>
    <row r="17" spans="1:12">
      <c r="A17" s="4" t="s">
        <v>137</v>
      </c>
    </row>
    <row r="18" spans="1:12">
      <c r="A18" s="3" t="s">
        <v>1052</v>
      </c>
    </row>
    <row r="19" spans="1:12">
      <c r="A19" s="4" t="s">
        <v>115</v>
      </c>
      <c r="J19" s="6" t="n">
        <v>32447</v>
      </c>
      <c r="K19" s="6" t="n">
        <v>17288</v>
      </c>
      <c r="L19" s="6" t="n">
        <v>5848</v>
      </c>
    </row>
    <row r="20" spans="1:12">
      <c r="A20" s="4" t="s">
        <v>136</v>
      </c>
      <c r="B20" s="5" t="n">
        <v>4983</v>
      </c>
      <c r="C20" s="5" t="n">
        <v>3742</v>
      </c>
      <c r="D20" s="5" t="n">
        <v>2443</v>
      </c>
      <c r="E20" s="5" t="n">
        <v>1698</v>
      </c>
      <c r="F20" s="5" t="n">
        <v>2444</v>
      </c>
      <c r="G20" s="5" t="n">
        <v>2202</v>
      </c>
      <c r="H20" s="5" t="n">
        <v>1791</v>
      </c>
      <c r="I20" s="5" t="n">
        <v>1537</v>
      </c>
      <c r="J20" s="5" t="n">
        <v>12866</v>
      </c>
      <c r="K20" s="5" t="n">
        <v>7974</v>
      </c>
      <c r="L20" s="5" t="n">
        <v>40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1:02:28Z</dcterms:created>
  <dcterms:modified xmlns:dcterms="http://purl.org/dc/terms/" xmlns:xsi="http://www.w3.org/2001/XMLSchema-instance" xsi:type="dcterms:W3CDTF">2020-02-28T21:02:28Z</dcterms:modified>
</cp:coreProperties>
</file>